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Securities" sheetId="10" state="visible" r:id="rId10"/>
    <sheet xmlns:r="http://schemas.openxmlformats.org/officeDocument/2006/relationships" name="Loans and Asset Quality" sheetId="11" state="visible" r:id="rId11"/>
    <sheet xmlns:r="http://schemas.openxmlformats.org/officeDocument/2006/relationships" name="Premises and Equipment, Net" sheetId="12" state="visible" r:id="rId12"/>
    <sheet xmlns:r="http://schemas.openxmlformats.org/officeDocument/2006/relationships" name="Deposits" sheetId="13" state="visible" r:id="rId13"/>
    <sheet xmlns:r="http://schemas.openxmlformats.org/officeDocument/2006/relationships" name="Other Borrowed Funds" sheetId="14" state="visible" r:id="rId14"/>
    <sheet xmlns:r="http://schemas.openxmlformats.org/officeDocument/2006/relationships" name="Junior Subordinated Debentures" sheetId="15" state="visible" r:id="rId15"/>
    <sheet xmlns:r="http://schemas.openxmlformats.org/officeDocument/2006/relationships" name="Leases" sheetId="16" state="visible" r:id="rId16"/>
    <sheet xmlns:r="http://schemas.openxmlformats.org/officeDocument/2006/relationships" name="Income Tax Expense" sheetId="17" state="visible" r:id="rId17"/>
    <sheet xmlns:r="http://schemas.openxmlformats.org/officeDocument/2006/relationships" name="Employee Benefits" sheetId="18" state="visible" r:id="rId18"/>
    <sheet xmlns:r="http://schemas.openxmlformats.org/officeDocument/2006/relationships" name="Stock-Based Compensation Plans" sheetId="19" state="visible" r:id="rId19"/>
    <sheet xmlns:r="http://schemas.openxmlformats.org/officeDocument/2006/relationships" name="Self-Insurance" sheetId="20" state="visible" r:id="rId20"/>
    <sheet xmlns:r="http://schemas.openxmlformats.org/officeDocument/2006/relationships" name="Off-Balance Sheet Contractual O" sheetId="21" state="visible" r:id="rId21"/>
    <sheet xmlns:r="http://schemas.openxmlformats.org/officeDocument/2006/relationships" name="Fair Value" sheetId="22" state="visible" r:id="rId22"/>
    <sheet xmlns:r="http://schemas.openxmlformats.org/officeDocument/2006/relationships" name="Regulatory Capital Requirements" sheetId="23" state="visible" r:id="rId23"/>
    <sheet xmlns:r="http://schemas.openxmlformats.org/officeDocument/2006/relationships" name="Equity Events" sheetId="24" state="visible" r:id="rId24"/>
    <sheet xmlns:r="http://schemas.openxmlformats.org/officeDocument/2006/relationships" name="Earnings Per Common Share" sheetId="25" state="visible" r:id="rId25"/>
    <sheet xmlns:r="http://schemas.openxmlformats.org/officeDocument/2006/relationships" name="Quarterly Results of Operations" sheetId="26" state="visible" r:id="rId26"/>
    <sheet xmlns:r="http://schemas.openxmlformats.org/officeDocument/2006/relationships" name="Subsequent Events" sheetId="27" state="visible" r:id="rId27"/>
    <sheet xmlns:r="http://schemas.openxmlformats.org/officeDocument/2006/relationships" name="Parent Company Financial Statem" sheetId="28" state="visible" r:id="rId28"/>
    <sheet xmlns:r="http://schemas.openxmlformats.org/officeDocument/2006/relationships" name="Business and Summary of Signi_2" sheetId="29" state="visible" r:id="rId29"/>
    <sheet xmlns:r="http://schemas.openxmlformats.org/officeDocument/2006/relationships" name="Securities (Tables)" sheetId="30" state="visible" r:id="rId30"/>
    <sheet xmlns:r="http://schemas.openxmlformats.org/officeDocument/2006/relationships" name="Loans and Asset Quality (Tables" sheetId="31" state="visible" r:id="rId31"/>
    <sheet xmlns:r="http://schemas.openxmlformats.org/officeDocument/2006/relationships" name="Premises and Equipment, Net (Ta" sheetId="32" state="visible" r:id="rId32"/>
    <sheet xmlns:r="http://schemas.openxmlformats.org/officeDocument/2006/relationships" name="Deposits (Tables)" sheetId="33" state="visible" r:id="rId33"/>
    <sheet xmlns:r="http://schemas.openxmlformats.org/officeDocument/2006/relationships" name="Junior Subordinated Debentures " sheetId="34" state="visible" r:id="rId34"/>
    <sheet xmlns:r="http://schemas.openxmlformats.org/officeDocument/2006/relationships" name="Leases (Tables)" sheetId="35" state="visible" r:id="rId35"/>
    <sheet xmlns:r="http://schemas.openxmlformats.org/officeDocument/2006/relationships" name="Income Tax Expense (Tables)" sheetId="36" state="visible" r:id="rId36"/>
    <sheet xmlns:r="http://schemas.openxmlformats.org/officeDocument/2006/relationships" name="Stock-Based Compensation Plans " sheetId="37" state="visible" r:id="rId37"/>
    <sheet xmlns:r="http://schemas.openxmlformats.org/officeDocument/2006/relationships" name="Fair Value (Tables)" sheetId="38" state="visible" r:id="rId38"/>
    <sheet xmlns:r="http://schemas.openxmlformats.org/officeDocument/2006/relationships" name="Regulatory Capital Requiremen_2" sheetId="39" state="visible" r:id="rId39"/>
    <sheet xmlns:r="http://schemas.openxmlformats.org/officeDocument/2006/relationships" name="Earnings Per Common Share (Tabl" sheetId="40" state="visible" r:id="rId40"/>
    <sheet xmlns:r="http://schemas.openxmlformats.org/officeDocument/2006/relationships" name="Quarterly Results of Operatio_2" sheetId="41" state="visible" r:id="rId41"/>
    <sheet xmlns:r="http://schemas.openxmlformats.org/officeDocument/2006/relationships" name="Parent Company Financial Stat_2" sheetId="42" state="visible" r:id="rId42"/>
    <sheet xmlns:r="http://schemas.openxmlformats.org/officeDocument/2006/relationships" name="Business and Summary of Signi_3" sheetId="43" state="visible" r:id="rId43"/>
    <sheet xmlns:r="http://schemas.openxmlformats.org/officeDocument/2006/relationships" name="Securities - Narrative (Details" sheetId="44" state="visible" r:id="rId44"/>
    <sheet xmlns:r="http://schemas.openxmlformats.org/officeDocument/2006/relationships" name="Securities - Schedule of Amorti" sheetId="45" state="visible" r:id="rId45"/>
    <sheet xmlns:r="http://schemas.openxmlformats.org/officeDocument/2006/relationships" name="Securities - Schedule of AFS De" sheetId="46" state="visible" r:id="rId46"/>
    <sheet xmlns:r="http://schemas.openxmlformats.org/officeDocument/2006/relationships" name="Securities - Schedule of Securi" sheetId="47" state="visible" r:id="rId47"/>
    <sheet xmlns:r="http://schemas.openxmlformats.org/officeDocument/2006/relationships" name="Securities - Schedule of Procee" sheetId="48" state="visible" r:id="rId48"/>
    <sheet xmlns:r="http://schemas.openxmlformats.org/officeDocument/2006/relationships" name="Loans and Asset Quality - Total" sheetId="49" state="visible" r:id="rId49"/>
    <sheet xmlns:r="http://schemas.openxmlformats.org/officeDocument/2006/relationships" name="Loans and Asset Quality - Sched" sheetId="50" state="visible" r:id="rId50"/>
    <sheet xmlns:r="http://schemas.openxmlformats.org/officeDocument/2006/relationships" name="Loans and Asset Quality - Sch_2" sheetId="51" state="visible" r:id="rId51"/>
    <sheet xmlns:r="http://schemas.openxmlformats.org/officeDocument/2006/relationships" name="Loans and Asset Quality - Sch_3" sheetId="52" state="visible" r:id="rId52"/>
    <sheet xmlns:r="http://schemas.openxmlformats.org/officeDocument/2006/relationships" name="Loans and Asset Quality - Summa" sheetId="53" state="visible" r:id="rId53"/>
    <sheet xmlns:r="http://schemas.openxmlformats.org/officeDocument/2006/relationships" name="Loans and Asset Quality - Sch_4" sheetId="54" state="visible" r:id="rId54"/>
    <sheet xmlns:r="http://schemas.openxmlformats.org/officeDocument/2006/relationships" name="Loans and Asset Quality - Narra" sheetId="55" state="visible" r:id="rId55"/>
    <sheet xmlns:r="http://schemas.openxmlformats.org/officeDocument/2006/relationships" name="Loans and Asset Quality - Sum_2" sheetId="56" state="visible" r:id="rId56"/>
    <sheet xmlns:r="http://schemas.openxmlformats.org/officeDocument/2006/relationships" name="Loans and Asset Quality - Sum_3" sheetId="57" state="visible" r:id="rId57"/>
    <sheet xmlns:r="http://schemas.openxmlformats.org/officeDocument/2006/relationships" name="Loans and Asset Quality - Sum_4" sheetId="58" state="visible" r:id="rId58"/>
    <sheet xmlns:r="http://schemas.openxmlformats.org/officeDocument/2006/relationships" name="Premises and Equipment, Net - S" sheetId="59" state="visible" r:id="rId59"/>
    <sheet xmlns:r="http://schemas.openxmlformats.org/officeDocument/2006/relationships" name="Premises and Equipment, Net - N" sheetId="60" state="visible" r:id="rId60"/>
    <sheet xmlns:r="http://schemas.openxmlformats.org/officeDocument/2006/relationships" name="Deposits - Schedule of Deposits" sheetId="61" state="visible" r:id="rId61"/>
    <sheet xmlns:r="http://schemas.openxmlformats.org/officeDocument/2006/relationships" name="Deposits - Schedule of Maturiti" sheetId="62" state="visible" r:id="rId62"/>
    <sheet xmlns:r="http://schemas.openxmlformats.org/officeDocument/2006/relationships" name="Deposits - Narrative (Details)" sheetId="63" state="visible" r:id="rId63"/>
    <sheet xmlns:r="http://schemas.openxmlformats.org/officeDocument/2006/relationships" name="Other Borrowed Funds (Details)" sheetId="64" state="visible" r:id="rId64"/>
    <sheet xmlns:r="http://schemas.openxmlformats.org/officeDocument/2006/relationships" name="Junior Subordinated Debenture_2" sheetId="65" state="visible" r:id="rId65"/>
    <sheet xmlns:r="http://schemas.openxmlformats.org/officeDocument/2006/relationships" name="Junior Subordinated Debenture_3" sheetId="66" state="visible" r:id="rId66"/>
    <sheet xmlns:r="http://schemas.openxmlformats.org/officeDocument/2006/relationships" name="Leases (Details)" sheetId="67" state="visible" r:id="rId67"/>
    <sheet xmlns:r="http://schemas.openxmlformats.org/officeDocument/2006/relationships" name="Leases - Operating Lease Inform" sheetId="68" state="visible" r:id="rId68"/>
    <sheet xmlns:r="http://schemas.openxmlformats.org/officeDocument/2006/relationships" name="Leases - Lease Maturity (Detail" sheetId="69" state="visible" r:id="rId69"/>
    <sheet xmlns:r="http://schemas.openxmlformats.org/officeDocument/2006/relationships" name="Income Tax Expense - Schedule o" sheetId="70" state="visible" r:id="rId70"/>
    <sheet xmlns:r="http://schemas.openxmlformats.org/officeDocument/2006/relationships" name="Income Tax Expense - Schedule_2" sheetId="71" state="visible" r:id="rId71"/>
    <sheet xmlns:r="http://schemas.openxmlformats.org/officeDocument/2006/relationships" name="Income Tax Expense - Schedule_3" sheetId="72" state="visible" r:id="rId72"/>
    <sheet xmlns:r="http://schemas.openxmlformats.org/officeDocument/2006/relationships" name="Employee Benefits (Details)" sheetId="73" state="visible" r:id="rId73"/>
    <sheet xmlns:r="http://schemas.openxmlformats.org/officeDocument/2006/relationships" name="Stock-Based Compensation Plan_2" sheetId="74" state="visible" r:id="rId74"/>
    <sheet xmlns:r="http://schemas.openxmlformats.org/officeDocument/2006/relationships" name="Stock-Based Compensation Plan_3" sheetId="75" state="visible" r:id="rId75"/>
    <sheet xmlns:r="http://schemas.openxmlformats.org/officeDocument/2006/relationships" name="Stock-Based Compensation Plan_4" sheetId="76" state="visible" r:id="rId76"/>
    <sheet xmlns:r="http://schemas.openxmlformats.org/officeDocument/2006/relationships" name="Stock-Based Compensation Plan_5" sheetId="77" state="visible" r:id="rId77"/>
    <sheet xmlns:r="http://schemas.openxmlformats.org/officeDocument/2006/relationships" name="Self-Insurance (Details)" sheetId="78" state="visible" r:id="rId78"/>
    <sheet xmlns:r="http://schemas.openxmlformats.org/officeDocument/2006/relationships" name="Off-Balance Sheet Contractual_2" sheetId="79" state="visible" r:id="rId79"/>
    <sheet xmlns:r="http://schemas.openxmlformats.org/officeDocument/2006/relationships" name="Fair Value - Assets Measured on" sheetId="80" state="visible" r:id="rId80"/>
    <sheet xmlns:r="http://schemas.openxmlformats.org/officeDocument/2006/relationships" name="Fair Value - Assets Measured _2" sheetId="81" state="visible" r:id="rId81"/>
    <sheet xmlns:r="http://schemas.openxmlformats.org/officeDocument/2006/relationships" name="Fair Value - Unobservable Input" sheetId="82" state="visible" r:id="rId82"/>
    <sheet xmlns:r="http://schemas.openxmlformats.org/officeDocument/2006/relationships" name="Fair Value - Carrying Amounts a" sheetId="83" state="visible" r:id="rId83"/>
    <sheet xmlns:r="http://schemas.openxmlformats.org/officeDocument/2006/relationships" name="Regulatory Capital Requiremen_3" sheetId="84" state="visible" r:id="rId84"/>
    <sheet xmlns:r="http://schemas.openxmlformats.org/officeDocument/2006/relationships" name="Equity Events (Details)" sheetId="85" state="visible" r:id="rId85"/>
    <sheet xmlns:r="http://schemas.openxmlformats.org/officeDocument/2006/relationships" name="Earnings Per Common Share (Deta" sheetId="86" state="visible" r:id="rId86"/>
    <sheet xmlns:r="http://schemas.openxmlformats.org/officeDocument/2006/relationships" name="Quarterly Results of Operatio_3" sheetId="87" state="visible" r:id="rId87"/>
    <sheet xmlns:r="http://schemas.openxmlformats.org/officeDocument/2006/relationships" name="Parent Company Financial Stat_3" sheetId="88" state="visible" r:id="rId88"/>
    <sheet xmlns:r="http://schemas.openxmlformats.org/officeDocument/2006/relationships" name="Parent Company Financial Stat_4" sheetId="89" state="visible" r:id="rId89"/>
    <sheet xmlns:r="http://schemas.openxmlformats.org/officeDocument/2006/relationships" name="Parent Company Financial Stat_5" sheetId="90" state="visible" r:id="rId90"/>
    <sheet xmlns:r="http://schemas.openxmlformats.org/officeDocument/2006/relationships" name="Uncategorized Items - rrbi20191" sheetId="91" state="visible" r:id="rId91"/>
  </sheets>
  <definedNames/>
  <calcPr calcId="124519" fullCalcOnLoad="1"/>
</workbook>
</file>

<file path=xl/sharedStrings.xml><?xml version="1.0" encoding="utf-8"?>
<sst xmlns="http://schemas.openxmlformats.org/spreadsheetml/2006/main" uniqueCount="979">
  <si>
    <t>Cover Page - USD ($) $ in Millions</t>
  </si>
  <si>
    <t>12 Months Ended</t>
  </si>
  <si>
    <t>Dec. 31, 2019</t>
  </si>
  <si>
    <t>Mar. 16, 2020</t>
  </si>
  <si>
    <t>Jun. 28, 2019</t>
  </si>
  <si>
    <t>Cover page.</t>
  </si>
  <si>
    <t>Document Type</t>
  </si>
  <si>
    <t>10-K</t>
  </si>
  <si>
    <t>Document Annual Report</t>
  </si>
  <si>
    <t>true</t>
  </si>
  <si>
    <t>Document Period End Date</t>
  </si>
  <si>
    <t>Dec. 31,
		2019</t>
  </si>
  <si>
    <t>Document Transition Report</t>
  </si>
  <si>
    <t>false</t>
  </si>
  <si>
    <t>Entity File Number</t>
  </si>
  <si>
    <t>001-38888</t>
  </si>
  <si>
    <t>Entity Registrant Name</t>
  </si>
  <si>
    <t>Red River Bancshares, Inc.</t>
  </si>
  <si>
    <t>Entity Incorporation, State or Country Code</t>
  </si>
  <si>
    <t>LA</t>
  </si>
  <si>
    <t>Entity Tax Identification Number</t>
  </si>
  <si>
    <t>72-1412058</t>
  </si>
  <si>
    <t>Entity Address, Address Line One</t>
  </si>
  <si>
    <t xml:space="preserve">1412 Centre Court Drive, Suite 501,  </t>
  </si>
  <si>
    <t>Entity Address, City or Town</t>
  </si>
  <si>
    <t>Alexandria,</t>
  </si>
  <si>
    <t>Entity Address, State or Province</t>
  </si>
  <si>
    <t>Entity Address, Postal Zip Code</t>
  </si>
  <si>
    <t>71301</t>
  </si>
  <si>
    <t>City Area Code</t>
  </si>
  <si>
    <t>318</t>
  </si>
  <si>
    <t>Local Phone Number</t>
  </si>
  <si>
    <t>561-5028</t>
  </si>
  <si>
    <t>Title of 12(b) Security</t>
  </si>
  <si>
    <t>Common Stock, no par value</t>
  </si>
  <si>
    <t>Trading Symbol</t>
  </si>
  <si>
    <t>RRBI</t>
  </si>
  <si>
    <t>Security Exchange Name</t>
  </si>
  <si>
    <t>NASDAQ</t>
  </si>
  <si>
    <t>Entity Well-known Seasoned Issuer</t>
  </si>
  <si>
    <t>No</t>
  </si>
  <si>
    <t>Entity Voluntary Filers</t>
  </si>
  <si>
    <t>Entity Current Reporting Status</t>
  </si>
  <si>
    <t>Yes</t>
  </si>
  <si>
    <t>Entity Interactive Data Current</t>
  </si>
  <si>
    <t>Entity Public Float</t>
  </si>
  <si>
    <t>Entity Filer Category</t>
  </si>
  <si>
    <t>Non-accelerated Filer</t>
  </si>
  <si>
    <t>Entity Small Business Category</t>
  </si>
  <si>
    <t>Entity Emerging Growth Category</t>
  </si>
  <si>
    <t>Entity Ex Transition Period</t>
  </si>
  <si>
    <t>Entity Shell Company</t>
  </si>
  <si>
    <t>Entity Common Stock, Shares Outstanding</t>
  </si>
  <si>
    <t>Entity Central Index Key</t>
  </si>
  <si>
    <t>0001071236</t>
  </si>
  <si>
    <t>Current Fiscal Year End Date</t>
  </si>
  <si>
    <t>--12-31</t>
  </si>
  <si>
    <t>Document Fiscal Year Focus</t>
  </si>
  <si>
    <t>2019</t>
  </si>
  <si>
    <t>Document Fiscal Period Focus (i.e. Q1,Q2,Q3,FY)</t>
  </si>
  <si>
    <t>FY</t>
  </si>
  <si>
    <t>Amendment Flag</t>
  </si>
  <si>
    <t>CONSOLIDATED BALANCE SHEETS - USD ($) $ in Thousands</t>
  </si>
  <si>
    <t>Dec. 31, 2018</t>
  </si>
  <si>
    <t>ASSETS</t>
  </si>
  <si>
    <t>Cash and due from banks</t>
  </si>
  <si>
    <t>Interest-bearing deposits in other banks</t>
  </si>
  <si>
    <t>Total Cash and Cash Equivalents</t>
  </si>
  <si>
    <t>Securities available-for-sale</t>
  </si>
  <si>
    <t>Equity securities</t>
  </si>
  <si>
    <t>Nonmarketable equity securities</t>
  </si>
  <si>
    <t>Loans held for sale</t>
  </si>
  <si>
    <t>Loans held for investment</t>
  </si>
  <si>
    <t>Allowance for loan losses</t>
  </si>
  <si>
    <t>Premises and equipment, net</t>
  </si>
  <si>
    <t>Accrued interest receivable</t>
  </si>
  <si>
    <t>Bank-owned life insurance</t>
  </si>
  <si>
    <t>Intangible assets</t>
  </si>
  <si>
    <t>Right-of-use assets</t>
  </si>
  <si>
    <t>Other assets</t>
  </si>
  <si>
    <t>Total Assets</t>
  </si>
  <si>
    <t>LIABILITIES</t>
  </si>
  <si>
    <t>Noninterest-bearing deposits</t>
  </si>
  <si>
    <t>Interest-bearing deposits</t>
  </si>
  <si>
    <t>Total Deposits</t>
  </si>
  <si>
    <t>Junior subordinated debentures</t>
  </si>
  <si>
    <t>Accrued interest payable</t>
  </si>
  <si>
    <t>Lease liabilities</t>
  </si>
  <si>
    <t>Accrued expenses and other liabilities</t>
  </si>
  <si>
    <t>Total Liabilities</t>
  </si>
  <si>
    <t>COMMITMENTS AND CONTINGENCIES</t>
  </si>
  <si>
    <t>STOCKHOLDERS' EQUITY</t>
  </si>
  <si>
    <t>Preferred stock, no par value: Authorized - 1,000,000 shares; None Issued and Outstanding</t>
  </si>
  <si>
    <t>Common stock, no par value: Authorized - 30,000,000 shares; Issued and Outstanding - 7,306,221 and 6,627,358 shares</t>
  </si>
  <si>
    <t>Additional paid-in capital</t>
  </si>
  <si>
    <t>Retained earnings</t>
  </si>
  <si>
    <t>Accumulated other comprehensive income (loss)</t>
  </si>
  <si>
    <t>Total Stockholders' Equity</t>
  </si>
  <si>
    <t>Total Liabilities and Stockholders' Equity</t>
  </si>
  <si>
    <t>CONSOLIDATED BALANCE SHEETS (Parenthetical) - shares</t>
  </si>
  <si>
    <t>Statement of Financial Position [Abstract]</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INCOME - USD ($) $ in Thousands</t>
  </si>
  <si>
    <t>INTEREST AND DIVIDEND INCOME</t>
  </si>
  <si>
    <t>Interest and fees on loans</t>
  </si>
  <si>
    <t>Interest on securities</t>
  </si>
  <si>
    <t>Interest on federal funds sold</t>
  </si>
  <si>
    <t>Interest on deposits in other banks</t>
  </si>
  <si>
    <t>Dividends on stock</t>
  </si>
  <si>
    <t>Total Interest and Dividend Income</t>
  </si>
  <si>
    <t>INTEREST EXPENSE</t>
  </si>
  <si>
    <t>Interest on deposits</t>
  </si>
  <si>
    <t>Interest on other borrowed funds</t>
  </si>
  <si>
    <t>Interest on junior subordinated debentures</t>
  </si>
  <si>
    <t>Total Interest Expense</t>
  </si>
  <si>
    <t>Net Interest Income</t>
  </si>
  <si>
    <t>Provision for loan losses</t>
  </si>
  <si>
    <t>Net Interest Income After Provision for Loan Losses</t>
  </si>
  <si>
    <t>NONINTEREST INCOME</t>
  </si>
  <si>
    <t>Service charges on deposit accounts</t>
  </si>
  <si>
    <t>Debit card income, net</t>
  </si>
  <si>
    <t>Mortgage loan income</t>
  </si>
  <si>
    <t>Brokerage income</t>
  </si>
  <si>
    <t>Loan and deposit income</t>
  </si>
  <si>
    <t>Bank-owned life insurance income</t>
  </si>
  <si>
    <t>Gain (Loss) on equity securities</t>
  </si>
  <si>
    <t>Gain (Loss) on sale of securities</t>
  </si>
  <si>
    <t>SBIC income</t>
  </si>
  <si>
    <t>Other income</t>
  </si>
  <si>
    <t>Total Noninterest Income</t>
  </si>
  <si>
    <t>OPERATING EXPENSES</t>
  </si>
  <si>
    <t>Personnel expenses</t>
  </si>
  <si>
    <t>Occupancy and equipment expenses</t>
  </si>
  <si>
    <t>Technology expenses</t>
  </si>
  <si>
    <t>Advertising</t>
  </si>
  <si>
    <t>Other business development expenses</t>
  </si>
  <si>
    <t>Data processing expense</t>
  </si>
  <si>
    <t>Other taxes</t>
  </si>
  <si>
    <t>Loan and deposit expenses</t>
  </si>
  <si>
    <t>Legal and professional expenses</t>
  </si>
  <si>
    <t>Regulatory assessment expense</t>
  </si>
  <si>
    <t>Other operating expenses</t>
  </si>
  <si>
    <t>Total Operating Expenses</t>
  </si>
  <si>
    <t>Income Before Income Tax Expense</t>
  </si>
  <si>
    <t>Income tax expense</t>
  </si>
  <si>
    <t>Net Income</t>
  </si>
  <si>
    <t>EARNINGS PER SHARE</t>
  </si>
  <si>
    <t>Basic (in dollars per share)</t>
  </si>
  <si>
    <t>Diluted (in dollars per share)</t>
  </si>
  <si>
    <t>CONSOLIDATED STATEMENTS OF COMPREHENSIVE INCOME - USD ($) $ in Thousands</t>
  </si>
  <si>
    <t>Statement of Comprehensive Income [Abstract]</t>
  </si>
  <si>
    <t>Net income</t>
  </si>
  <si>
    <t>Other comprehensive income (loss):</t>
  </si>
  <si>
    <t>Unrealized net gains (loss) on securities arising during period</t>
  </si>
  <si>
    <t>Tax effect</t>
  </si>
  <si>
    <t>(Gain) loss on sale of securities included in net income</t>
  </si>
  <si>
    <t>Total change in other comprehensive income (loss)</t>
  </si>
  <si>
    <t>Comprehensive Income</t>
  </si>
  <si>
    <t>CONSOLIDATED STATEMENTS OF CHANGES IN STOCKHOLDERS' EQUITY - USD ($) $ in Thousands</t>
  </si>
  <si>
    <t>Total</t>
  </si>
  <si>
    <t>Common Stock</t>
  </si>
  <si>
    <t>Additional Paid-In Capital</t>
  </si>
  <si>
    <t>Retained Earnings</t>
  </si>
  <si>
    <t>Accumulated Other Comprehensive Income (Loss)</t>
  </si>
  <si>
    <t>Balance at the beginning of period (in shares) at Dec. 31, 2017</t>
  </si>
  <si>
    <t>[1]</t>
  </si>
  <si>
    <t>Balance in the beginning of period at Dec. 31, 2017</t>
  </si>
  <si>
    <t>Increase (Decrease) in Stockholders' Equity [Roll Forward]</t>
  </si>
  <si>
    <t>Stock incentive plan</t>
  </si>
  <si>
    <t>Issuance of restricted shares of common stock through stock incentive plan, net (in shares)</t>
  </si>
  <si>
    <t>Issuance of restricted shares of common stock through stock incentive plan, net</t>
  </si>
  <si>
    <t>Issuance of shares of common stock through exercise of stock options (in shares)</t>
  </si>
  <si>
    <t>Issuance of shares of common stock through exercise of stock options</t>
  </si>
  <si>
    <t>Issuance of shares of common stock as board compensation (in shares)</t>
  </si>
  <si>
    <t>Issuance of shares of common stock as board compensation</t>
  </si>
  <si>
    <t>Repurchase of shares of common stock (in shares)</t>
  </si>
  <si>
    <t>Repurchase of shares of common stock</t>
  </si>
  <si>
    <t>Cash dividend</t>
  </si>
  <si>
    <t>Other comprehensive income (loss)</t>
  </si>
  <si>
    <t>Balance at the end of period (in shares) at Dec. 31, 2018</t>
  </si>
  <si>
    <t>Balance at the end of period at Dec. 31, 2018</t>
  </si>
  <si>
    <t>Issuance of shares of common stock through IPO (in shares)</t>
  </si>
  <si>
    <t>Issuance of shares of common stock through IPO</t>
  </si>
  <si>
    <t>Balance at the end of period (in shares) at Dec. 31, 2019</t>
  </si>
  <si>
    <t>Balance at the end of period at Dec. 31, 2019</t>
  </si>
  <si>
    <t>Adjusted to give effect to the 2018 2 -for-1 stock split</t>
  </si>
  <si>
    <t>CONSOLIDATED STATEMENTS OF CHANGES IN STOCKHOLDERS' EQUITY (Parenthetical)</t>
  </si>
  <si>
    <t>1 Months Ended</t>
  </si>
  <si>
    <t>Feb. 28, 2019$ / shares</t>
  </si>
  <si>
    <t>May 31, 2018$ / shares</t>
  </si>
  <si>
    <t>Dec. 31, 2019$ / shares</t>
  </si>
  <si>
    <t>Dec. 31, 2018$ / shares</t>
  </si>
  <si>
    <t>Statement of Stockholders' Equity [Abstract]</t>
  </si>
  <si>
    <t>Conversion ratio</t>
  </si>
  <si>
    <t>Cash dividends (in dollars per share)</t>
  </si>
  <si>
    <t>CONSOLIDATED STATEMENTS OF CASH FLOWS - USD ($) $ in Thousands</t>
  </si>
  <si>
    <t>CASH FLOWS FROM OPERATING ACTIVITIES</t>
  </si>
  <si>
    <t>Adjustments to reconcile net income to net cash provided by (used in) operating activities:</t>
  </si>
  <si>
    <t>Depreciation</t>
  </si>
  <si>
    <t>Amortization</t>
  </si>
  <si>
    <t>Share-based compensation earned</t>
  </si>
  <si>
    <t>Share-based board compensation earned</t>
  </si>
  <si>
    <t>(Gain) Loss on other assets owned</t>
  </si>
  <si>
    <t>Net (accretion) amortization on securities AFS</t>
  </si>
  <si>
    <t>Net (accretion) amortization on securities HTM</t>
  </si>
  <si>
    <t>Gain on sale of securities AFS</t>
  </si>
  <si>
    <t>Deferred income tax (benefit) expense</t>
  </si>
  <si>
    <t>Net (increase) decrease in loans HFS</t>
  </si>
  <si>
    <t>Net (increase) decrease in accrued interest receivable</t>
  </si>
  <si>
    <t>Net (increase) decrease in BOLI</t>
  </si>
  <si>
    <t>Net increase (decrease) in accrued interest payable</t>
  </si>
  <si>
    <t>Other operating activities, net</t>
  </si>
  <si>
    <t>Net cash provided by (used in) operating activities</t>
  </si>
  <si>
    <t>Activity in securities AFS:</t>
  </si>
  <si>
    <t>Sales</t>
  </si>
  <si>
    <t>Maturities, prepayments, and calls</t>
  </si>
  <si>
    <t>Purchases</t>
  </si>
  <si>
    <t>Activity in securities HTM:</t>
  </si>
  <si>
    <t>Purchase of nonmarketable equity securities</t>
  </si>
  <si>
    <t>Net (increase) decrease in loans HFI</t>
  </si>
  <si>
    <t>Proceeds from the settlement of insurance claims</t>
  </si>
  <si>
    <t>Proceeds from sales of foreclosed assets</t>
  </si>
  <si>
    <t>Purchases of premises and equipment</t>
  </si>
  <si>
    <t>Net cash used in investing activities</t>
  </si>
  <si>
    <t>CASH FLOWS FROM FINANCING ACTIVITIES</t>
  </si>
  <si>
    <t>Net increase (decrease) in deposits</t>
  </si>
  <si>
    <t>Repayments of other borrowed funds</t>
  </si>
  <si>
    <t>Redemption of junior subordinated debentures</t>
  </si>
  <si>
    <t>Payment to repurchase common stock</t>
  </si>
  <si>
    <t>Proceeds from exercise of stock options</t>
  </si>
  <si>
    <t>Proceeds from initial public offering, net</t>
  </si>
  <si>
    <t>Cash dividends</t>
  </si>
  <si>
    <t>Net cash provided by financing activities</t>
  </si>
  <si>
    <t>Net change in cash and cash equivalents</t>
  </si>
  <si>
    <t>Cash and cash equivalents - beginning of year</t>
  </si>
  <si>
    <t>Cash and cash equivalents - end of year</t>
  </si>
  <si>
    <t>Cash paid during the year for:</t>
  </si>
  <si>
    <t>Interest</t>
  </si>
  <si>
    <t>Income taxes</t>
  </si>
  <si>
    <t>Initial measurement and recognition of operating lease assets in exchange for lease liabilities</t>
  </si>
  <si>
    <t>SUPPLEMENTAL INFORMATION FOR NON-CASH INVESTING AND FINANCING ACTIVITIES</t>
  </si>
  <si>
    <t>Assets acquired in settlement of loans</t>
  </si>
  <si>
    <t>Transfers of investment securities between HTM and AFS</t>
  </si>
  <si>
    <t>Unsettled securities AFS purchases at year-end</t>
  </si>
  <si>
    <t>Business and Summary of Significant Accounting Policies</t>
  </si>
  <si>
    <t>Accounting Policies [Abstract]</t>
  </si>
  <si>
    <t>Business and Summary of Significant Accounting Policies The accounting and reporting policies of the Company conform to GAAP and the prevailing practices within the banking industry. A summary of significant accounting policies is as follows: Business The Company is a bank holding company headquartered in Alexandria, Louisiana. The Company's wholly owned bank subsidiary, Red River Bank, is a Louisiana state-chartered bank that provides a fully integrated suite of banking products and services tailored to the needs of commercial and retail customers. Red River Bank operates from a network of 25 banking centers throughout Louisiana. Banking centers are located in the following Louisiana markets: Central Louisiana, which includes the Alexandria MSA; Northwest Louisiana, which includes the Shreveport-Bossier City MSA; Southeast Louisiana, which includes the Baton Rouge MSA; Southwest Louisiana, which includes the Lake Charles MSA; and the Northshore, which includes Covington. Basis of Presentation The consolidated financial statements include the accounts of the Company and all other entities in which the Company has controlling interest. All significant intercompany accounts and transactions have been eliminated in consolidation. Non-Bank Subsidiaries Red River Bank's consolidated financial statements include its wholly owned subsidiaries Rivermark Properties, LLC and Source BIDCO. The Bank dissolved Source BIDCO in the first quarter of 2020. The Company sponsored three trusts that were not consolidated. These trusts were utilized for the issuance of trust preferred securities. The three trusts were terminated during 2019. For more information on these trusts, see "Note 7. Junior Subordinated Debentures." Operating Segments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quisition Accounting The Company accounts for its acquisitions under ASC Topic 805, Business Combinations, which requires the use of the acquisition method of accounting. Purchased assets, including loans, and assumed liabilities are recorded at their respective acquisition date fair values. Fair values are subject to refinement up to one year after the closing date of an acquisition as information relative to closing date fair values becomes available. Loans acquired are recorded at fair value in accordance with the fair value methodology prescribed in ASC Topic 820, Fair Value Measurements and Disclosures. The fair value estimates associated with the loans include estimates related to expected prepayments and the amount and timing of expected principal, interest, and other cash flows. Acquired loans for which all contractual cash flows are expected to be received are accounted for under the accounting guidance found in ASC Topic 310-20, Receivables - Nonrefundable Fees and Other Costs. Acquired loans with evidence of credit deterioration are accounted for under the accounting guidance found in ASC Topic 310-30, Receivables - Loans and Debt Securities Acquired with Deteriorated Credit Quality. There is no carryover of related allowance for loan losses at the acquisition date as assumptions regarding credit risk are incorporated in the valuation process. However, subsequent to acquisition, the acquired loan portfolio is periodically reviewed, and an allowance for loan losses may be established for probable losses incurred after the acquisition date. Interest-Bearing Deposits in Other Banks Interest-bearing deposits in other banks consist of money market and checking accounts and are carried at cost. Securities All debt securities of the Company as of December 31, 2019 , were classified as AFS and are recorded at fair value, with unrealized gains and losses excluded from earnings and reported in other comprehensive income, net of tax. Realized gains and losses on the sale of securities are determined using the specific-identification method. Purchased premiums and discounts are recognized in interest income using the interest method over the term of the securities. Equity securities include a CRA mutual fund owned by the Company, which subsequent to the adoption of ASU No. 2016-01, Financial Instruments - Overall (Subtopic 825-10) on January 1, 2018, is carried at fair value with any periodic changes in value recorded through the statements of income. Prior to the adoption of this standard, equity securities were included in AFS securities. Declines in the fair value of HTM and AFS debt securities below their cost that are deemed to be other-than-temporary are reflected in earnings as realized losses to the extent the losses are credit related. FASB issued accounting guidance related to the recognition and presentation of OTTI. The accounting guidance specifies that if (a) a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the entity will recognize the credit component of an OTTI of a debt security in earnings and the remaining portion in other comprehensive income. For HTM debt securities, the amount of OTTI recorded in other comprehensive income for the noncredit portion of an OTTI should be amortized over the remaining life of the security based on the timing of its future estimated cash flows. Nonmarketable Equity Securities Nonmarketable equity securities include investments in the FHLB and First National Banker’s Bank and are carried at cost. Loans Held for Sale Residential mortgage loans originated and intended for sale are carried at the lower of cost or estimated fair value on an individual basis. These mortgage loans are pre-sold prior to funding. Therefore, management believes there to be minimal risk of loss associated with these assets. Loans Held for Investment Loans that management has the intent and ability to hold, for the foreseeable future or until maturity or payoff, are held for investment and carried at their principal amount outstanding, net of deferred loan fees. Interest income on loans is accrued on the principal amount outstanding except for those loans that are classified as nonaccrual. Loan origination fees, net of certain direct costs, of $24,000 and $8,000 as of December 31, 2019 and 2018 , respectively, were deferred and recognized over the estimated lives of the related loans as an adjustment to the loans’ effective yield. Loans are placed on nonaccrual when management determines that a borrower may be unable to meet future contractual payments as they become due or when such loans become 90 days past due, unless they are well secured and in the process of collection. When a loan is placed on nonaccrual, uncollected accrued interest is reversed, reducing interest income, and future income accrual is discontinued. Subsequent payments, if any, of interest and fees are applied as reductions to the loan’s outstanding principal balance. Once the principal balance of a loan placed on nonaccrual has been fully recovered, subsequent payments received are recognized as income on a cash basis. Loans are returned to accrual status when the principal and interest amounts contractually due are brought current and future payments are reasonably assured. A loan is charged-off to the allowance for loan losses in full when management is relatively certain that principal and interest will be uncollectible. Management may elect to partially charge-off a loan to adjust the principal balance to the net realizable value of the collateral that secures the loan. When a partial charge-off is made, the remaining balance of the loan is placed on nonaccrual. Recoveries of amounts previously charged-off, if any, are credited to the allowance for loan losses until the principal balance of the loan is fully recovered. Any subsequent payments are recognized as income. Allowance for Loan Losses The allowance for loan losses provides for known and inherent losses in the loan portfolio based upon management’s best assessment of the loan portfolio at each balance sheet date. It is maintained at a level estimated to be adequate to absorb potential losses through periodic charges to the provision for loan losses. The allowance for loan losses consists of specific and general reserves. Specific reserves relate to loans classified as impaired. Loans are considered impaired when, based on current information and events, it is probable that the Bank will be unable to collect all amounts due in accordance with the contractual terms of the loan. Impaired loans include TDRs and performing and nonperforming loans. Impaired loans are reviewed individually, and a specific allowance is allocated, if necessary, based on evaluation of either the fair value of the collateral underlying the loan or the present value of future cash flows calculated using the loan’s existing interest rate. General reserves relate to the remainder of the loan portfolio, including overdrawn deposit accounts, and are based on evaluation of a number of factors, such as current economic conditions, the quality and composition of the loan portfolio, loss history, and other relevant factors. The Bank’s loans are generally secured by specific items of collateral including real property, consumer assets, and business assets. Although the Bank has a diversified loan portfolio, a substantial portion of its borrowers’ ability to honor their contractual repayment obligations is dependent on changing economic conditions. Because of the uncertainties associated with economic conditions, collateral values, and future cash flows on impaired loans, it is reasonably possible that management’s estimate of loan losses in the loan portfolio and the amount of the allowance needed may change in the future. The determination of the allowance for loan losses is, in a large part, based on estimates that are particularly susceptible to significant changes in the economic environment and market conditions. In situations where the repayment of a loan is dependent on the value of the underlying collateral, an independent appraisal of the collateral’s current market value is customarily obtained and used in the determination of the allowance for loan loss. While management uses available information to recognize losses on loans, further reductions in the carrying amounts of loans may be necessary based on changes in economic conditions. Also regulatory agencies, as an integral part of their examination process, periodically review management’s assessments of the adequacy of the allowance for loan losses. Such agencies may require the Bank to recognize additional losses based on their judgments about information available to them at the time of their examination. Foreclosed Assets Assets acquired through, or in lieu of, loan foreclosure are held for sale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estimated cost to sell. Foreclosed assets are included in other assets on the consolidated balance sheets. The balance of foreclosed assets was $1.1 million and $646,000 as of December 31, 2019 and 2018 , respectively. Credit Related Financial Information In the ordinary course of business, the Bank has entered into commitments to extend credit and standby letters of credit. Such financial instruments are recorded in the financial statements when they are funded. Premises and Equipment, Net Premises and equipment are stated at cost less accumulated depreciation, which is computed using the straight-line method over the estimated useful lives of the assets, which range from 3 to 39 years. Intangible Assets Intangible assets consist of goodwill. Goodwill represents the excess purchase price over the fair value of net assets acquired in business acquisitions. Goodwill is not amortized but rather evaluated for impairment annually. The Company performed its annual impairment test of goodwill for 2019 and 2018 as required by ASC 350, Intangibles - Goodwill and Other. The evaluation indicated no impairment of the Company’s goodwill. Stock-Based Compensation Plans The Company has adopted stock incentive plans that provide for the granting of stock-based payment arrangements for key employees and non-employee members of the Company’s Board of Directors. The Company accounts for the stock incentive plans in accordance with applicable accounting guidance. Under the fair value recognition provisions of this guidance, stock-based compensation cost is measured at the grant date based on the fair value of the award and recognized as expense on a straight-line basis over the requisite service period, which is the vesting period. The options granted under these plans are to purchase common stock at an exercise price not less than the fair market value of the common stock at the date of the grant. The options vest and become exercisable in twenty percent increments over a five -year period. The restricted stock granted under these plans provide common stock to recipients at the grant date. The restrictions vest in twenty percent increments over a five -year period. The Company recognizes forfeitures as they occur. The Company has a Director Compensation Program which allows directors the option of receiving payment for director fees in Company stock. Board compensation expense is recorded when board service is rendered. Income Tax The provision for income tax is based on taxes payable or receivable for the current year and deferred taxes on temporary differences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e Company has adopted the provisions of accounting guidance related to accounting for uncertainty in income taxes. This interpretation clarifies that the benefit of a position taken or expected to be taken in a tax return should be recognized in a company’s financial statements when it is more likely than not that the position will be sustained based on technical merits. The Company recognizes interest and penalties on income taxes as a component of income tax expense. The effect on deferred tax assets of a change in tax rate is recognized in income as part of income tax expense for the period that includes the enactment date. As a result of the enactment in 2017 of the Tax Reform Act, deferred tax assets and liabilities have been measured as of December 31, 2019 and 2018 , using the 21.0% corporate tax rate. For the impact on net income, see "Note 9. Income Tax Expense." Earnings per Common Share Basic EPS is computed by dividing net income available to common stockholders by the weighted average number of common shares outstanding during the period, after giving retroactive effect to stock splits. Diluted EPS includes accrued but unissued shares relating to the Directors’ Compensation Program, stock options, and restricted stock determined using the treasury stock method. A reconciliation of the weighted-average shares used in calculating basic EPS and diluted EPS for the reported periods is provided in "Note 17. Earnings Per Common Share." Treasury Stock On January 1, 2015, the Louisiana Business Corporation Act (“the Act”) became effective. Under provisions of the Act, there is no concept of “Treasury Shares.” Rather, shares purchased by the Company constitute authorized but unissued shares. Accordingly, the Company’s consolidated balance sheets reflect the cost of shares purchased by the Company within common stock. Comprehensive Income Comprehensive income is the change in stockholders’ equity during the period from transactions and other events and circumstances from non-owner sources. Other comprehensive income includes unrealized net gains (losses), net of taxes, on AFS securities. Cash and Cash Equivalents Cash and cash equivalents consist of cash and due from banks and interest-bearing deposits in other banks. Advertising Costs Advertising costs are expensed as incurred. Revenue Recognition Effective January 1, 2018, the Company adopted ASU No. 2014-09, Revenue from Contracts with Customers (Topic 606) and all subsequent ASUs that modified Topic 606 . As the standard does not apply to revenue associated with receivables or financial instruments, net interest income, gains and losses from securities, and income from BOLI are not impacted by the standard. The Company has identified certain recurring revenue streams related to noninterest income which are within the scope of Topic 606 . In-scope revenue streams are summarized based on the timing of revenue recognition as follows: • Revenue earned at a point in time - Fee income (including wire transfer, check ordering, and other transactional fees), NSF/OD Charges, ATM/Card Fee Income (including ATM transaction fees and credit and debit card interchange income), and brokerage income. Revenue is recorded as transactions occur or services are provided to customers. Revenue recognized under these contracts totaled approximately $12.5 million and $12.0 million for the years ended December 31, 2019 and 2018, respectively. The Company is the principal in each of these contracts with the exception of credit and debit card interchange fees, online transaction interchange fees, sweep income, and brokerage services income, in which case the Company is acting as the agent and records revenue net of expenses paid. • Revenue earned over time (generally under a monthly contract) - Debit card agreement and safe deposit box fees. Revenue is recorded in the period transactions occur or services are rendered to the customer. The Company is the principal in each of these contracts. Revenue recognized under these contracts totaled approximately $319,000 and $317,000 for the period ended December 31, 2019 and 2018, respectively. There are no significant judgments relating to the amount and timing of revenue recognition for revenue streams within the scope of Topic 606 . Due to the nature of the services we provide to our customers, we do not incur costs to obtain contracts, and there are no material incremental costs to fulfill these contracts that should be capitalized. Additionally, there are no material contract assets or receivables as the Company does not typically enter into long-term revenue contracts with customers. As of December 31, 2019 and 2018, the Bank had a $845,000 and $1.0 million , respectively, of contract liability which is reported in accrued expenses and other liabilities. During the years ended December 31, 2019 and 2018, the Bank recognized $175,000 of revenue relating to this contract liability and expects to recognize the remaining liability as revenue ratably through October 2024. The implementation of the new standard did not have a material impact on the measurement or recognition of revenue for any of the identified in-scope revenue streams, and a cumulative effect adjustment to opening retained earnings was not necessary. Results for reporting periods beginning after January 1, 2018, are presented under Topic 606 , using the modified retrospective transition method. Accounting Standards Adopted in 2019 A SU No. 2016-02, Leases (Topic 842) . The primary purpose of this ASU was to increase the transparency and comparability among organizations by recognizing lease assets and lease liabilities on the balance sheet requiring more disclosures related to leasing transactions. ASU 2016-02 (Topic 842) and the related amendments using the modified retrospective approach was adopted as of January 1, 2019. The Company recorded right-of-use assets and corresponding lease liabilities of $4.9 million at the time of adoption. The required disclosures are included in "Note 8. Leases" of these audited consolidated financial statements. ASU No. 2017-12, Derivatives and Hedging (Topic 815): Targeted Improvements to Accounting for Hedging Activities. ASU 2017-12 amends the guidance to better align an entity's risk management activities and financial reporting for hedging relationships through changes to both the designation and measurement guidance for qualifying hedging relationships and the presentation of hedge results. These amendments will improve the transparency of information about an entity's risk management activities and simplify the application of hedge accounting. ASU 2017-12 became effective for the Company on January 1, 2019, and did not have a material impact on the Company's financial statements. Issued but Not Adopted Accounting Standards ASU No. 2019-12, Income Taxes (Topic 740): Simplifying the Accounting for Income Taxes.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tax changes in tax laws or rates and clarifies the accounting for transactions that result in a step-up in the tax basis of goodwill. ASU 2019-12 is effective for annual periods beginning after December 15, 2020, with early adoption permitted. The adoption of this guidance is not expected to have a material impact on the consolidated financial statements. ASU No. 2018-13, Fair Value Measurement (Topic 820): Disclosure Framework - Changes to the Disclosure Requirements for Fair Value Measurement. This ASU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adoption of this guidance is not expected to have a material impact on the consolidated financial statements. ASU No. 2017-04, Intangibles - Goodwill and Other (Topic 350): Simplifying the Test for Goodwill Impairmen t. This ASU simplifies the accounting for goodwill impairment for all entities by requiring impairment charges to be based on the first step in today’s two-step impairment test. Under the new guidance, if a reporting unit’s carrying amount exceeds its fair value, an entity will record an impairment based on that difference. The impairment will be limited to the amount of goodwill allocated to that reporting unit. The standard eliminates the requirement to calculate a goodwill impairment using Step 2, which requires an entity to calculate any impairment by comparing the implied fair value of goodwill with its carrying amount. For public business entities, this ASU is effective for annual periods beginning after December 15, 2019, and interim periods within those annual periods. The adoption of ASU 2017-04 is not expected to have a material impact on the amounts or disclosures in the consolidated financial statements. ASU No. 2016-13, Financial Instruments - Credit Losses (Topic 326): Measurement of Credit Losses on Financial Instruments. ASU 2016-13 sets forth the CECL model requiring the Company to measure all expected credit losses for financial instruments held at the reporting date based on historical experience, current conditions, and reasonable and supportable forecasts. ASU 2016-13 requires enhanced disclosures related to the significant estimates and judgments used in estimating credit losses. In addition, the update amends the accounting for credit losses on AFS securities. As an SEC registrant with smaller reporting company filing status, CECL is effective for the Company January 1, 2023. The Company continues to evaluate the impact of this ASU on the consolidated financial statements and disclosures. In that regard, the Company has formed a cross-functional working group and is currently working through an implementation plan. The implementation plan includes an assessment of data, model development and documentation, documentation of processes, and implementation of a third-party vendor solution to assist in the adoption of ASU 2016-13 . Reclassification Certain amounts in the 2018 consolidated financial statements have been reclassified to conform to the 2019 presentation. These changes in presentation did not have a material impact on the Company's financial condition or results of operations.</t>
  </si>
  <si>
    <t>Securities</t>
  </si>
  <si>
    <t>Investments, Debt and Equity Securities [Abstract]</t>
  </si>
  <si>
    <t>Securities Securities held for indefinite periods of time are classified as AFS and carried at estimated fair value. The Company did not have any HTM securities for the years ended December 31, 2019 and 2018. Investment activity for the twelve months ended December 31, 2019, included $145.6 million of securities purchased, partially offset by $58.9 million in sales, and $67.1 million in maturities, payments, and calls. The investment portfolio had an increase of $9.5 million in market value for the year ended December 31, 2019, compared to December 31, 2018. The amortized cost and estimated fair values of securities AFS are summarized in the following tables: December 31, 2019 (in thousands) Amortized Gross Gross Fair Securities AFS: Mortgage-backed securities $ 236,572 $ 299 $ (1,200 ) $ 235,671 Municipal bonds 91,929 1,108 (279 ) 92,758 U.S. agency securities 7,102 46 (4 ) 7,144 Total Securities AFS $ 335,603 $ 1,453 $ (1,483 ) $ 335,573 December 31, 2018 (in thousands) Amortized Gross Gross Fair Securities AFS: Mortgage-backed securities $ 221,799 $ 11 $ (7,122 ) $ 214,688 Municipal bonds 70,416 94 (2,235 ) 68,275 U.S. agency securities 23,170 6 (261 ) 22,915 U.S. Treasury securities 1,994 5 — 1,999 Total Securities AFS $ 317,379 $ 116 $ (9,618 ) $ 307,877 The amortized costs and estimated market values of debt securities as of December 31, 2019 , by contractual maturity, are shown below. Expected maturities may differ from contractual maturities because issuers have the right to call or repay obligations with or without call or prepayment penalties. (in thousands) Amortized Cost Fair Value Within one year $ 2,182 $ 2,187 After one year but within five years 30,064 29,948 After five years but within ten years 69,467 69,903 After ten years 233,890 233,535 Total $ 335,603 $ 335,573 Information pertaining to securities with gross unrealized losses as of December 31, 2019 and December 31, 2018 , aggregated by investment category and length of time that individual securities have been in a continuous loss position is described as follows: Less than twelve months Twelve months or more (in thousands) Gross Unrealized Losses Fair Value Gross Fair December 31, 2019 Securities AFS: Mortgage-backed securities $ (474 ) $ 109,416 $ (726 ) $ 70,425 Municipal bonds (172 ) 18,735 (107 ) 9,323 U.S. agency securities (4 ) 1,020 — — Total Securities AFS $ (650 ) $ 129,171 $ (833 ) $ 79,748 December 31, 2018 Securities AFS: Mortgage-backed securities $ (75 ) $ 8,845 $ (7,047 ) $ 200,532 Municipal bonds (48 ) 3,389 (2,187 ) 52,879 U.S. agency securities (41 ) 3,801 (220 ) 14,123 Total Securities AFS $ (164 ) $ 16,035 $ (9,454 ) $ 267,534 As of December 31, 2019 , the Company held 84 securities that were in continuous loss positions 12 months or longer and 92 securities that were in continuous loss positions less than 12 months. The aggregate unrealized losses of these securities as of December 31, 2019 , was 0.44% of the amortized cost basis of the total AFS securities portfolio. Management and the Asset-Liability Committee continually monitor the securities portfolio and are able to effectively measure and monitor the unrealized loss positions on these securities. Management does not intend to sell these securities prior to recovery, and it is more likely than not that the Company will have the ability to hold them, primarily due to adequate liquidity, until each security has recovered its cost basis. The unrealized losses of these securities have been determined by management to be a function of the movement of interest rates since the time of purchase. Based on a review of available information, including recent changes in interest rates and credit rating information, management believes the declines in fair value of these securities are temporary. The Company does not consider these securities to have OTTI. Management evaluates securities for OTTI on at least a quarterly basis and more frequently if economic or market concerns merit such evaluation. Consideration is given to (1) the length of time and the extent to which the fair value has been less than cost; (2) the financial condition and near-term prospects of the issuer; and (3) whether the Company intends to, and it is more likely than not that it will be able to, retain its investment in the issuer for a period of time sufficient to allow for any anticipated recovery in fair value. Additionally, the Company annually performs a detailed credit review of the municipal securities owned to identify any potential credit concerns. There were no OTTI losses on securities recognized during the years ended December 31, 2019 and December 31, 2018 . The proceeds from sales of securities AFS and gross gain (loss) for the years ended December 31, 2019 and 2018, are shown below: Years Ended December 31, (in thousands) 2019 2018 Proceeds (1) $ 58,859 $ 5,282 Gross gain 309 57 Gross loss (291 ) (25 ) (1) The proceeds include the gross gains and losses. Pledged Securities Securities with carrying values of approximately $89.8 million and $93.5 million were pledged to secure public deposits, as of December 31, 2019 and December 31, 2018 , respectively.</t>
  </si>
  <si>
    <t>Loans and Asset Quality</t>
  </si>
  <si>
    <t>Receivables [Abstract]</t>
  </si>
  <si>
    <t>Loans and Asset Quality Loans Total loans HFI by category and loans HFS are summarized below: December 31, (in thousands) 2019 2018 Real estate: Commercial real estate $ 531,990 $ 454,689 One-to-four family residential 420,020 406,963 Construction and development 132,461 102,868 Commercial and industrial 267,940 275,881 Tax-exempt 56,494 60,104 Consumer 30,019 27,933 Total loans HFI $ 1,438,924 $ 1,328,438 Total loans HFS $ 5,089 $ 2,904 Related Party Transactions In the ordinary course of business, certain officers, directors, and principal shareholders, as well as their immediate family members and affiliates in which they have 10% or more beneficial ownership (“related parties”), maintain a variety of banking relationships with the Company. An analysis of loan activity to these related parties is as follows: Years ended December 31, (in thousands) 2019 2018 Balance - beginning of period $ 40,311 $ 41,463 New loans/changes in relationships 33,354 31,688 Repayments/changes in relationships (43,056 ) (32,840 ) Balance - end of period $ 30,609 $ 40,311 Concentrations of Credit Risk The majority of the Bank’s lending activity occurs within Louisiana, primarily in the Central, Southeast, and Northwest market areas. The Bank maintains a diversified loan portfolio with a focus on commercial real estate, one-to-four family residential real estate, and commercial and industrial loans. Substantially all of the Bank’s real estate loans are secured by properties located within Louisiana. Allowance for Loan Losses The following table summarizes the activity in the allowance for loan losses by category for the year ended December 31, 2019 : (in thousands) Beginning Balance Provision for Loan Losses Loans Charged-off Recoveries Ending Balance Real estate: Commercial real estate $ 3,081 $ 373 $ — $ — $ 3,454 One-to-four family residential 3,146 216 (44 ) 5 3,323 Construction and development 951 172 — 88 1,211 Commercial and industrial 4,604 850 (864 ) 585 5,175 Tax-exempt 372 (38 ) — — 334 Consumer 370 237 (311 ) 144 440 Total allowance for loan losses $ 12,524 $ 1,810 $ (1,219 ) $ 822 $ 13,937 The following table summarizes the activity in the allowance for loan losses by category for the year ended December 31, 2018 : (in thousands) Beginning Balance Provision for Loan Losses Loans Charged-off Recoveries Ending Balance Real estate: Commercial real estate $ 3,270 $ (189 ) $ (27 ) $ 27 $ 3,081 One-to-four family residential 3,099 (136 ) (4 ) 187 3,146 Construction and development 852 99 — — 951 Commercial and industrial 2,836 2,112 (353 ) 9 4,604 Tax-exempt 432 (60 ) — — 372 Consumer 406 164 (353 ) 153 370 Total allowance for loan losses $ 10,895 $ 1,990 $ (737 ) $ 376 $ 12,524 The balance in the allowance for loan losses and the related recorded investment in loans by category as of December 31, 2019 , are as follows: (in thousands) Individually Evaluated for Impairment Collectively Acquired with Deteriorated Credit Quality Total Allowance for loan losses: Real estate: Commercial real estate $ 260 $ 3,194 $ — $ 3,454 One-to-four family residential 31 3,292 — 3,323 Construction and development 10 1,201 — 1,211 Commercial and industrial 2,916 2,259 — 5,175 Tax-exempt — 334 — 334 Consumer 71 369 — 440 Total allowance for loan losses $ 3,288 $ 10,649 $ — $ 13,937 Loans: Real estate: Commercial real estate $ 2,639 $ 529,351 $ — $ 531,990 One-to-four family residential 1,193 418,827 — 420,020 Construction and development 38 132,423 — 132,461 Commercial and industrial 8,797 259,143 — 267,940 Tax-exempt — 56,494 — 56,494 Consumer 75 29,944 — 30,019 Total loans HFI $ 12,742 $ 1,426,182 $ — $ 1,438,924 The balance in the allowance for loan losses and the related recorded investment in loans by category as of December 31, 2018 , are as follows: (in thousands) Individually Evaluated for Impairment Collectively Acquired with Deteriorated Credit Quality Total Allowance for loan losses: Real estate: Commercial real estate $ 206 $ 2,875 $ — $ 3,081 One-to-four family residential 20 3,126 — 3,146 Construction and development 12 939 — 951 Commercial and industrial 2,304 2,300 — 4,604 Tax-exempt — 372 — 372 Consumer 75 295 — 370 Total allowance for loan losses $ 2,617 $ 9,907 $ — $ 12,524 Loans: Real estate: Commercial real estate $ 3,829 $ 450,860 $ — $ 454,689 One-to-four family residential 2,348 404,615 — 406,963 Construction and development 55 102,813 — 102,868 Commercial and industrial 15,516 260,365 — 275,881 Tax-exempt — 60,104 — 60,104 Consumer 104 27,829 — 27,933 Total loans HFI $ 21,852 $ 1,306,586 $ — $ 1,328,438 Past Due and Nonaccrual Loans A summary of current, past due, and nonaccrual loans as of December 31, 2019 , is as follows: Accruing (in thousands) Current 30-89 Days 90 Days or More Past Due Nonaccrual Total Loans Real estate: Commercial real estate $ 530,712 $ — $ — $ 1,278 $ 531,990 One-to-four family residential 419,229 184 — 607 420,020 Construction and development 132,423 — — 38 132,461 Commercial and industrial 264,427 143 — 3,370 267,940 Tax-exempt 56,494 — — — 56,494 Consumer 29,973 20 — 26 30,019 Total loans HFI $ 1,433,258 $ 347 $ — $ 5,319 $ 1,438,924 A summary of current, past due, and nonaccrual loans as of December 31, 2018 , is as follows: Accruing (in thousands) Current 30-89 Days 90 Days or More Past Due Nonaccrual Total Loans Real estate: Commercial real estate $ 452,477 $ — $ 850 $ 1,362 $ 454,689 One-to-four family residential 405,961 512 66 424 406,963 Construction and development 102,776 36 1 55 102,868 Commercial and industrial 272,174 32 — 3,675 275,881 Tax-exempt 60,104 — — — 60,104 Consumer 27,851 16 22 44 27,933 Total loans HFI $ 1,321,343 $ 596 $ 939 $ 5,560 $ 1,328,438 Impaired Loans Impaired loans include TDRs and performing and nonperforming loans. Information pertaining to impaired loans as of December 31, 2019 , is as follows: (in thousands) Unpaid Principal Balance Recorded Investment Related Allowance Average Recorded Investment Interest Income Recognized With no related allowance recorded: Real estate: Commercial real estate $ 1,560 $ 1,537 $ — $ 2,647 $ 74 One-to-four family residential 1,040 984 — 1,194 44 Construction and development — — — 76 — Commercial and industrial 1,805 1,474 — 3,685 3 Tax-exempt — — — — — Consumer 2 2 — 9 — Total with no related allowance 4,407 3,997 — 7,611 121 With allowance recorded: Real estate: Commercial real estate 1,263 1,102 260 1,076 — One-to-four family residential 216 209 31 339 — Construction and development 51 38 10 89 — Commercial and industrial 8,544 7,323 2,916 7,746 299 Tax-exempt — — — — — Consumer 76 73 71 76 4 Total with related allowance 10,150 8,745 3,288 9,326 303 Total impaired loans $ 14,557 $ 12,742 $ 3,288 $ 16,937 $ 424 Information pertaining to impaired loans as of December 31, 2018 , is as follows: (in thousands) Unpaid Principal Balance Recorded Investment Related Allowance Average Recorded Investment Interest Income Recognized With no related allowance recorded: Real estate: Commercial real estate $ 2,376 $ 2,255 $ — $ 2,470 $ 72 One-to-four family residential 1,912 1,855 — 2,026 149 Construction and development 18 16 — 738 — Commercial and industrial 11,003 9,707 — 8,909 345 Tax-exempt — — — — — Consumer 12 12 — 10 — Total with no related allowance 15,321 13,845 — 14,153 566 With allowance recorded: Real estate: Commercial real estate 1,584 1,574 206 1,715 132 One-to-four family residential 507 493 20 497 23 Construction and development 52 39 12 41 — Commercial and industrial 5,809 5,809 2,304 5,813 210 Tax-exempt — — — — — Consumer 95 92 75 35 1 Total with related allowance 8,047 8,007 2,617 8,101 366 Total impaired loans $ 23,368 $ 21,852 $ 2,617 $ 22,254 $ 932 Troubled Debt Restructurings The restructuring of a loan is considered a TDR if the borrower is experiencing financial difficulties and the bank has granted a concession. Concessions grant terms to the borrower that would not be offered for new debt with similar risk characteristics. Concessions typically include interest rate reductions or below market interest rates, revising amortization schedules to defer principal and interest payments, and other changes necessary to provide payment relief to the borrower and minimize the risk of loss. As of December 31, 2019 and 2018 , the recorded investments in TDRs were $4.9 million and $5.1 million , respectively. There were no unfunded commitments to extend credit related to these loans. A summary of current, past due, and nonaccrual TDR loans as of December 31, 2019 , is as follows: (dollars in thousands) Current 30-89 Days 90 Days or More Past Due Nonaccrual Total TDRs Real estate: Commercial real estate $ 1,361 $ — $ — $ 1,278 $ 2,639 One-to-four family residential 252 — — — 252 Construction and development — — — 38 38 Commercial and industrial 36 — — 1,869 1,905 Tax-exempt — — — — — Consumer 46 — — — 46 Total $ 1,695 $ — $ — $ 3,185 $ 4,880 Number of TDR loans 12 — — 6 18 A summary of current, past due, and nonaccrual TDR loans as of December 31, 2018 , is as follows: (dollars in thousands) Current 30-89 Days 90 Days or More Past Due Nonaccrual Total TDRs Real estate: Commercial real estate $ 1,267 $ — $ — $ 1,362 $ 2,629 One-to-four family residential 208 — — — 208 Construction and development — — — 39 39 Commercial and industrial 41 — — 2,139 2,180 Tax-exempt — — — — — Consumer 56 — — — 56 Total $ 1,572 $ — $ — $ 3,540 $ 5,112 Number of TDR loans 10 — — 6 16 A summary of loans modified as TDRs that occurred during the years ended December 31, 2019 and 2018 , is as follows: 2019 2018 Recorded Investment Recorded Investment (dollars in thousands) Loan Count Pre Modification Post Modification Loan Count Pre Modification Post Modification Real estate: Commercial real estate 1 $ 166 $ 166 1 $ 435 $ 479 One-to-four family residential 1 60 62 1 40 40 Construction and development — — — — — — Commercial and industrial 1 4 4 — — — Tax-exempt — — — — — — Consumer — — — 1 58 58 Total 3 $ 230 $ 232 3 $ 533 $ 577 The TDRs described above increased the allowance for loan losses by $3,000 and $56,000 during the years ended December 31, 2019 and 2018 , respectively. Additionally, there was a partial charge-off totaling $250,000 for both 2019 and 2018. There were no TDRs that subsequently defaulted in 2019 or 2018 . Credit Quality Indicators Loans are categorized based on the degree of risk inherent in the credit and the ability of the borrower to service the debt. A description of the general characteristics of the Bank’s risk rating grades follows: Pass - These ratings are assigned to loans with a risk level ranging from very low to acceptable based on the borrower’s financial condition, financial trends, management strength, and collateral quality. Special Mention - This category includes loans with potential weaknesses that deserve management’s close attention. If left uncorrected, these potential weaknesses may result in deterioration of the repayment prospects for the loan. Substandard - Loans in this category have well defined weaknesses which jeopardize normal repayment of principal and interest. Doubtful - Loans in this category have well defined weaknesses that make full collection improbable. Loss - Loans classified in this category are considered uncollectible and charged-off to the allowance for loan losses. The following table summarizes loans by risk rating as of December 31, 2019 : (in thousands) Pass Special Mention Substandard Doubtful Loss Total Real estate: Commercial real estate $ 515,926 $ 14,118 $ 1,946 $ — $ — $ 531,990 One-to-four family residential 416,884 2,021 1,115 — — 420,020 Construction and development 131,185 565 711 — — 132,461 Commercial and industrial 247,382 11,473 9,085 — — 267,940 Tax-exempt 56,494 — — — — 56,494 Consumer 29,876 5 138 — — 30,019 Total loans HFI $ 1,397,747 $ 28,182 $ 12,995 $ — $ — $ 1,438,924 The following table summarizes loans by risk rating as of December 31, 2018 : (in thousands) Pass Special Mention Substandard Doubtful Loss Total Real estate: Commercial real estate $ 439,580 $ 11,883 $ 3,226 $ — $ — $ 454,689 One-to-four family residential 402,864 1,992 2,107 — — 406,963 Construction and development 101,754 375 739 — — 102,868 Commercial and industrial 251,987 8,311 15,583 — — 275,881 Tax-exempt 60,104 — — — — 60,104 Consumer 27,729 44 160 — — 27,933 Total loans HFI $ 1,284,018 $ 22,605 $ 21,815 $ — $ — $ 1,328,438 Commitments to Extend Credit Commitments to extend credit are agreements to lend to a customer if all conditions of the commitment have been met. Commitments generally have fixed expiration dates or other termination clauses and may require th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on management’s evaluation of the customer’s ability to repay. As of December 31, 2019 , unfunded loan commitments totaled approximately $257.0 million . As of December 31, 2018 , unfunded loan commitments totaled approximately $231.5 million .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As of December 31, 2019 , commitments under standby letters of credit totaled approximately $11.1 million . As of December 31, 2018 , commitments under standby letters of credit totaled approximately $11.6 million . The credit risk involved in issuing letters of credit is essentially the same as that involved in extending loan facilities to customers.</t>
  </si>
  <si>
    <t>Premises and Equipment, Net</t>
  </si>
  <si>
    <t>Property, Plant and Equipment [Abstract]</t>
  </si>
  <si>
    <t>Premises and Equipment, Net Components of premises and equipment were as follows: December 31, (in thousands) 2019 2018 Land $ 14,495 $ 12,087 Buildings 28,478 23,809 Leasehold improvements 2,720 2,709 Furniture and equipment 12,002 11,285 Vehicles 341 339 Computer equipment 3,185 2,919 Projects in process 1,609 6,152 Total premises and equipment 62,830 59,300 Less: Accumulated depreciation (21,086 ) (19,610 ) Premises and equipment, net $ 41,744 $ 39,690 Depreciation expense amounted to approximately $1.7 million for both years ended December 31, 2019 and 2018 .</t>
  </si>
  <si>
    <t>Deposits</t>
  </si>
  <si>
    <t>Banking and Thrift [Abstract]</t>
  </si>
  <si>
    <t>Deposits Deposits are summarized below: December 31, (in thousands) 2019 2018 Noninterest-bearing demand deposits $ 584,915 $ 547,880 Interest-bearing deposits: NOW accounts 331,374 304,545 Money market deposits 367,689 358,575 Savings accounts 103,984 104,355 Time deposits &lt; $100,000 110,636 119,637 Time deposits $100,000 to $250,000 131,957 128,637 Time deposits &gt; $250,000 90,565 81,954 Total interest-bearing deposits 1,136,205 1,097,703 Total deposits $ 1,721,120 $ 1,645,583 As of December 31, 2019 , the scheduled maturities of all outstanding certificates of deposit were as follows: Years ending December 31, Amount (in thousands) 2020 $ 205,144 2021 62,292 2022 25,032 2023 14,633 2024 11,138 Thereafter 14,919 $ 333,158 As of December 31, 2019 and December 31, 2018 , deposits from directors, executive officers, their immediate family members, and related companies totaled approximately $30.7 million and $26.1 million , respectively.</t>
  </si>
  <si>
    <t>Other Borrowed Funds</t>
  </si>
  <si>
    <t>Debt Disclosure [Abstract]</t>
  </si>
  <si>
    <t>Other Borrowed Funds The Company has established various lines of credit with the FHLB and other correspondent banks to provide additional sources of operating funds. As of December 31, 2019, the Company can borrow up to approximately $639.1 million under these combined agreements. As of December 31, 2019 and 2018 , the Company had no borrowings under these agreements.</t>
  </si>
  <si>
    <t>Junior Subordinated Debentures</t>
  </si>
  <si>
    <t>Junior Subordinated Debentures The Company previously issued $6.2 million of floating rate junior subordinated debentures and has been the sponsor of three wholly owned business trusts: Trust II, Trust III and FBT CT I. On April 1, 2013, the Company assumed $5.2 million of floating rate junior subordinated debentures and FBT CT I in conjunction with its acquisition of Fidelity Bancorp, Inc. Prior to redemption, these trusts issued a total of $11.0 million of floating rate capital securities (trust preferred securities) to investors and a total of $341,000 of common securities to the Company. On June 17, 2019, the Company redeemed all of its floating rate junior subordinated debentures held by Trust III at a redemption price of 100% of the outstanding principal amount of $3.1 million , plus accrued and unpaid interest thereon through the date of redemption. On June 30, 2019, the Company redeemed all of its floating rate junior subordinated debentures held by Trust II at a redemption price of 100% of the outstanding principal amount of $3.1 million , plus accrued and unpaid interest thereon through the date of redemption. On August 8, 2019, the Company redeemed all of its floating rate junior subordinated debentures held by FBT CT I at a redemption price of 100% of the outstanding principal amount of $5.2 million , plus accrued and unpaid interest thereon through the date of redemption. As of December 31, 2019 and December 31, 2018, floating rate junior subordinated debentures were as follows: (dollars in thousands) Trust II Trust III FBT CT I Total December 31, 2019 Trust preferred securities $ — $ — $ — $ — Common securities $ — $ — $ — $ — Total junior subordinated debentures $ — $ — $ — $ — December 31, 2018 Trust preferred securities $ 3,000 $ 3,000 $ 5,000 $ 11,000 Common securities 93 93 155 341 Total junior subordinated debentures $ 3,093 $ 3,093 $ 5,155 $ 11,341 Issue date May 28, 2003 April 20, 2005 September 4, 2003 Call date May 28, 2008 June 15, 2010 August 8, 2008 Maturity date May 28, 2033 June 15, 2035 August 8, 2033 Redemption date June 30, 2019 June 17, 2019 August 8, 2019 Interest rate as of the redemption date 5.84 % 4.58 % 5.58 % Interest rate as of December 31, 2018 5.65 % 4.30 % 5.34 % The trust preferred securities represented an interest in the Company’s junior subordinated debentures, which were purchased by the business trust and had substantially the same payment terms as the trust preferred securities. The junior subordinated debentures were the only assets of the trusts and interest payments from the debentures, payable quarterly, financed the distributions paid on the trust preferred securities. The junior subordinated debentures were redeemable prior to the maturity date, at the option of the Company, in whole or in part, subject to the terms of the trust indentures.</t>
  </si>
  <si>
    <t>Leases</t>
  </si>
  <si>
    <t>Leases [Abstract]</t>
  </si>
  <si>
    <t>Leases The Company determines if an arrangement is a lease at inception of the contract and assesses the appropriate classification as operating or financing. Operating leases with terms greater than one year are included in right-of-use assets and lease liabilities on the Company's consolidated balance sheets. Agreements with both lease and non-lease components are accounted for separately, with only the lease component capitalized. Operating right-of-use assets and lease liabilities are recognized at the commencement date based on the present value of lease payments over the term using the interest rate implicit in the contract, when available, or the Company's incremental collateralized borrowing rate with similar terms. The Company maintains six operating leases on land and buildings for banking center facilities under long-term leases. These operating leases contain renewal options for periods ranging from three to five years that expire at various dates through October 31, 2031,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of December 31, 2019 , the Company had right-of-use assets of $4.6 million and lease liabilities of $4.6 million . ASC 842, Leases provides several practical expedients available for use in transition. The Company elected to use the standard’s package of practical expedients, which allows the use of previous conclusions about lease identification, lease classification, and the accounting treatment for initial direct costs. The Company also elected the short-term lease recognition exemption for all leases with lease terms of one year or less. Therefore, the Company will not recognize right-of-use assets or lease liabilities on the consolidated balance sheets for such leases. Operating lease expenses for operating leases accounted for under ASC 842, Leases for the years ended December 31, 2019 and 2018, were $549,000 and $592,000 , respectively and are included as a component of occupancy and equipment expenses within the accompanying consolidated statements of income. Accounting for leases in accordance with ASC 842, Leases has not had a material impact on the consolidated statements of income. The table below summarizes other information related to the Company's operating leases: As of and for the Year Ended (dollars in thousands) December 31, 2019 Cash paid for amounts included in measurement of lease liabilities for operating leases $ 500 Weighted average remaining operating lease term 10.3 years Weighted average operating lease discount rate 3.4 % Future obligations over the primary and renewal option terms of the Company’s long-term operating leases as of December 31, 2019 , were as follows: Years Ending December 31, Amount (in thousands) 2020 $ 520 2021 529 2022 537 2023 539 2024 539 Thereafter 2,815 Total lease payments 5,479 Less: Imputed interest (876 ) Present value of lease liabilities $ 4,603 The Company's obligations under financing leases are not material and have not been included in assets and liabilities in the financial statements.</t>
  </si>
  <si>
    <t>Income Tax Expense</t>
  </si>
  <si>
    <t>Income Tax Disclosure [Abstract]</t>
  </si>
  <si>
    <t>Income Tax Expense The components of income tax expense for the years ended December 31, 2019 and 2018 , were as follows: Years Ended December 31, (in thousands) 2019 2018 Current tax expense $ 6,196 $ 5,752 Deferred tax expense (benefit) (556 ) (452 ) Income tax expense $ 5,640 $ 5,300 The Tax Reform Act was effective January 1, 2018, and significantly revised the U.S. corporate income tax law by, among other things, lowering the maximum U.S. corporate income tax rate to 21.0% . The source and tax effect of items reconciling income tax expense to the amount computed by applying the federal income tax rates in effect to income before income tax expense as of December 31, 2019 and 2018 , are as follows: December 31, 2019 2018 (dollars in thousands) Amount Percent Amount Percent Income before income tax expense $ 30,464 100.0 % $ 28,356 100.0 % U.S. federal income tax expense 6,397 21.0 % 5,955 21.0 % Nontaxable income (803 ) (2.7 )% (765 ) (2.7 )% Nondeductible expenses 22 0.1 % 34 0.1 % Other 24 0.1 % 76 0.3 % Income tax expense $ 5,640 18.5 % $ 5,300 18.7 % The Company records deferred income taxes on the tax effect of changes in temporary differences. Deferred tax assets (liabilities) are subject to a valuation allowance unless their realization is more likely than not. The deferred tax assets (liabilities) were comprised of the following as of December 31, 2019 and 2018 : December 31, (in thousands) 2019 2018 Depreciation $ (1,467 ) $ (1,481 ) FHLB stock dividends (16 ) (13 ) Other — (18 ) Gross deferred tax liability (1,483 ) (1,512 ) Allowance for loan losses 2,920 2,572 Allowance for operational losses 36 47 Health insurance self fund 208 212 Deferred compensation 762 689 Unrealized loss on securities 6 1,996 Equity security valuation 14 45 Advance payment 187 224 Accrued bonus 139 — Other 152 126 Gross deferred tax asset 4,424 5,911 Net deferred tax asset (liability) $ 2,941 $ 4,399</t>
  </si>
  <si>
    <t>Employee Benefits</t>
  </si>
  <si>
    <t>Retirement Benefits [Abstract]</t>
  </si>
  <si>
    <t>Employee Benefits The Company adopted a contributory retirement plan for employees of Red River Bank effective March 1, 1999, and amended as of December 22, 2015. The plan covers all employees who meet the length of service and the number of hours worked requirements and elect to participate. Discretionary employer contributions during the years ended December 31, 2019 and 2018 , totaled approximately $584,000 and $527,000 , respectively. The Bank has entered into nonqualified deferred compensation agreements with certain employees. These agreements are funded by life insurance policies. The Bank is the owner and beneficiary of all policy death benefits. The BOLI policies are recorded as a separate line item at their cash surrender value in the accompanying consolidated balance sheets. The agreements provide for transfer of a portion of the proceeds to certain employees. The related liability recorded was $2.0 million and $1.8 million as of December 31, 2019 and 2018 , respectively.</t>
  </si>
  <si>
    <t>Stock-Based Compensation Plans</t>
  </si>
  <si>
    <t>Share-based Payment Arrangement [Abstract]</t>
  </si>
  <si>
    <t>Stock-Based Compensation Plans Equity Incentive Plans On April 17, 2008, the Company adopted its 2008 Equity Incentive Plan that provides for the granting of stock-based arrangements for key employees and non-employee members of the Company’s Board of Directors. The Compensation Committee of the Company’s Board of Directors administers the plan, makes determinations with respect to participation, and authorizes stock-based awards under the plan. To date, the Committee has awarded stock options and restricted stock awards as detailed further below. The 2008 plan expired on December 31, 2018, and no new awards were granted under this plan in 2019. However, all outstanding and unexercised awards previously granted under the plan will continue to be governed by the terms and conditions thereof. On October 25, 2018, the Company adopted its 2018 Equity Incentive Plan, which was approved by the Company’s shareholders in April of 2019. The 2018 plan was adopted in anticipation of the expiration of the 2008 plan and provides for the granting of stock-based awards to key employees, directors, and consultants. Similar to the 2008 plan, the Compensation Committee of the Company’s Board of Directors administers the 2018 plan, makes determinations with respect to participation, and authorizes stock-based awards under the plan. As of December 31, 2018, no awards had been granted under the 2018 plan, and the maximum number of shares of the Company’s common stock available for issuance under the 2018 plan was 200,000 shares. During 2019, 5,975 shares were granted under the 2018 plan. As of December 31, 2019, the number of shares available for issuance was 194,025 . All disclosures for stock options and restricted stock shown below relate to outstanding awards under the 2008 and 2018 plans. Disclosures for stock options and restricted stock awards are shown separately due to their dissimilar characteristics. Stock Options The options granted under the 2008 plan are to purchase common stock at an exercise price not less than the fair market value of the common stock at the date of the grant. The granted options vested and became exercisable in twenty percent increments on the first through the fifth anniversaries of the date of the grant and shall expire and may not be exercised later than ten years following the date of the grant. The options expire on various dates through 2022. No options have been granted under the 2018 plan. The fair value of options granted was estimated as of the date granted using the Black Scholes model. No options were granted in 2018 or 2019 . The Company funds the stock options from authorized, but unissued, shares. The status of the Company’s stock option plan is presented below: Stock Options Number of Shares Exercise Price Range Weighted Average Price Outstanding - December 31, 2017 33,500 $12.32 - $17.33 $ 14.56 Exercised (1) (5,500 ) $12.32 - $14.31 $ 13.04 Outstanding - December 31, 2018 28,000 $12.32 - $17.33 $ 14.85 Exercised (2) (7,500 ) $12.32 $ 12.32 Outstanding - December 31, 2019 20,500 $14.31 - $17.33 $ 15.78 (1) A total of 490 shares of the Company’s common stock were surrendered in lieu of payment of a portion of the cash exercise price for options exercised during 2018 , resulting in the net issuance upon exercise of an aggregate of 5,010 shares of the Company’s common stock. (2) A total of 300 shares of the Company’s common stock were surrendered in lieu of payment of a portion of the cash exercise price for options exercised during 2019 , resulting in the net issuance upon exercise of an aggregate of 7,200 shares of the Company’s common stock. As of December 31, 2019 , 20,500 of the outstanding options were fully vested and exercisable with an intrinsic value of approximately $826,000 . The weighted average remaining term for vested options was 1.32 years . No shares vested during the year ended December 31, 2019 . As of December 31, 2018 , 28,000 of the outstanding options were fully vested and exercisable with an intrinsic value of approximately $725,000 . The weighted average remaining term for vested options was 1.75 years . No shares vested during the year ended December 31, 2018 . Restricted Stock Awards The restricted stock awards issued under the 2008 and 2018 plans provide common stock to recipients at the grant date. The restrictions vest in twenty percent increments on the first through fifth anniversaries of the grant date. During 2019 , the Committee granted 5,975 restricted stock awards with a weighted average fair value of $48.15 . For the year ended December 31, 2019 , the compensation expense for the vested restricted stock was $227,000 . As of December 31, 2019 , there was approximately $641,000 of total unrecognized compensation cost related to restricted stock awards. That cost is expected to be recognized over a weighted average period of 4.5 years . During 2018 , the Committee granted 6,750 restricted stock awards with a weighted average fair value of $37.49 . For the year ended December 31, 2018 , the compensation expense for the vested restricted stock was $193,000 . As of December 31, 2018 , there was approximately $568,000 of total unrecognized compensation cost related to restricted stock awards. That cost is expected to be recognized over a weighted average period of 4.5 years . The Company funds the restricted stock from authorized, but unissued, shares. The status of the Company's nonvested restricted stock is presented below: Nonvested Restricted Stock Number of Shares Weighted Average Grant Date Fair Value Nonvested - December 31, 2017 21,650 $ 28.41 Granted 6,750 $ 37.49 Vested (7,210) $ 26.06 Nonvested - December 31, 2018 21,190 $ 32.10 Granted 5,975 $ 48.15 Vested (6,560) $ 30.26 Nonvested - December 31, 2019 20,605 $ 37.34 Director Compensation Program The Company has a Director Compensation Program. This program allows directors the option of receiving a portion of their payment for director fees, for attendance at board meetings, in Company stock. Under the program, board fees are earned and expensed in one year and the related stock is issued the following year. The director compensation program stock earned and the issuance of shares as board compensation for the years ended December 31, 2019 and 2018 , are as follows: Years Ended December 31, (dollars in thousands) 2019 2018 Share-based board compensation earned $ 87 $ 96 Issuance of shares of common stock as board compensation: Number of shares issued 2,368 2,452 Equity impact of shares issued $ 96 $ 92</t>
  </si>
  <si>
    <t>Self-Insurance</t>
  </si>
  <si>
    <t>Insurance [Abstract]</t>
  </si>
  <si>
    <t>Self-Insurance The Company is self-insured for group health insurance. The Company’s liability is limited to the aggregate policy deductible of $125,000 per individual with a maximum of approximately $3.5 million for the group. The Company has reflected its estimated liability for known and incurred but not reported claims in the accompanying financial statements.</t>
  </si>
  <si>
    <t>Off-Balance Sheet Contractual Obligations</t>
  </si>
  <si>
    <t>Commitments and Contingencies Disclosure [Abstract]</t>
  </si>
  <si>
    <t>Off-Balance Sheet Contractual Obligations The Company is a party to financial instruments with off-balance sheet risk in the normal course of business. The contract or notional amounts of these instruments reflect the extent of the Company’s involvement in particular classes of financial instruments. The Company’s exposure is represented by the contractual amount of these commitments. Purchase Commitments The Company has committed to an agreement to buy real estate for administrative use for approximately $2.5 million as of December 31, 2019 . Investment Commitment In 2014, the Company committed to an investment into an SBIC limited partnership. As of December 31, 2019 , there is a $226,000 outstanding commitment to this partnership.</t>
  </si>
  <si>
    <t>Fair Value</t>
  </si>
  <si>
    <t>Fair Value Disclosures [Abstract]</t>
  </si>
  <si>
    <t>Fair Value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Disclosure AFS securities and loans HFS are recorded at fair value on a recurring basis. Additionally, the Company may be required to record at fair value other assets on a nonrecurring basis, such as impaired loans, foreclosed assets, and other certain assets. The nonrecurring fair value adjustments typically involve application of lower of cost or market accounting or write-downs of individual assets. ASC 820, Fair Value Measurements and Disclosures indicates that assets and liabilities are recorded at fair value according to a fair value hierarchy comprised of three levels: Level 1 pricing represents quotes on the exact financial instrument that is traded in active markets. Quoted prices on actively traded equities, for example, are in this category. Level 2 pricing is derived from observable data including market spreads, current and projected rates, prepayment data, and credit quality. The valuation may be based on quoted prices for similar assets or liabilities; quoted prices in markets that are not active; or other inputs that are observable or can be corroborated by observable market data. Level 3 pricing is derived without the use of observable data. In such case, mark-to-model strategies are typically employed. Often, these types of instruments have no active market, possess unique characteristics, and are thinly traded. The Company used the following methods and significant assumptions to estimate fair value: Investment Securities and other Stocks: The fair values for marketable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FS: Residential mortgage loans originated and held for sale are carried at the lower of cost or estimated fair value on an individual basis. The fair values of mortgage loans HFS are based on commitments on hand from investors within the secondary market for loans with similar characteristics. As such, the fair value adjustments for mortgage loans HFS are recurring Level 2. Loans HFI: The Company does not record loans HFI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impairment using estimated fair value methodologies. The fair value of impaired loans is estimated using one of several methods, including collateral value, market value of similar debt, enterprise value, liquidation value and discounted cash flows. When the fair value of the collateral is based on an observable market price or a current appraised value, the Company considers the impaired loan as nonrecurring Level 2. When an appraised value is not available or management determines the fair value of the collateral is further impaired below the appraised value and there is no observable market price, the Company considers the impaired loan as nonrecurring Level 3. Foreclosed Assets: Foreclosed assets, consisting of properties obtained through foreclosure or in satisfaction of loans, are reported at fair value, determined on the basis of current appraisals, comparable sales, and other estimates of value obtained principally from independent sources, adjusted for estimated selling costs (Level 2). However, foreclosed assets are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The table below presents the recorded amount of assets measured at fair value on a recurring basis: (in thousands) Fair Value Level 1 Level 2 Level 3 December 31, 2019 Loans HFS $ 5,089 $ — $ 5,089 $ — Securities AFS: Mortgage-backed securities 235,671 — 235,671 — U.S. agency securities 7,144 — 7,144 — Municipal bonds 92,758 — 92,758 — U.S. Treasury securities — — — — Equity securities 3,936 3,936 — — December 31, 2018 Loans HFS $ 2,904 $ — $ 2,904 $ — Securities AFS: Mortgage-backed securities 214,688 — 214,688 — U.S. agency securities 22,915 — 22,915 — Municipal bonds 68,275 — 68,275 — U.S. Treasury securities 1,999 — 1,999 — Equity securities 3,821 3,821 — — There were no transfers between Level 1, 2, or 3 during the years ended December 31, 2019 or 2018 . The following table presents the recorded amount of assets and liabilities measured at fair value on a nonrecurring basis: (in thousands) Fair Value Level 1 Level 2 Level 3 December 31, 2019 Impaired loans $ 9,454 $ — $ — $ 9,454 Foreclosed assets 1,128 — — 1,128 December 31, 2018 Impaired loans $ 19,235 $ — $ — $ 19,235 Foreclosed assets 646 — — 646 The Company had no liabilities measured at fair value on a nonrecurring basis. The unobservable inputs used for the Level 3 fair value measurements on a nonrecurring basis were as follows: Weighted Average Discount December 31, Valuation Technique Unobservable Input 2019 2018 Impaired loans Discounted appraisals Collateral discounts and costs to sell 25.80% 11.97% Foreclosed assets Discounted appraisals Collateral discounts and costs to sell 2.60% 6.21% The carrying amounts and estimated fair values of financial instruments, as of December 31, 2019 and 2018 , were as follows): (in thousands) Carrying Amount Fair Value Level 1 Level 2 Level 3 December 31, 2019 Financial assets: Cash and due from banks $ 25,937 $ 25,937 $ 25,937 $ — $ — Interest-bearing deposits in other banks 107,355 107,355 107,355 — — Securities AFS 335,573 335,573 — 335,573 — Equity securities 3,936 3,936 3,936 — — Nonmarketable equity securities 1,350 1,350 — 1,350 — Loans HFS 5,089 5,089 — 5,089 — Loans HFI, net of allowance 1,424,987 1,426,163 — — 1,426,163 Accrued interest receivable 5,251 5,251 — — 5,251 Financial liabilities: Deposits 1,721,120 1,721,286 — 1,721,286 — Accrued interest payable 2,222 2,222 — 2,222 — December 31, 2018 Financial assets: Cash and due from banks $ 34,070 $ 34,070 $ 34,070 $ — $ — Interest-bearing deposits in other banks 117,836 117,836 117,836 — — Securities AFS 307,877 307,877 — 307,877 — Equity securities 3,821 3,821 3,821 — — Nonmarketable equity securities 1,299 1,299 — 1,299 — Loans HFS 2,904 2,904 — 2,904 — Loans HFI, net of allowance 1,315,914 1,301,960 — — 1,301,960 Accrued interest receivable 5,013 5,013 — — 5,013 Financial liabilities: Deposits 1,645,583 1,641,136 — 1,641,136 — Junior subordinated debentures 11,341 11,341 — 11,341 — Accrued interest payable 1,757 1,757 — 1,757 —</t>
  </si>
  <si>
    <t>Regulatory Capital Requirements</t>
  </si>
  <si>
    <t>Regulatory Capital Requirements Red River Bank The Bank is subject to various regulatory capital requirements administered by the FDIC. Failure to meet minimum capital requirements can initiate certain mandatory, and possibly additional discretionary actions by regulators that, if undertaken, could have a direct material effect on the Bank's and the Company's financial statements. Under capital adequacy guidelines and the regulatory framework for prompt corrective action,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The Bank is subject to Basel III capital guidelines. Basel III requires the Bank to maintain certain minimum ratios to meet capital adequacy requirements. In addition, a capital conservation buffer ("CCB") was established above the minimum regulatory capital requirements. The CCB for 2018 was 1.875%. Effective January 1, 2019, the final CCB was fully phased in at 2.500%. It is management’s belief that, as of December 31, 2019 , the Bank met all capital adequacy requirements under Basel III. Management expects that the capital ratios for the Bank under Basel III will continue to exceed capital adequacy requirements. The most recent notification from the FDIC (as of March 31, 2018) categorized the Bank as "well capitalized" under the regulatory framework for prompt corrective action. Capital amounts and ratios for Red River Bank as of December 31, 2019 and 2018 , are presented in the following table: Regulatory Requirements Actual Minimum Minimum Plus CCB (dollars in thousands) Amount Ratio Amount Ratio Amount Ratio December 31, 2019 Total Risk-Based Capital $ 238,021 16.23 % $ 117,325 8.00 % $ 153,989 10.50 % Tier I Risk-Based Capital $ 224,084 15.28 % $ 87,994 6.00 % $ 124,658 8.50 % Common Equity Tier I Capital $ 224,084 15.28 % $ 65,995 4.50 % $ 102,660 7.00 % Tier I Leverage Capital $ 224,084 11.47 % $ 78,114 4.00 % $ 78,114 4.00 % December 31, 2018 Total Risk-Based Capital $ 211,240 15.66 % $ 107,912 8.00 % $ 133,204 9.88 % Tier I Risk-Based Capital $ 198,716 14.73 % $ 80,934 6.00 % $ 106,226 7.88 % Common Equity Tier I Capital $ 198,716 14.73 % $ 60,701 4.50 % $ 85,993 6.38 % Tier I Leverage Capital $ 198,716 10.76 % $ 73,874 4.00 % $ 73,874 4.00 % Red River Bancshares, Inc. As a general matter, bank holding companies are subject to capital adequacy requirements under applicable Federal Reserve regulations. However, bank holding companies which qualify as "small bank holding companies" under the Federal Reserve's Small Bank Holding Company Policy Statement are exempt from the Federal Reserve's capital adequacy guidelines at the holding company level. In May 2018, the Economic Growth Act was enacted, and it increased the asset threshold for "small bank holding companies" from $1.0 billion to $3.0 billion . Because the Company has less than $3.0 billion in assets, it is no longer subject to capital adequacy guidelines on a consolidated basis. Although the minimum regulatory capital requirements are no longer applicable to the Company, the Company calculates these ratios for its own planning and monitoring purposes. Capital amounts and ratios for Red River Bancshares, Inc. as of December 31, 2019 and 2018 , are presented in the following table: Actual (dollars in thousands) Amount Ratio December 31, 2019 Total Risk-Based Capital $ 264,313 18.02 % Tier I Risk-Based Capital $ 250,376 17.07 % Common Equity Tier I Capital $ 250,376 17.07 % Tier I Leverage Capital $ 250,376 12.82 % December 31, 2018 Total Risk-Based Capital $ 223,187 16.55 % Tier I Risk-Based Capital $ 210,663 15.62 % Common Equity Tier I Capital $ 199,663 14.80 % Tier I Leverage Capital $ 210,663 11.40 % Community Bank Leverage Ratio Framework As part of the directive under the Economic Growth Act, on September 17, 2019, the FDIC and other federal bank regulatory agencies approved the community bank leverage ratio ("CBLR") framework. This optional framework became effective January 1, 2020, and will be available as an alternative to the Basel III risk-based capital framework. The CBLR framework provides for a simple measure of capital adequacy for certain community banking organizations. Specifically, depository institutions and depository institution holding companies that have less than $10.0 billion in total consolidated assets and meet other qualifying criteria, including a Tier 1 leverage ratio of greater than 9.00%, are considered qualifying community banking organizations and are eligible to opt into the CBLR framework and replace the applicable Basel III risk-based capital requirements. As of December 31, 2019, the Company and the Bank qualify for the CBLR framework. Management does not intend to utilize the CBLR framework effective January 1, 2020.</t>
  </si>
  <si>
    <t>Equity Events</t>
  </si>
  <si>
    <t>Equity [Abstract]</t>
  </si>
  <si>
    <t>Equity Events IPO The Company's common stock began trading on May 3, 2019, on the Nasdaq Global Select Market under the symbol "RRBI." On May 7, 2019, the Company completed an IPO of its common stock at a public offering price of $45.00 per share. A total of 690,000 shares of the Company's common stock were sold in the IPO, of which the Company sold 663,320 shares (including 90,000 shares sold pursuant to the exercise of the underwriters' option to purchase additional shares) and certain shareholders sold 26,680 shares. The Company received net proceeds of $26.8 million in the offering. Cash Dividends As a Louisiana corporation, the Company is subject to certain restrictions on dividends under the Louisiana Business Corporation Act. Generally, a Louisiana corporation may pay dividends to its shareholders unless, after giving effect to the dividend, either: (1) the corporation would not be able to pay its debts as they come due in the usual course of business; or (2) the corporation’s total assets would be less than the sum of its total liabilities and the amount that would be needed, if the corporation were to be dissolved at the time of the payment of the dividend, to satisfy the preferential rights of shareholders whose preferential rights are superior to those receiving the dividend. The Company's status as a bank holding company also affects its ability to pay dividends in two additional ways. First, since the Company is a holding company with no material business activities of its own, its ability to pay dividends could become dependent upon the ability of Red River Bank to transfer funds to it in the form of dividends, loans, and advances. The Bank’s ability to pay dividends and make other distributions and payments to the Company is itself subject to various legal, regulatory, and other restrictions, and the present and future dividend policy of Red River Bank is subject to the discretion of its board of directors. Second, as a bank holding company, the Company's payment of dividends must comply with the laws, regulations, and policies of the Federal Reserve. The Federal Reserve has issued a supervisory letter on the payment of cash dividends by bank holding companies, which expresses the Federal Reserve’s view that a bank holding company should pay cash dividends only to the extent that: (1) the holding company’s net income for the past four quarters, net of any dividends previously paid during that period, is sufficient to fully fund the dividends; (2) the prospective rate of earnings retention is consistent with the bank holding company’s capital needs, asset quality, and overall financial condition; and (3) the bank holding company will continue to meet, and is not in danger of failing to meet, minimum regulatory capital adequacy ratios. The ability of Red River Bank to pay dividends on its common stock is restricted by Louisiana Banking Law, the FDIA, and by FDIC regulations. In general, the board of directors of a Louisiana state bank may, quarterly, semiannually, or annually, declare or pay dividends on its outstanding capital stock, provided that the bank has surplus at least equal to 50.0% of its capital stock and such surplus will not be reduced below 50.0% following payment of the dividend. Prior approval of the Louisiana Office of Financial Institutions is required for a Louisiana state bank to pay any dividend that would exceed its net profits earned during the current year combined with its retained net profits of the immediately preceding year. In general terms, the FDIA and FDIC regulations restrict the payment of dividends when a bank is undercapitalized, when a bank has failed to pay insurance assessments, or when there are safety and soundness concerns regarding a bank. The Bank and the Company have internal policies regarding dividends. Neither entity would ordinarily pay dividends if following the payment, the entity would not meet minimum capital adequacy plus the CCB requirements. The exception to this policy is in situations where the payment of a dividend from the Bank to the Company is necessary for the Company to be able to meet its obligations, and as long as, after such payment the Bank would still meet minimum capital adequacy requirements. Also, the Company's internal policy requires that the Company maintain a common stockholders' equity to total assets ratio of greater than 7.0% and that trust preferred securities are less than 25.0% of capital. Taking into consideration the Company's performance and capital levels, dividends were paid in both 2018 and 2019. In May 2018, the Company paid a cash dividend of $0.15 per share, adjusted for the 2018 2 -for-1 stock split, to shareholders of record as of March 31, 2018. In February 2019, the Company paid a cash dividend of $0.20 per share to shareholders of record as of January 31, 2019. Stock split In 2018, the Board of Directors authorized a 2 -for-1 stock split, which was accomplished by a stock dividend with a record date of October 1, 2018, whereby each holder of record of our common stock received one additional share of common stock for each share owned as of such date. This transaction is referred to in this report as the 2018 2 -for-1 stock split.</t>
  </si>
  <si>
    <t>Earnings Per Common Share</t>
  </si>
  <si>
    <t>Earnings Per Share [Abstract]</t>
  </si>
  <si>
    <t>Earnings Per Common Share Basic EPS is computed by dividing net income available to common stockholders by the weighted average number of common shares outstanding during the period, after giving retroactive effect to stock splits. Diluted EPS includes accrued but unissued shares relating to the Directors’ Compensation Program, stock options, and restricted stock determined using the treasury stock method. The dilutive EPS calculation assumes all outstanding stock options to purchase common stock have been exercised at the beginning of the year and the pro forma proceeds from the exercised options and restricted stock are used to purchase common stock at the average fair market valuation price. The computations of basic and diluted earnings per common share for the Company were as follows: For the Years Ended December 31, (in thousands, except share amounts) 2019 2018 Numerator: Net income - basic $ 24,824 $ 23,056 Net income - diluted $ 24,824 $ 23,056 Denominator: Weighted average shares outstanding - basic 7,072,689 6,716,943 Plus: Effect of Directors Stock Compensation Program 1,554 2,368 Plus: Effect of stock options and restricted stock 41,271 36,791 Weighted average shares outstanding - diluted 7,115,514 6,756,102 Earnings per common share: Basic $ 3.51 $ 3.43 Diluted $ 3.49 $ 3.41</t>
  </si>
  <si>
    <t>Quarterly Results of Operations (Unaudited)</t>
  </si>
  <si>
    <t>Quarterly Financial Information Disclosure [Abstract]</t>
  </si>
  <si>
    <t>Quarterly Results of Operations (Unaudited) The following tables present certain unaudited consolidated quarterly financial information regarding the Company's results of operations for each of the eight consecutive quarters in the fiscal years of 2019 and 2018. This information is derived from unaudited consolidated financial statements that include, in our opinion, all adjustments necessary for a fair presentation when read in conjunction with the Company's consolidated financial statements and notes thereto as of and for the years ended December 31, 2019 and 2018. 2019 (in thousands, except per share data) 4th Quarter 3rd Quarter 2nd Quarter 1st Quarter Interest and dividend income $ 18,784 $ 18,781 $ 18,256 $ 17,904 Interest expense 2,441 2,587 2,605 2,452 Net interest income 16,343 16,194 15,651 15,452 Provision for loan losses 378 378 529 526 Net interest income after provision for loan losses 15,965 15,816 15,122 14,926 Noninterest income 4,189 4,386 4,099 3,296 Operating expenses 11,888 11,885 12,404 11,158 Income tax expense 1,523 1,470 1,279 1,368 Net income $ 6,743 $ 6,847 $ 5,538 $ 5,696 Earnings per share Basic $ 0.92 $ 0.94 $ 0.79 $ 0.86 Diluted $ 0.92 $ 0.93 $ 0.78 $ 0.85 2018 (in thousands, except per share data) 4th Quarter 3rd Quarter 2nd Quarter 1st Quarter Interest and dividend income $ 17,680 $ 17,266 $ 16,369 $ 15,572 Interest expense 2,215 1,971 1,803 1,662 Net interest income 15,465 15,295 14,566 13,910 Provision for loan losses 526 526 526 411 Net interest income after provision for loan losses 14,939 14,769 14,040 13,499 Noninterest income 3,767 3,941 3,665 3,157 Operating expenses 10,986 11,181 10,947 10,307 Income tax expense 1,569 1,387 1,226 1,118 Net income $ 6,151 $ 6,142 $ 5,532 $ 5,231 Earnings per share Basic $ 0.92 $ 0.91 $ 0.82 $ 0.78 Diluted $ 0.91 $ 0.91 $ 0.82 $ 0.77</t>
  </si>
  <si>
    <t>Subsequent Events</t>
  </si>
  <si>
    <t>Subsequent Events [Abstract]</t>
  </si>
  <si>
    <t>Subsequent Events Management has evaluated subsequent events and transactions through March 27, 2020 , the date that the financial statements were available to be issued. As a result of the spread of the novel coronavirus and the falling interest rate environment, economic uncertainties have arisen which are likely to negatively impact net income. Other financial impact could occur, though such potential impact is unknown at this time.</t>
  </si>
  <si>
    <t>Parent Company Financial Statements</t>
  </si>
  <si>
    <t>Condensed Financial Information Disclosure [Abstract]</t>
  </si>
  <si>
    <t>Parent Company Financial Statements PARENT COMPANY BALANCE SHEETS (dollars in thousands, except share amounts) December 31, 2019 2018 ASSETS Cash and cash equivalents $ 26,264 $ 3,711 Interest-bearing deposits in subsidiary bank — 8,000 Investment in subsidiary bank 225,606 192,756 Investment in Red River Statutory Trust II — 93 Investment in Red River Statutory Trust III — 93 Investment in FBT Capital Trust I — 155 Other assets 28 236 Total Assets $ 251,898 $ 205,044 LIABILITIES Debentures payable to Red River Statutory Trust II $ — $ 3,093 Debentures payable to Red River Statutory Trust III — 3,093 Debentures payable to FBT Capital Trust I — 5,155 Total Liabilities — 11,341 STOCKHOLDERS' EQUITY Preferred stock, no par value: — — Common stock, no par value: 68,082 41,094 Additional paid-in capital 1,269 1,042 Retained earnings 182,571 159,073 Accumulated other comprehensive income (loss) (24 ) (7,506 ) Total Stockholders' Equity 251,898 193,703 Total Liabilities and Stockholders' Equity $ 251,898 $ 205,044 PARENT COMPANY STATEMENTS OF INCOME (in thousands) Years ended December 31, 2019 2018 INCOME Interest and dividend income from subsidiaries $ 428 $ 495 Total income 428 495 EXPENSES Interest on junior subordinated debentures 385 558 Technology expenses 76 1 Legal and professional expenses 575 291 Advertising 3 — Other operating expenses 78 34 Total expenses 1,117 884 Income tax expense (benefit) (145 ) (74 ) Income (Loss) Before Equity in Undistributed Earnings of Subsidiaries (544 ) (315 ) Equity in undistributed earnings of subsidiaries 25,368 23,371 Net Income $ 24,824 $ 23,056 PARENT COMPANY STATEMENTS OF CASH FLOWS (in thousands) Years Ended December 31, 2019 2018 CASH FLOWS FROM OPERATING ACTIVITIES Net income $ 24,824 $ 23,056 Adjustments to reconcile net income to net cash Amortization of debt issuance costs 38 3 Undistributed earnings of subsidiaries (25,368 ) (23,371 ) Other operating activities, net 834 88 Net cash provided by (used in) operating activities 328 (224 ) CASH FLOWS FROM INVESTING ACTIVITIES (Increase) decrease interest-bearing deposits in subsidiary bank 8,000 9,000 Net cash provided by (used in) investing activities 8,000 9,000 CASH FLOWS FROM FINANCING ACTIVITIES Redemption of junior subordinated debentures (11,341 ) — Proceeds from exercise of stock options 80 53 Payment to repurchase common stock — (4,590 ) Proceeds from initial public offering, net 26,812 — Cash dividends (1,326 ) (1,009 ) Net cash provided by (used in) financing activities 14,225 (5,546 ) Net change in cash and cash equivalents 22,553 3,230 Cash and cash equivalents - beginning of year 3,711 481 Cash and cash equivalents - end of year $ 26,264 $ 3,711</t>
  </si>
  <si>
    <t>Business and Summary of Significant Accounting Policies (Policies)</t>
  </si>
  <si>
    <t>Business</t>
  </si>
  <si>
    <t>Business The Company is a bank holding company headquartered in Alexandria, Louisiana. The Company's wholly owned bank subsidiary, Red River Bank, is a Louisiana state-chartered bank that provides a fully integrated suite of banking products and services tailored to the needs of commercial and retail customers. Red River Bank operates from a network of 25 banking centers throughout Louisiana. Banking centers are located in the following Louisiana markets: Central Louisiana, which includes the Alexandria MSA; Northwest Louisiana, which includes the Shreveport-Bossier City MSA; Southeast Louisiana, which includes the Baton Rouge MSA; Southwest Louisiana, which includes the Lake Charles MSA; and the Northshore, which includes Covington.</t>
  </si>
  <si>
    <t>Basis of Presentation</t>
  </si>
  <si>
    <t>Non-Bank Subsidiaries</t>
  </si>
  <si>
    <t>Non-Bank Subsidiaries Red River Bank's consolidated financial statements include its wholly owned subsidiaries Rivermark Properties, LLC and Source BIDCO. The Bank dissolved Source BIDCO in the first quarter of 2020. The Company sponsored three trusts that were not consolidated. These trusts were utilized for the issuance of trust preferred securities. The three trusts were terminated during 2019. For more information on these trusts, see "Note 7. Junior Subordinated Debentures."</t>
  </si>
  <si>
    <t>Operating Segments</t>
  </si>
  <si>
    <t>Operating Segments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quisition Accounting</t>
  </si>
  <si>
    <t>Acquisition Accounting The Company accounts for its acquisitions under ASC Topic 805, Business Combinations, which requires the use of the acquisition method of accounting. Purchased assets, including loans, and assumed liabilities are recorded at their respective acquisition date fair values. Fair values are subject to refinement up to one year after the closing date of an acquisition as information relative to closing date fair values becomes available. Loans acquired are recorded at fair value in accordance with the fair value methodology prescribed in ASC Topic 820, Fair Value Measurements and Disclosures. The fair value estimates associated with the loans include estimates related to expected prepayments and the amount and timing of expected principal, interest, and other cash flows. Acquired loans for which all contractual cash flows are expected to be received are accounted for under the accounting guidance found in ASC Topic 310-20, Receivables - Nonrefundable Fees and Other Costs. Acquired loans with evidence of credit deterioration are accounted for under the accounting guidance found in ASC Topic 310-30, Receivables - Loans and Debt Securities Acquired with Deteriorated Credit Quality. There is no carryover of related allowance for loan losses at the acquisition date as assumptions regarding credit risk are incorporated in the valuation process. However, subsequent to acquisition, the acquired loan portfolio is periodically reviewed, and an allowance for loan losses may be established for probable losses incurred after the acquisition date.</t>
  </si>
  <si>
    <t>Interest Bearing Deposits In Other Banks</t>
  </si>
  <si>
    <t>Interest-Bearing Deposits in Other Banks Interest-bearing deposits in other banks consist of money market and checking accounts and are carried at cost.</t>
  </si>
  <si>
    <t xml:space="preserve">Securities All debt securities of the Company as of December 31, 2019 , were classified as AFS and are recorded at fair value, with unrealized gains and losses excluded from earnings and reported in other comprehensive income, net of tax. Realized gains and losses on the sale of securities are determined using the specific-identification method. Purchased premiums and discounts are recognized in interest income using the interest method over the term of the securities. Equity securities include a CRA mutual fund owned by the Company, which subsequent to the adoption of ASU No. 2016-01, Financial Instruments - Overall (Subtopic 825-10) on January 1, 2018, is carried at fair value with any periodic changes in value recorded through the statements of income. Prior to the adoption of this standard, equity securities were included in AFS securities. Declines in the fair value of HTM and AFS debt securities below their cost that are deemed to be other-than-temporary are reflected in earnings as realized losses to the extent the losses are credit related. FASB issued accounting guidance related to the recognition and presentation of OTTI. The accounting guidance specifies that if (a) a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the entity will recognize the credit component of an OTTI of a debt security in earnings and the remaining portion in other comprehensive income. For HTM debt securities, the amount of OTTI recorded in other comprehensive income for the noncredit portion of an OTTI should be amortized over the remaining life of the security based on the timing of its future estimated cash flows. </t>
  </si>
  <si>
    <t>Nonmarketable Equity Securities</t>
  </si>
  <si>
    <t>Nonmarketable Equity Securities Nonmarketable equity securities include investments in the FHLB and First National Banker’s Bank and are carried at cost.</t>
  </si>
  <si>
    <t>Loans Held for Sale</t>
  </si>
  <si>
    <t xml:space="preserve">Loans Held for Sale Residential mortgage loans originated and intended for sale are carried at the lower of cost or estimated fair value on an individual basis. These mortgage loans are pre-sold prior to funding. Therefore, management believes there to be minimal risk of loss associated with these assets. </t>
  </si>
  <si>
    <t>Loans Held for Investment</t>
  </si>
  <si>
    <t>Loans Held for Investment Loans are placed on nonaccrual when management determines that a borrower may be unable to meet future contractual payments as they become due or when such loans become 90 days past due, unless they are well secured and in the process of collection. When a loan is placed on nonaccrual, uncollected accrued interest is reversed, reducing interest income, and future income accrual is discontinued. Subsequent payments, if any, of interest and fees are applied as reductions to the loan’s outstanding principal balance. Once the principal balance of a loan placed on nonaccrual has been fully recovered, subsequent payments received are recognized as income on a cash basis. Loans are returned to accrual status when the principal and interest amounts contractually due are brought current and future payments are reasonably assured. A loan is charged-off to the allowance for loan losses in full when management is relatively certain that principal and interest will be uncollectible. Management may elect to partially charge-off a loan to adjust the principal balance to the net realizable value of the collateral that secures the loan. When a partial charge-off is made, the remaining balance of the loan is placed on nonaccrual. Recoveries of amounts previously charged-off, if any, are credited to the allowance for loan losses until the principal balance of the loan is fully recovered. Any subsequent payments are recognized as income.</t>
  </si>
  <si>
    <t>Allowance for Loan Losses</t>
  </si>
  <si>
    <t>Allowance for Loan Losses The allowance for loan losses provides for known and inherent losses in the loan portfolio based upon management’s best assessment of the loan portfolio at each balance sheet date. It is maintained at a level estimated to be adequate to absorb potential losses through periodic charges to the provision for loan losses. The allowance for loan losses consists of specific and general reserves. Specific reserves relate to loans classified as impaired. Loans are considered impaired when, based on current information and events, it is probable that the Bank will be unable to collect all amounts due in accordance with the contractual terms of the loan. Impaired loans include TDRs and performing and nonperforming loans. Impaired loans are reviewed individually, and a specific allowance is allocated, if necessary, based on evaluation of either the fair value of the collateral underlying the loan or the present value of future cash flows calculated using the loan’s existing interest rate. General reserves relate to the remainder of the loan portfolio, including overdrawn deposit accounts, and are based on evaluation of a number of factors, such as current economic conditions, the quality and composition of the loan portfolio, loss history, and other relevant factors. The Bank’s loans are generally secured by specific items of collateral including real property, consumer assets, and business assets. Although the Bank has a diversified loan portfolio, a substantial portion of its borrowers’ ability to honor their contractual repayment obligations is dependent on changing economic conditions. Because of the uncertainties associated with economic conditions, collateral values, and future cash flows on impaired loans, it is reasonably possible that management’s estimate of loan losses in the loan portfolio and the amount of the allowance needed may change in the future. The determination of the allowance for loan losses is, in a large part, based on estimates that are particularly susceptible to significant changes in the economic environment and market conditions. In situations where the repayment of a loan is dependent on the value of the underlying collateral, an independent appraisal of the collateral’s current market value is customarily obtained and used in the determination of the allowance for loan loss. While management uses available information to recognize losses on loans, further reductions in the carrying amounts of loans may be necessary based on changes in economic conditions. Also regulatory agencies, as an integral part of their examination process, periodically review management’s assessments of the adequacy of the allowance for loan losses. Such agencies may require the Bank to recognize additional losses based on their judgments about information available to them at the time of their examination.</t>
  </si>
  <si>
    <t>Foreclosed Assets</t>
  </si>
  <si>
    <t>Credit Related Financial Information</t>
  </si>
  <si>
    <t>Credit Related Financial Information In the ordinary course of business, the Bank has entered into commitments to extend credit and standby letters of credit. Such financial instruments are recorded in the financial statements when they are funded.</t>
  </si>
  <si>
    <t>Premises and Equipment, Net Premises and equipment are stated at cost less accumulated depreciation, which is computed using the straight-line method over the estimated useful lives of the assets, which range from 3 to 39 years.</t>
  </si>
  <si>
    <t>Intangible Assets</t>
  </si>
  <si>
    <t>Intangible Assets Intangible assets consist of goodwill. Goodwill represents the excess purchase price over the fair value of net assets acquired in business acquisitions. Goodwill is not amortized but rather evaluated for impairment annually. The Company performed its annual impairment test of goodwill for 2019 and 2018 as required by ASC 350, Intangibles - Goodwill and Other. The evaluation indicated no impairment of the Company’s goodwill.</t>
  </si>
  <si>
    <t>Stock-Based Compensation Plans The Company has adopted stock incentive plans that provide for the granting of stock-based payment arrangements for key employees and non-employee members of the Company’s Board of Directors. The Company accounts for the stock incentive plans in accordance with applicable accounting guidance. Under the fair value recognition provisions of this guidance, stock-based compensation cost is measured at the grant date based on the fair value of the award and recognized as expense on a straight-line basis over the requisite service period, which is the vesting period. The options granted under these plans are to purchase common stock at an exercise price not less than the fair market value of the common stock at the date of the grant. The options vest and become exercisable in twenty percent increments over a five -year period. The restricted stock granted under these plans provide common stock to recipients at the grant date. The restrictions vest in twenty percent increments over a five -year period. The Company recognizes forfeitures as they occur. The Company has a Director Compensation Program which allows directors the option of receiving payment for director fees in Company stock. Board compensation expense is recorded when board service is rendered.</t>
  </si>
  <si>
    <t>Income Tax</t>
  </si>
  <si>
    <t>ncome Tax The provision for income tax is based on taxes payable or receivable for the current year and deferred taxes on temporary differences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e Company has adopted the provisions of accounting guidance related to accounting for uncertainty in income taxes. This interpretation clarifies that the benefit of a position taken or expected to be taken in a tax return should be recognized in a company’s financial statements when it is more likely than not that the position will be sustained based on technical merits. The Company recognizes interest and penalties on income taxes as a component of income tax expense. The effect on deferred tax assets of a change in tax rate is recognized in income as part of income tax expense for the period that includes the enactment date. As a result of the enactment in 2017 of the Tax Reform Act, deferred tax assets and liabilities have been measured as of December 31, 2019 and 2018 , using the 21.0% corporate tax rate. For the impact on net income, see "Note 9. Income Tax Expense."</t>
  </si>
  <si>
    <t>Earnings per Common Share</t>
  </si>
  <si>
    <t>Earnings per Common Share Basic EPS is computed by dividing net income available to common stockholders by the weighted average number of common shares outstanding during the period, after giving retroactive effect to stock splits. Diluted EPS includes accrued but unissued shares relating to the Directors’ Compensation Program, stock options, and restricted stock determined using the treasury stock method. A reconciliation of the weighted-average shares used in calculating basic EPS and diluted EPS for the reported periods is provided in "Note 17. Earnings Per Common Share."</t>
  </si>
  <si>
    <t>Treasury Stock</t>
  </si>
  <si>
    <t>Treasury Stock On January 1, 2015, the Louisiana Business Corporation Act (“the Act”) became effective. Under provisions of the Act, there is no concept of “Treasury Shares.” Rather, shares purchased by the Company constitute authorized but unissued shares. Accordingly, the Company’s consolidated balance sheets reflect the cost of shares purchased by the Company within common stock.</t>
  </si>
  <si>
    <t>Comprehensive Income Comprehensive income is the change in stockholders’ equity during the period from transactions and other events and circumstances from non-owner sources. Other comprehensive income includes unrealized net gains (losses), net of taxes, on AFS securities.</t>
  </si>
  <si>
    <t>Cash and Cash Equivalents</t>
  </si>
  <si>
    <t>Cash and Cash Equivalents Cash and cash equivalents consist of cash and due from banks and interest-bearing deposits in other banks.</t>
  </si>
  <si>
    <t>Advertising Costs</t>
  </si>
  <si>
    <t>Advertising Costs Advertising costs are expensed as incurred.</t>
  </si>
  <si>
    <t>Revenue Recognition</t>
  </si>
  <si>
    <t>The implementation of the new standard did not have a material impact on the measurement or recognition of revenue for any of the identified in-scope revenue streams, and a cumulative effect adjustment to opening retained earnings was not necessary. Results for reporting periods beginning after January 1, 2018, are presented under Topic 606 , using the modified retrospective transition method. the principal in each of these contracts with the exception of credit and debit card interchange fees, online transaction interchange fees, sweep income, and brokerage services income, in which case the Company is acting as the agent and records revenue net of expenses paid. • There are no significant judgments relating to the amount and timing of revenue recognition for revenue streams within the scope of Topic 606 . Due to the nature of the services we provide to our customers, we do not incur costs to obtain contracts, and there are no material incremental costs to fulfill these contracts that should be capitalized. Additionally, there are no material contract assets or receivables as the Company does not typically enter into long-term revenue contracts with customers. Revenue Recognition Effective January 1, 2018, the Company adopted ASU No. 2014-09, Revenue from Contracts with Customers (Topic 606) and all subsequent ASUs that modified Topic 606 . As the standard does not apply to revenue associated with receivables or financial instruments, net interest income, gains and losses from securities, and income from BOLI are not impacted by the standard. The Company has identified certain recurring revenue streams related to noninterest income which are within the scope of Topic 606 . In-scope revenue streams are summarized based on the timing of revenue recognition as follows: •</t>
  </si>
  <si>
    <t>Accounting Standards Adopted in 2019 and Issued but Not Adopted Accounting Standards</t>
  </si>
  <si>
    <t>Accounting Standards Adopted in 2019 A SU No. 2016-02, Leases (Topic 842) . The primary purpose of this ASU was to increase the transparency and comparability among organizations by recognizing lease assets and lease liabilities on the balance sheet requiring more disclosures related to leasing transactions. ASU 2016-02 (Topic 842) and the related amendments using the modified retrospective approach was adopted as of January 1, 2019. The Company recorded right-of-use assets and corresponding lease liabilities of $4.9 million at the time of adoption. The required disclosures are included in "Note 8. Leases" of these audited consolidated financial statements. ASU No. 2017-12, Derivatives and Hedging (Topic 815): Targeted Improvements to Accounting for Hedging Activities. ASU 2017-12 amends the guidance to better align an entity's risk management activities and financial reporting for hedging relationships through changes to both the designation and measurement guidance for qualifying hedging relationships and the presentation of hedge results. These amendments will improve the transparency of information about an entity's risk management activities and simplify the application of hedge accounting. ASU 2017-12 became effective for the Company on January 1, 2019, and did not have a material impact on the Company's financial statements. Issued but Not Adopted Accounting Standards ASU No. 2019-12, Income Taxes (Topic 740): Simplifying the Accounting for Income Taxes.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tax changes in tax laws or rates and clarifies the accounting for transactions that result in a step-up in the tax basis of goodwill. ASU 2019-12 is effective for annual periods beginning after December 15, 2020, with early adoption permitted. The adoption of this guidance is not expected to have a material impact on the consolidated financial statements. ASU No. 2018-13, Fair Value Measurement (Topic 820): Disclosure Framework - Changes to the Disclosure Requirements for Fair Value Measurement. This ASU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adoption of this guidance is not expected to have a material impact on the consolidated financial statements. ASU No. 2017-04, Intangibles - Goodwill and Other (Topic 350): Simplifying the Test for Goodwill Impairmen t. This ASU simplifies the accounting for goodwill impairment for all entities by requiring impairment charges to be based on the first step in today’s two-step impairment test. Under the new guidance, if a reporting unit’s carrying amount exceeds its fair value, an entity will record an impairment based on that difference. The impairment will be limited to the amount of goodwill allocated to that reporting unit. The standard eliminates the requirement to calculate a goodwill impairment using Step 2, which requires an entity to calculate any impairment by comparing the implied fair value of goodwill with its carrying amount. For public business entities, this ASU is effective for annual periods beginning after December 15, 2019, and interim periods within those annual periods. The adoption of ASU 2017-04 is not expected to have a material impact on the amounts or disclosures in the consolidated financial statements. ASU No. 2016-13, Financial Instruments - Credit Losses (Topic 326): Measurement of Credit Losses on Financial Instruments. ASU 2016-13 sets forth the CECL model requiring the Company to measure all expected credit losses for financial instruments held at the reporting date based on historical experience, current conditions, and reasonable and supportable forecasts. ASU 2016-13 requires enhanced disclosures related to the significant estimates and judgments used in estimating credit losses. In addition, the update amends the accounting for credit losses on AFS securities. As an SEC registrant with smaller reporting company filing status, CECL is effective for the Company January 1, 2023. The Company continues to evaluate the impact of this ASU on the consolidated financial statements and disclosures. In that regard, the Company has formed a cross-functional working group and is currently working through an implementation plan. The implementation plan includes an assessment of data, model development and documentation, documentation of processes, and implementation of a third-party vendor solution to assist in the adoption of ASU 2016-13 .</t>
  </si>
  <si>
    <t>Reclassification</t>
  </si>
  <si>
    <t>Reclassification Certain amounts in the 2018 consolidated financial statements have been reclassified to conform to the 2019 presentation. These changes in presentation did not have a material impact on the Company's financial condition or results of operations.</t>
  </si>
  <si>
    <t>Securities (Tables)</t>
  </si>
  <si>
    <t>Schedule of debt securities available for sale</t>
  </si>
  <si>
    <t>The amortized cost and estimated fair values of securities AFS are summarized in the following tables: December 31, 2019 (in thousands) Amortized Gross Gross Fair Securities AFS: Mortgage-backed securities $ 236,572 $ 299 $ (1,200 ) $ 235,671 Municipal bonds 91,929 1,108 (279 ) 92,758 U.S. agency securities 7,102 46 (4 ) 7,144 Total Securities AFS $ 335,603 $ 1,453 $ (1,483 ) $ 335,573 December 31, 2018 (in thousands) Amortized Gross Gross Fair Securities AFS: Mortgage-backed securities $ 221,799 $ 11 $ (7,122 ) $ 214,688 Municipal bonds 70,416 94 (2,235 ) 68,275 U.S. agency securities 23,170 6 (261 ) 22,915 U.S. Treasury securities 1,994 5 — 1,999 Total Securities AFS $ 317,379 $ 116 $ (9,618 ) $ 307,877</t>
  </si>
  <si>
    <t>Schedule of maturities of securities available for sale</t>
  </si>
  <si>
    <t>The amortized costs and estimated market values of debt securities as of December 31, 2019 , by contractual maturity, are shown below. Expected maturities may differ from contractual maturities because issuers have the right to call or repay obligations with or without call or prepayment penalties. (in thousands) Amortized Cost Fair Value Within one year $ 2,182 $ 2,187 After one year but within five years 30,064 29,948 After five years but within ten years 69,467 69,903 After ten years 233,890 233,535 Total $ 335,603 $ 335,573</t>
  </si>
  <si>
    <t>Schedule of debt securities available for sale in unrealized loss position</t>
  </si>
  <si>
    <t>Information pertaining to securities with gross unrealized losses as of December 31, 2019 and December 31, 2018 , aggregated by investment category and length of time that individual securities have been in a continuous loss position is described as follows: Less than twelve months Twelve months or more (in thousands) Gross Unrealized Losses Fair Value Gross Fair December 31, 2019 Securities AFS: Mortgage-backed securities $ (474 ) $ 109,416 $ (726 ) $ 70,425 Municipal bonds (172 ) 18,735 (107 ) 9,323 U.S. agency securities (4 ) 1,020 — — Total Securities AFS $ (650 ) $ 129,171 $ (833 ) $ 79,748 December 31, 2018 Securities AFS: Mortgage-backed securities $ (75 ) $ 8,845 $ (7,047 ) $ 200,532 Municipal bonds (48 ) 3,389 (2,187 ) 52,879 U.S. agency securities (41 ) 3,801 (220 ) 14,123 Total Securities AFS $ (164 ) $ 16,035 $ (9,454 ) $ 267,534</t>
  </si>
  <si>
    <t>Schedule of proceeds from sales of securities AFS and gross gain (loss)</t>
  </si>
  <si>
    <t>The proceeds from sales of securities AFS and gross gain (loss) for the years ended December 31, 2019 and 2018, are shown below: Years Ended December 31, (in thousands) 2019 2018 Proceeds (1) $ 58,859 $ 5,282 Gross gain 309 57 Gross loss (291 ) (25 ) (1)</t>
  </si>
  <si>
    <t>Loans and Asset Quality (Tables)</t>
  </si>
  <si>
    <t>Schedule of loans information</t>
  </si>
  <si>
    <t>Total loans HFI by category and loans HFS are summarized below: December 31, (in thousands) 2019 2018 Real estate: Commercial real estate $ 531,990 $ 454,689 One-to-four family residential 420,020 406,963 Construction and development 132,461 102,868 Commercial and industrial 267,940 275,881 Tax-exempt 56,494 60,104 Consumer 30,019 27,933 Total loans HFI $ 1,438,924 $ 1,328,438 Total loans HFS $ 5,089 $ 2,904</t>
  </si>
  <si>
    <t>Schedule of related party transactions</t>
  </si>
  <si>
    <t>An analysis of loan activity to these related parties is as follows: Years ended December 31, (in thousands) 2019 2018 Balance - beginning of period $ 40,311 $ 41,463 New loans/changes in relationships 33,354 31,688 Repayments/changes in relationships (43,056 ) (32,840 ) Balance - end of period $ 30,609 $ 40,311</t>
  </si>
  <si>
    <t>Schedule of allowance for credit losses</t>
  </si>
  <si>
    <t>The following table summarizes the activity in the allowance for loan losses by category for the year ended December 31, 2019 : (in thousands) Beginning Balance Provision for Loan Losses Loans Charged-off Recoveries Ending Balance Real estate: Commercial real estate $ 3,081 $ 373 $ — $ — $ 3,454 One-to-four family residential 3,146 216 (44 ) 5 3,323 Construction and development 951 172 — 88 1,211 Commercial and industrial 4,604 850 (864 ) 585 5,175 Tax-exempt 372 (38 ) — — 334 Consumer 370 237 (311 ) 144 440 Total allowance for loan losses $ 12,524 $ 1,810 $ (1,219 ) $ 822 $ 13,937 The following table summarizes the activity in the allowance for loan losses by category for the year ended December 31, 2018 : (in thousands) Beginning Balance Provision for Loan Losses Loans Charged-off Recoveries Ending Balance Real estate: Commercial real estate $ 3,270 $ (189 ) $ (27 ) $ 27 $ 3,081 One-to-four family residential 3,099 (136 ) (4 ) 187 3,146 Construction and development 852 99 — — 951 Commercial and industrial 2,836 2,112 (353 ) 9 4,604 Tax-exempt 432 (60 ) — — 372 Consumer 406 164 (353 ) 153 370 Total allowance for loan losses $ 10,895 $ 1,990 $ (737 ) $ 376 $ 12,524 The balance in the allowance for loan losses and the related recorded investment in loans by category as of December 31, 2019 , are as follows: (in thousands) Individually Evaluated for Impairment Collectively Acquired with Deteriorated Credit Quality Total Allowance for loan losses: Real estate: Commercial real estate $ 260 $ 3,194 $ — $ 3,454 One-to-four family residential 31 3,292 — 3,323 Construction and development 10 1,201 — 1,211 Commercial and industrial 2,916 2,259 — 5,175 Tax-exempt — 334 — 334 Consumer 71 369 — 440 Total allowance for loan losses $ 3,288 $ 10,649 $ — $ 13,937 Loans: Real estate: Commercial real estate $ 2,639 $ 529,351 $ — $ 531,990 One-to-four family residential 1,193 418,827 — 420,020 Construction and development 38 132,423 — 132,461 Commercial and industrial 8,797 259,143 — 267,940 Tax-exempt — 56,494 — 56,494 Consumer 75 29,944 — 30,019 Total loans HFI $ 12,742 $ 1,426,182 $ — $ 1,438,924 The balance in the allowance for loan losses and the related recorded investment in loans by category as of December 31, 2018 , are as follows: (in thousands) Individually Evaluated for Impairment Collectively Acquired with Deteriorated Credit Quality Total Allowance for loan losses: Real estate: Commercial real estate $ 206 $ 2,875 $ — $ 3,081 One-to-four family residential 20 3,126 — 3,146 Construction and development 12 939 — 951 Commercial and industrial 2,304 2,300 — 4,604 Tax-exempt — 372 — 372 Consumer 75 295 — 370 Total allowance for loan losses $ 2,617 $ 9,907 $ — $ 12,524 Loans: Real estate: Commercial real estate $ 3,829 $ 450,860 $ — $ 454,689 One-to-four family residential 2,348 404,615 — 406,963 Construction and development 55 102,813 — 102,868 Commercial and industrial 15,516 260,365 — 275,881 Tax-exempt — 60,104 — 60,104 Consumer 104 27,829 — 27,933 Total loans HFI $ 21,852 $ 1,306,586 $ — $ 1,328,438</t>
  </si>
  <si>
    <t>Schedule of financing receivable past due</t>
  </si>
  <si>
    <t>A summary of current, past due, and nonaccrual loans as of December 31, 2019 , is as follows: Accruing (in thousands) Current 30-89 Days 90 Days or More Past Due Nonaccrual Total Loans Real estate: Commercial real estate $ 530,712 $ — $ — $ 1,278 $ 531,990 One-to-four family residential 419,229 184 — 607 420,020 Construction and development 132,423 — — 38 132,461 Commercial and industrial 264,427 143 — 3,370 267,940 Tax-exempt 56,494 — — — 56,494 Consumer 29,973 20 — 26 30,019 Total loans HFI $ 1,433,258 $ 347 $ — $ 5,319 $ 1,438,924 A summary of current, past due, and nonaccrual loans as of December 31, 2018 , is as follows: Accruing (in thousands) Current 30-89 Days 90 Days or More Past Due Nonaccrual Total Loans Real estate: Commercial real estate $ 452,477 $ — $ 850 $ 1,362 $ 454,689 One-to-four family residential 405,961 512 66 424 406,963 Construction and development 102,776 36 1 55 102,868 Commercial and industrial 272,174 32 — 3,675 275,881 Tax-exempt 60,104 — — — 60,104 Consumer 27,851 16 22 44 27,933 Total loans HFI $ 1,321,343 $ 596 $ 939 $ 5,560 $ 1,328,438</t>
  </si>
  <si>
    <t>Schedule of impaired financing receivable</t>
  </si>
  <si>
    <t>Impaired loans include TDRs and performing and nonperforming loans. Information pertaining to impaired loans as of December 31, 2019 , is as follows: (in thousands) Unpaid Principal Balance Recorded Investment Related Allowance Average Recorded Investment Interest Income Recognized With no related allowance recorded: Real estate: Commercial real estate $ 1,560 $ 1,537 $ — $ 2,647 $ 74 One-to-four family residential 1,040 984 — 1,194 44 Construction and development — — — 76 — Commercial and industrial 1,805 1,474 — 3,685 3 Tax-exempt — — — — — Consumer 2 2 — 9 — Total with no related allowance 4,407 3,997 — 7,611 121 With allowance recorded: Real estate: Commercial real estate 1,263 1,102 260 1,076 — One-to-four family residential 216 209 31 339 — Construction and development 51 38 10 89 — Commercial and industrial 8,544 7,323 2,916 7,746 299 Tax-exempt — — — — — Consumer 76 73 71 76 4 Total with related allowance 10,150 8,745 3,288 9,326 303 Total impaired loans $ 14,557 $ 12,742 $ 3,288 $ 16,937 $ 424 Information pertaining to impaired loans as of December 31, 2018 , is as follows: (in thousands) Unpaid Principal Balance Recorded Investment Related Allowance Average Recorded Investment Interest Income Recognized With no related allowance recorded: Real estate: Commercial real estate $ 2,376 $ 2,255 $ — $ 2,470 $ 72 One-to-four family residential 1,912 1,855 — 2,026 149 Construction and development 18 16 — 738 — Commercial and industrial 11,003 9,707 — 8,909 345 Tax-exempt — — — — — Consumer 12 12 — 10 — Total with no related allowance 15,321 13,845 — 14,153 566 With allowance recorded: Real estate: Commercial real estate 1,584 1,574 206 1,715 132 One-to-four family residential 507 493 20 497 23 Construction and development 52 39 12 41 — Commercial and industrial 5,809 5,809 2,304 5,813 210 Tax-exempt — — — — — Consumer 95 92 75 35 1 Total with related allowance 8,047 8,007 2,617 8,101 366 Total impaired loans $ 23,368 $ 21,852 $ 2,617 $ 22,254 $ 932</t>
  </si>
  <si>
    <t>Schedule of TDRs</t>
  </si>
  <si>
    <t>A summary of current, past due, and nonaccrual TDR loans as of December 31, 2019 , is as follows: (dollars in thousands) Current 30-89 Days 90 Days or More Past Due Nonaccrual Total TDRs Real estate: Commercial real estate $ 1,361 $ — $ — $ 1,278 $ 2,639 One-to-four family residential 252 — — — 252 Construction and development — — — 38 38 Commercial and industrial 36 — — 1,869 1,905 Tax-exempt — — — — — Consumer 46 — — — 46 Total $ 1,695 $ — $ — $ 3,185 $ 4,880 Number of TDR loans 12 — — 6 18 A summary of current, past due, and nonaccrual TDR loans as of December 31, 2018 , is as follows: (dollars in thousands) Current 30-89 Days 90 Days or More Past Due Nonaccrual Total TDRs Real estate: Commercial real estate $ 1,267 $ — $ — $ 1,362 $ 2,629 One-to-four family residential 208 — — — 208 Construction and development — — — 39 39 Commercial and industrial 41 — — 2,139 2,180 Tax-exempt — — — — — Consumer 56 — — — 56 Total $ 1,572 $ — $ — $ 3,540 $ 5,112 Number of TDR loans 10 — — 6 16 A summary of loans modified as TDRs that occurred during the years ended December 31, 2019 and 2018 , is as follows: 2019 2018 Recorded Investment Recorded Investment (dollars in thousands) Loan Count Pre Modification Post Modification Loan Count Pre Modification Post Modification Real estate: Commercial real estate 1 $ 166 $ 166 1 $ 435 $ 479 One-to-four family residential 1 60 62 1 40 40 Construction and development — — — — — — Commercial and industrial 1 4 4 — — — Tax-exempt — — — — — — Consumer — — — 1 58 58 Total 3 $ 230 $ 232 3 $ 533 $ 577</t>
  </si>
  <si>
    <t>Schedule of financing receivable by credit risk</t>
  </si>
  <si>
    <t>The following table summarizes loans by risk rating as of December 31, 2019 : (in thousands) Pass Special Mention Substandard Doubtful Loss Total Real estate: Commercial real estate $ 515,926 $ 14,118 $ 1,946 $ — $ — $ 531,990 One-to-four family residential 416,884 2,021 1,115 — — 420,020 Construction and development 131,185 565 711 — — 132,461 Commercial and industrial 247,382 11,473 9,085 — — 267,940 Tax-exempt 56,494 — — — — 56,494 Consumer 29,876 5 138 — — 30,019 Total loans HFI $ 1,397,747 $ 28,182 $ 12,995 $ — $ — $ 1,438,924 The following table summarizes loans by risk rating as of December 31, 2018 : (in thousands) Pass Special Mention Substandard Doubtful Loss Total Real estate: Commercial real estate $ 439,580 $ 11,883 $ 3,226 $ — $ — $ 454,689 One-to-four family residential 402,864 1,992 2,107 — — 406,963 Construction and development 101,754 375 739 — — 102,868 Commercial and industrial 251,987 8,311 15,583 — — 275,881 Tax-exempt 60,104 — — — — 60,104 Consumer 27,729 44 160 — — 27,933 Total loans HFI $ 1,284,018 $ 22,605 $ 21,815 $ — $ — $ 1,328,438</t>
  </si>
  <si>
    <t>Premises and Equipment, Net (Tables)</t>
  </si>
  <si>
    <t>Schedule of components of premises and equipment</t>
  </si>
  <si>
    <t>Components of premises and equipment were as follows: December 31, (in thousands) 2019 2018 Land $ 14,495 $ 12,087 Buildings 28,478 23,809 Leasehold improvements 2,720 2,709 Furniture and equipment 12,002 11,285 Vehicles 341 339 Computer equipment 3,185 2,919 Projects in process 1,609 6,152 Total premises and equipment 62,830 59,300 Less: Accumulated depreciation (21,086 ) (19,610 ) Premises and equipment, net $ 41,744 $ 39,690</t>
  </si>
  <si>
    <t>Deposits (Tables)</t>
  </si>
  <si>
    <t>Schedule of deposits</t>
  </si>
  <si>
    <t>Deposits are summarized below: December 31, (in thousands) 2019 2018 Noninterest-bearing demand deposits $ 584,915 $ 547,880 Interest-bearing deposits: NOW accounts 331,374 304,545 Money market deposits 367,689 358,575 Savings accounts 103,984 104,355 Time deposits &lt; $100,000 110,636 119,637 Time deposits $100,000 to $250,000 131,957 128,637 Time deposits &gt; $250,000 90,565 81,954 Total interest-bearing deposits 1,136,205 1,097,703 Total deposits $ 1,721,120 $ 1,645,583</t>
  </si>
  <si>
    <t>Schedule of maturities of outstanding certificates of deposit</t>
  </si>
  <si>
    <t>As of December 31, 2019 , the scheduled maturities of all outstanding certificates of deposit were as follows: Years ending December 31, Amount (in thousands) 2020 $ 205,144 2021 62,292 2022 25,032 2023 14,633 2024 11,138 Thereafter 14,919 $ 333,158</t>
  </si>
  <si>
    <t>Junior Subordinated Debentures (Tables)</t>
  </si>
  <si>
    <t>Schedule of junior subordinated debentures</t>
  </si>
  <si>
    <t xml:space="preserve">As of December 31, 2019 and December 31, 2018, floating rate junior subordinated debentures were as follows: (dollars in thousands) Trust II Trust III FBT CT I Total December 31, 2019 Trust preferred securities $ — $ — $ — $ — Common securities $ — $ — $ — $ — Total junior subordinated debentures $ — $ — $ — $ — December 31, 2018 Trust preferred securities $ 3,000 $ 3,000 $ 5,000 $ 11,000 Common securities 93 93 155 341 Total junior subordinated debentures $ 3,093 $ 3,093 $ 5,155 $ 11,341 Issue date May 28, 2003 April 20, 2005 September 4, 2003 Call date May 28, 2008 June 15, 2010 August 8, 2008 Maturity date May 28, 2033 June 15, 2035 August 8, 2033 Redemption date June 30, 2019 June 17, 2019 August 8, 2019 Interest rate as of the redemption date 5.84 % 4.58 % 5.58 % Interest rate as of December 31, 2018 5.65 % 4.30 % 5.34 % </t>
  </si>
  <si>
    <t>Leases (Tables)</t>
  </si>
  <si>
    <t>Information about operating leases</t>
  </si>
  <si>
    <t>The table below summarizes other information related to the Company's operating leases: As of and for the Year Ended (dollars in thousands) December 31, 2019 Cash paid for amounts included in measurement of lease liabilities for operating leases $ 500 Weighted average remaining operating lease term 10.3 years Weighted average operating lease discount rate 3.4 %</t>
  </si>
  <si>
    <t>Schedule of maturity of operating lease liability</t>
  </si>
  <si>
    <t>Future obligations over the primary and renewal option terms of the Company’s long-term operating leases as of December 31, 2019 , were as follows: Years Ending December 31, Amount (in thousands) 2020 $ 520 2021 529 2022 537 2023 539 2024 539 Thereafter 2,815 Total lease payments 5,479 Less: Imputed interest (876 ) Present value of lease liabilities $ 4,603</t>
  </si>
  <si>
    <t>Income Tax Expense (Tables)</t>
  </si>
  <si>
    <t>Schedule of components of income tax expense</t>
  </si>
  <si>
    <t>The components of income tax expense for the years ended December 31, 2019 and 2018 , were as follows: Years Ended December 31, (in thousands) 2019 2018 Current tax expense $ 6,196 $ 5,752 Deferred tax expense (benefit) (556 ) (452 ) Income tax expense $ 5,640 $ 5,300</t>
  </si>
  <si>
    <t>Schedule of effective income tax rate reconciliation</t>
  </si>
  <si>
    <t>The source and tax effect of items reconciling income tax expense to the amount computed by applying the federal income tax rates in effect to income before income tax expense as of December 31, 2019 and 2018 , are as follows: December 31, 2019 2018 (dollars in thousands) Amount Percent Amount Percent Income before income tax expense $ 30,464 100.0 % $ 28,356 100.0 % U.S. federal income tax expense 6,397 21.0 % 5,955 21.0 % Nontaxable income (803 ) (2.7 )% (765 ) (2.7 )% Nondeductible expenses 22 0.1 % 34 0.1 % Other 24 0.1 % 76 0.3 % Income tax expense $ 5,640 18.5 % $ 5,300 18.7 %</t>
  </si>
  <si>
    <t>Schedule of deferred tax assets (liabilities)</t>
  </si>
  <si>
    <t>The deferred tax assets (liabilities) were comprised of the following as of December 31, 2019 and 2018 : December 31, (in thousands) 2019 2018 Depreciation $ (1,467 ) $ (1,481 ) FHLB stock dividends (16 ) (13 ) Other — (18 ) Gross deferred tax liability (1,483 ) (1,512 ) Allowance for loan losses 2,920 2,572 Allowance for operational losses 36 47 Health insurance self fund 208 212 Deferred compensation 762 689 Unrealized loss on securities 6 1,996 Equity security valuation 14 45 Advance payment 187 224 Accrued bonus 139 — Other 152 126 Gross deferred tax asset 4,424 5,911 Net deferred tax asset (liability) $ 2,941 $ 4,399</t>
  </si>
  <si>
    <t>Stock-Based Compensation Plans (Tables)</t>
  </si>
  <si>
    <t>Schedule of stock option plan</t>
  </si>
  <si>
    <t>The status of the Company’s stock option plan is presented below: Stock Options Number of Shares Exercise Price Range Weighted Average Price Outstanding - December 31, 2017 33,500 $12.32 - $17.33 $ 14.56 Exercised (1) (5,500 ) $12.32 - $14.31 $ 13.04 Outstanding - December 31, 2018 28,000 $12.32 - $17.33 $ 14.85 Exercised (2) (7,500 ) $12.32 $ 12.32 Outstanding - December 31, 2019 20,500 $14.31 - $17.33 $ 15.78 (1) A total of 490 shares of the Company’s common stock were surrendered in lieu of payment of a portion of the cash exercise price for options exercised during 2018 , resulting in the net issuance upon exercise of an aggregate of 5,010 shares of the Company’s common stock. (2) A total of 300 shares of the Company’s common stock were surrendered in lieu of payment of a portion of the cash exercise price for options exercised during 2019 , resulting in the net issuance upon exercise of an aggregate of 7,200 shares of the Company’s common stock.</t>
  </si>
  <si>
    <t>Schedule of nonvested restricted stock</t>
  </si>
  <si>
    <t>The status of the Company's nonvested restricted stock is presented below: Nonvested Restricted Stock Number of Shares Weighted Average Grant Date Fair Value Nonvested - December 31, 2017 21,650 $ 28.41 Granted 6,750 $ 37.49 Vested (7,210) $ 26.06 Nonvested - December 31, 2018 21,190 $ 32.10 Granted 5,975 $ 48.15 Vested (6,560) $ 30.26 Nonvested - December 31, 2019 20,605 $ 37.34</t>
  </si>
  <si>
    <t>Schedule of director compensation program</t>
  </si>
  <si>
    <t>The director compensation program stock earned and the issuance of shares as board compensation for the years ended December 31, 2019 and 2018 , are as follows: Years Ended December 31, (dollars in thousands) 2019 2018 Share-based board compensation earned $ 87 $ 96 Issuance of shares of common stock as board compensation: Number of shares issued 2,368 2,452 Equity impact of shares issued $ 96 $ 92</t>
  </si>
  <si>
    <t>Fair Value (Tables)</t>
  </si>
  <si>
    <t>Schedule of fair value of assets measured on recurring basis</t>
  </si>
  <si>
    <t>The table below presents the recorded amount of assets measured at fair value on a recurring basis: (in thousands) Fair Value Level 1 Level 2 Level 3 December 31, 2019 Loans HFS $ 5,089 $ — $ 5,089 $ — Securities AFS: Mortgage-backed securities 235,671 — 235,671 — U.S. agency securities 7,144 — 7,144 — Municipal bonds 92,758 — 92,758 — U.S. Treasury securities — — — — Equity securities 3,936 3,936 — — December 31, 2018 Loans HFS $ 2,904 $ — $ 2,904 $ — Securities AFS: Mortgage-backed securities 214,688 — 214,688 — U.S. agency securities 22,915 — 22,915 — Municipal bonds 68,275 — 68,275 — U.S. Treasury securities 1,999 — 1,999 — Equity securities 3,821 3,821 — —</t>
  </si>
  <si>
    <t>Schedule of fair value of assets measured on nonrecurring basis</t>
  </si>
  <si>
    <t>The following table presents the recorded amount of assets and liabilities measured at fair value on a nonrecurring basis: (in thousands) Fair Value Level 1 Level 2 Level 3 December 31, 2019 Impaired loans $ 9,454 $ — $ — $ 9,454 Foreclosed assets 1,128 — — 1,128 December 31, 2018 Impaired loans $ 19,235 $ — $ — $ 19,235 Foreclosed assets 646 — — 646</t>
  </si>
  <si>
    <t>Schedule of inputs used for the Level 3 fair value measurement</t>
  </si>
  <si>
    <t>The unobservable inputs used for the Level 3 fair value measurements on a nonrecurring basis were as follows: Weighted Average Discount December 31, Valuation Technique Unobservable Input 2019 2018 Impaired loans Discounted appraisals Collateral discounts and costs to sell 25.80% 11.97% Foreclosed assets Discounted appraisals Collateral discounts and costs to sell 2.60% 6.21%</t>
  </si>
  <si>
    <t>Schedule of carrying amounts and estimated fair values of financial instruments</t>
  </si>
  <si>
    <t>The carrying amounts and estimated fair values of financial instruments, as of December 31, 2019 and 2018 , were as follows): (in thousands) Carrying Amount Fair Value Level 1 Level 2 Level 3 December 31, 2019 Financial assets: Cash and due from banks $ 25,937 $ 25,937 $ 25,937 $ — $ — Interest-bearing deposits in other banks 107,355 107,355 107,355 — — Securities AFS 335,573 335,573 — 335,573 — Equity securities 3,936 3,936 3,936 — — Nonmarketable equity securities 1,350 1,350 — 1,350 — Loans HFS 5,089 5,089 — 5,089 — Loans HFI, net of allowance 1,424,987 1,426,163 — — 1,426,163 Accrued interest receivable 5,251 5,251 — — 5,251 Financial liabilities: Deposits 1,721,120 1,721,286 — 1,721,286 — Accrued interest payable 2,222 2,222 — 2,222 — December 31, 2018 Financial assets: Cash and due from banks $ 34,070 $ 34,070 $ 34,070 $ — $ — Interest-bearing deposits in other banks 117,836 117,836 117,836 — — Securities AFS 307,877 307,877 — 307,877 — Equity securities 3,821 3,821 3,821 — — Nonmarketable equity securities 1,299 1,299 — 1,299 — Loans HFS 2,904 2,904 — 2,904 — Loans HFI, net of allowance 1,315,914 1,301,960 — — 1,301,960 Accrued interest receivable 5,013 5,013 — — 5,013 Financial liabilities: Deposits 1,645,583 1,641,136 — 1,641,136 — Junior subordinated debentures 11,341 11,341 — 11,341 — Accrued interest payable 1,757 1,757 — 1,757 —</t>
  </si>
  <si>
    <t>Regulatory Capital Requirements (Tables)</t>
  </si>
  <si>
    <t>Schedule of compliance with regulatory capital requirements under banking regulations</t>
  </si>
  <si>
    <t>Capital amounts and ratios for Red River Bancshares, Inc. as of December 31, 2019 and 2018 , are presented in the following table: Actual (dollars in thousands) Amount Ratio December 31, 2019 Total Risk-Based Capital $ 264,313 18.02 % Tier I Risk-Based Capital $ 250,376 17.07 % Common Equity Tier I Capital $ 250,376 17.07 % Tier I Leverage Capital $ 250,376 12.82 % December 31, 2018 Total Risk-Based Capital $ 223,187 16.55 % Tier I Risk-Based Capital $ 210,663 15.62 % Common Equity Tier I Capital $ 199,663 14.80 % Tier I Leverage Capital $ 210,663 11.40 % Capital amounts and ratios for Red River Bank as of December 31, 2019 and 2018 , are presented in the following table: Regulatory Requirements Actual Minimum Minimum Plus CCB (dollars in thousands) Amount Ratio Amount Ratio Amount Ratio December 31, 2019 Total Risk-Based Capital $ 238,021 16.23 % $ 117,325 8.00 % $ 153,989 10.50 % Tier I Risk-Based Capital $ 224,084 15.28 % $ 87,994 6.00 % $ 124,658 8.50 % Common Equity Tier I Capital $ 224,084 15.28 % $ 65,995 4.50 % $ 102,660 7.00 % Tier I Leverage Capital $ 224,084 11.47 % $ 78,114 4.00 % $ 78,114 4.00 % December 31, 2018 Total Risk-Based Capital $ 211,240 15.66 % $ 107,912 8.00 % $ 133,204 9.88 % Tier I Risk-Based Capital $ 198,716 14.73 % $ 80,934 6.00 % $ 106,226 7.88 % Common Equity Tier I Capital $ 198,716 14.73 % $ 60,701 4.50 % $ 85,993 6.38 % Tier I Leverage Capital $ 198,716 10.76 % $ 73,874 4.00 % $ 73,874 4.00 %</t>
  </si>
  <si>
    <t>Earnings Per Common Share (Tables)</t>
  </si>
  <si>
    <t>Schedule of earnings per share</t>
  </si>
  <si>
    <t>The computations of basic and diluted earnings per common share for the Company were as follows: For the Years Ended December 31, (in thousands, except share amounts) 2019 2018 Numerator: Net income - basic $ 24,824 $ 23,056 Net income - diluted $ 24,824 $ 23,056 Denominator: Weighted average shares outstanding - basic 7,072,689 6,716,943 Plus: Effect of Directors Stock Compensation Program 1,554 2,368 Plus: Effect of stock options and restricted stock 41,271 36,791 Weighted average shares outstanding - diluted 7,115,514 6,756,102 Earnings per common share: Basic $ 3.51 $ 3.43 Diluted $ 3.49 $ 3.41</t>
  </si>
  <si>
    <t>Quarterly Results of Operations (Unaudited) (Tables)</t>
  </si>
  <si>
    <t>Schedule of quarterly results of operations</t>
  </si>
  <si>
    <t>The following tables present certain unaudited consolidated quarterly financial information regarding the Company's results of operations for each of the eight consecutive quarters in the fiscal years of 2019 and 2018. This information is derived from unaudited consolidated financial statements that include, in our opinion, all adjustments necessary for a fair presentation when read in conjunction with the Company's consolidated financial statements and notes thereto as of and for the years ended December 31, 2019 and 2018. 2019 (in thousands, except per share data) 4th Quarter 3rd Quarter 2nd Quarter 1st Quarter Interest and dividend income $ 18,784 $ 18,781 $ 18,256 $ 17,904 Interest expense 2,441 2,587 2,605 2,452 Net interest income 16,343 16,194 15,651 15,452 Provision for loan losses 378 378 529 526 Net interest income after provision for loan losses 15,965 15,816 15,122 14,926 Noninterest income 4,189 4,386 4,099 3,296 Operating expenses 11,888 11,885 12,404 11,158 Income tax expense 1,523 1,470 1,279 1,368 Net income $ 6,743 $ 6,847 $ 5,538 $ 5,696 Earnings per share Basic $ 0.92 $ 0.94 $ 0.79 $ 0.86 Diluted $ 0.92 $ 0.93 $ 0.78 $ 0.85 2018 (in thousands, except per share data) 4th Quarter 3rd Quarter 2nd Quarter 1st Quarter Interest and dividend income $ 17,680 $ 17,266 $ 16,369 $ 15,572 Interest expense 2,215 1,971 1,803 1,662 Net interest income 15,465 15,295 14,566 13,910 Provision for loan losses 526 526 526 411 Net interest income after provision for loan losses 14,939 14,769 14,040 13,499 Noninterest income 3,767 3,941 3,665 3,157 Operating expenses 10,986 11,181 10,947 10,307 Income tax expense 1,569 1,387 1,226 1,118 Net income $ 6,151 $ 6,142 $ 5,532 $ 5,231 Earnings per share Basic $ 0.92 $ 0.91 $ 0.82 $ 0.78 Diluted $ 0.91 $ 0.91 $ 0.82 $ 0.77</t>
  </si>
  <si>
    <t>Parent Company Financial Statements (Tables)</t>
  </si>
  <si>
    <t>Schedule of condensed balance sheets</t>
  </si>
  <si>
    <t>PARENT COMPANY BALANCE SHEETS (dollars in thousands, except share amounts) December 31, 2019 2018 ASSETS Cash and cash equivalents $ 26,264 $ 3,711 Interest-bearing deposits in subsidiary bank — 8,000 Investment in subsidiary bank 225,606 192,756 Investment in Red River Statutory Trust II — 93 Investment in Red River Statutory Trust III — 93 Investment in FBT Capital Trust I — 155 Other assets 28 236 Total Assets $ 251,898 $ 205,044 LIABILITIES Debentures payable to Red River Statutory Trust II $ — $ 3,093 Debentures payable to Red River Statutory Trust III — 3,093 Debentures payable to FBT Capital Trust I — 5,155 Total Liabilities — 11,341 STOCKHOLDERS' EQUITY Preferred stock, no par value: — — Common stock, no par value: 68,082 41,094 Additional paid-in capital 1,269 1,042 Retained earnings 182,571 159,073 Accumulated other comprehensive income (loss) (24 ) (7,506 ) Total Stockholders' Equity 251,898 193,703 Total Liabilities and Stockholders' Equity $ 251,898 $ 205,044</t>
  </si>
  <si>
    <t>Schedule of condensed statements of income</t>
  </si>
  <si>
    <t>PARENT COMPANY STATEMENTS OF INCOME (in thousands) Years ended December 31, 2019 2018 INCOME Interest and dividend income from subsidiaries $ 428 $ 495 Total income 428 495 EXPENSES Interest on junior subordinated debentures 385 558 Technology expenses 76 1 Legal and professional expenses 575 291 Advertising 3 — Other operating expenses 78 34 Total expenses 1,117 884 Income tax expense (benefit) (145 ) (74 ) Income (Loss) Before Equity in Undistributed Earnings of Subsidiaries (544 ) (315 ) Equity in undistributed earnings of subsidiaries 25,368 23,371 Net Income $ 24,824 $ 23,056</t>
  </si>
  <si>
    <t>Schedule of condensed statements of cash flows</t>
  </si>
  <si>
    <t>PARENT COMPANY STATEMENTS OF CASH FLOWS (in thousands) Years Ended December 31, 2019 2018 CASH FLOWS FROM OPERATING ACTIVITIES Net income $ 24,824 $ 23,056 Adjustments to reconcile net income to net cash Amortization of debt issuance costs 38 3 Undistributed earnings of subsidiaries (25,368 ) (23,371 ) Other operating activities, net 834 88 Net cash provided by (used in) operating activities 328 (224 ) CASH FLOWS FROM INVESTING ACTIVITIES (Increase) decrease interest-bearing deposits in subsidiary bank 8,000 9,000 Net cash provided by (used in) investing activities 8,000 9,000 CASH FLOWS FROM FINANCING ACTIVITIES Redemption of junior subordinated debentures (11,341 ) — Proceeds from exercise of stock options 80 53 Payment to repurchase common stock — (4,590 ) Proceeds from initial public offering, net 26,812 — Cash dividends (1,326 ) (1,009 ) Net cash provided by (used in) financing activities 14,225 (5,546 ) Net change in cash and cash equivalents 22,553 3,230 Cash and cash equivalents - beginning of year 3,711 481 Cash and cash equivalents - end of year $ 26,264 $ 3,711</t>
  </si>
  <si>
    <t>Business and Summary of Significant Accounting Policies (Details)</t>
  </si>
  <si>
    <t>Dec. 31, 2019USD ($)segmentbanking_centertrust</t>
  </si>
  <si>
    <t>Dec. 31, 2018USD ($)</t>
  </si>
  <si>
    <t>Jan. 01, 2019USD ($)</t>
  </si>
  <si>
    <t>Variable Interest Entity [Line Items]</t>
  </si>
  <si>
    <t>Number of banking centers | banking_center</t>
  </si>
  <si>
    <t>Number of sponsored business trusts | trust</t>
  </si>
  <si>
    <t>Number of trusts terminated | trust</t>
  </si>
  <si>
    <t>Number of operating segments | segment</t>
  </si>
  <si>
    <t>Number of reportable segments | segment</t>
  </si>
  <si>
    <t>Loan origination fees</t>
  </si>
  <si>
    <t>Foreclosed assets</t>
  </si>
  <si>
    <t>Goodwill, impairment</t>
  </si>
  <si>
    <t>Revenue recognized</t>
  </si>
  <si>
    <t>Contract liability</t>
  </si>
  <si>
    <t>Minimum</t>
  </si>
  <si>
    <t>Estimated useful lives of the assets</t>
  </si>
  <si>
    <t>P3Y</t>
  </si>
  <si>
    <t>Maximum</t>
  </si>
  <si>
    <t>P39Y</t>
  </si>
  <si>
    <t>Options</t>
  </si>
  <si>
    <t>Vesting period</t>
  </si>
  <si>
    <t>5 years</t>
  </si>
  <si>
    <t>Restricted Stock</t>
  </si>
  <si>
    <t>Year 1 | Options</t>
  </si>
  <si>
    <t>Vesting percentage</t>
  </si>
  <si>
    <t>20.00%</t>
  </si>
  <si>
    <t>Year 1 | Restricted Stock</t>
  </si>
  <si>
    <t>Year 2 | Options</t>
  </si>
  <si>
    <t>Year 2 | Restricted Stock</t>
  </si>
  <si>
    <t>Year 3 | Options</t>
  </si>
  <si>
    <t>Year 3 | Restricted Stock</t>
  </si>
  <si>
    <t>Year 4 | Options</t>
  </si>
  <si>
    <t>Year 4 | Restricted Stock</t>
  </si>
  <si>
    <t>Year 5 | Options</t>
  </si>
  <si>
    <t>Year 5 | Restricted Stock</t>
  </si>
  <si>
    <t>Transferred at Point in Time</t>
  </si>
  <si>
    <t>Transferred over Time</t>
  </si>
  <si>
    <t>ASU 2016-02</t>
  </si>
  <si>
    <t>Securities - Narrative (Details) $ in Thousands</t>
  </si>
  <si>
    <t>Dec. 31, 2019USD ($)security</t>
  </si>
  <si>
    <t>Gains on investments</t>
  </si>
  <si>
    <t>Number of positions,12 months or longer | security</t>
  </si>
  <si>
    <t>Number of positions, less than 12 months | security</t>
  </si>
  <si>
    <t>Securities in a loss position as a percent of total AFS securities</t>
  </si>
  <si>
    <t>0.44%</t>
  </si>
  <si>
    <t>Securities pledged to secure public deposits</t>
  </si>
  <si>
    <t>Securities - Schedule of Amortized Cost and Fair Value (Details) - USD ($) $ in Thousands</t>
  </si>
  <si>
    <t>Debt Securities, Available-for-sale [Line Items]</t>
  </si>
  <si>
    <t>Amortized Cost</t>
  </si>
  <si>
    <t>Gross Unrealized Gains</t>
  </si>
  <si>
    <t>Gross Unrealized Losses</t>
  </si>
  <si>
    <t>Mortgage-backed securities</t>
  </si>
  <si>
    <t>Municipal bonds</t>
  </si>
  <si>
    <t>U.S. agency securities</t>
  </si>
  <si>
    <t>U.S. Treasury securities</t>
  </si>
  <si>
    <t>Securities - Schedule of AFS Debt Securities, By Maturity Date (Details) - USD ($) $ in Thousands</t>
  </si>
  <si>
    <t>Within one year</t>
  </si>
  <si>
    <t>After one year but within five years</t>
  </si>
  <si>
    <t>After five years but within ten years</t>
  </si>
  <si>
    <t>After ten years</t>
  </si>
  <si>
    <t>Securities - Schedule of Securities With Gross Unrealized Losses (Details) - USD ($) $ in Thousands</t>
  </si>
  <si>
    <t>Gross Unrealized Losses, Less than twelve months</t>
  </si>
  <si>
    <t>Fair Value, Less than twelve months</t>
  </si>
  <si>
    <t>Gross Unrealized Losses, Twelve months or more</t>
  </si>
  <si>
    <t>Fair Value, Twelve months or more</t>
  </si>
  <si>
    <t>Securities - Schedule of Proceeds from Sales of Securities AFS and Gross Gain (Loss) (Details) - USD ($) $ in Thousands</t>
  </si>
  <si>
    <t>Proceeds</t>
  </si>
  <si>
    <t>Gross gain</t>
  </si>
  <si>
    <t>Gross loss</t>
  </si>
  <si>
    <t>Loans and Asset Quality - Total Loans Held for Investment by Category and Loans Held for Sale (Details) - USD ($) $ in Thousands</t>
  </si>
  <si>
    <t>Loans and Leases Receivable Disclosure [Line Items]</t>
  </si>
  <si>
    <t>Total loans HFI</t>
  </si>
  <si>
    <t>Total loans HFS</t>
  </si>
  <si>
    <t>Commercial and industrial</t>
  </si>
  <si>
    <t>Tax-exempt</t>
  </si>
  <si>
    <t>Consumer</t>
  </si>
  <si>
    <t>Commercial real estate | Real estate</t>
  </si>
  <si>
    <t>One-to-four family residential | Real estate</t>
  </si>
  <si>
    <t>Construction and development | Real estate</t>
  </si>
  <si>
    <t>Loans and Asset Quality - Schedule of Related Party Transactions (Details) - USD ($) $ in Thousands</t>
  </si>
  <si>
    <t>Investments in and Advances to Affiliates, at Fair Value [Roll Forward]</t>
  </si>
  <si>
    <t>Balance - beginning of period</t>
  </si>
  <si>
    <t>New loans/changes in relationships</t>
  </si>
  <si>
    <t>Repayments/changes in relationships</t>
  </si>
  <si>
    <t>Balance - end of period</t>
  </si>
  <si>
    <t>Loans and Asset Quality - Schedule of Allowance of Loan Losses By Category (Details) - USD ($) $ in Thousands</t>
  </si>
  <si>
    <t>3 Months Ended</t>
  </si>
  <si>
    <t>Sep. 30, 2019</t>
  </si>
  <si>
    <t>Jun. 30, 2019</t>
  </si>
  <si>
    <t>Mar. 31, 2019</t>
  </si>
  <si>
    <t>Sep. 30, 2018</t>
  </si>
  <si>
    <t>Jun. 30, 2018</t>
  </si>
  <si>
    <t>Mar. 31, 2018</t>
  </si>
  <si>
    <t>Allowance for Loan and Lease Losses [Roll Forward]</t>
  </si>
  <si>
    <t>Beginning Balance</t>
  </si>
  <si>
    <t>Loans Charged-off</t>
  </si>
  <si>
    <t>Recoveries</t>
  </si>
  <si>
    <t>Ending Balance</t>
  </si>
  <si>
    <t>Loans and Asset Quality - Schedule of Allowance for Loan Losses and the Related Recorded Investment in Loans by Category (Details) - USD ($) $ in Thousands</t>
  </si>
  <si>
    <t>Allowance for loan losses:</t>
  </si>
  <si>
    <t>Individually Evaluated for Impairment</t>
  </si>
  <si>
    <t>Collectively Evaluated for Impairment</t>
  </si>
  <si>
    <t>Loans:</t>
  </si>
  <si>
    <t>Real estate | Commercial real estate</t>
  </si>
  <si>
    <t>Real estate | One-to-four family residential</t>
  </si>
  <si>
    <t>Real estate | Construction and development</t>
  </si>
  <si>
    <t>Acquired with Deteriorated Credit Quality</t>
  </si>
  <si>
    <t>Acquired with Deteriorated Credit Quality | Real estate | Commercial real estate</t>
  </si>
  <si>
    <t>Acquired with Deteriorated Credit Quality | Real estate | One-to-four family residential</t>
  </si>
  <si>
    <t>Acquired with Deteriorated Credit Quality | Real estate | Construction and development</t>
  </si>
  <si>
    <t>Acquired with Deteriorated Credit Quality | Commercial and industrial</t>
  </si>
  <si>
    <t>Acquired with Deteriorated Credit Quality | Tax-exempt</t>
  </si>
  <si>
    <t>Acquired with Deteriorated Credit Quality | Consumer</t>
  </si>
  <si>
    <t>Loans and Asset Quality - Summary of Current, Past Due, and Nonaccrual Loans (Details) - USD ($) $ in Thousands</t>
  </si>
  <si>
    <t>Current</t>
  </si>
  <si>
    <t>Nonaccrual</t>
  </si>
  <si>
    <t>30-89 Days Past Due</t>
  </si>
  <si>
    <t>Past Due</t>
  </si>
  <si>
    <t>30-89 Days Past Due | Real estate | Commercial real estate</t>
  </si>
  <si>
    <t>30-89 Days Past Due | Real estate | One-to-four family residential</t>
  </si>
  <si>
    <t>30-89 Days Past Due | Real estate | Construction and development</t>
  </si>
  <si>
    <t>30-89 Days Past Due | Commercial and industrial</t>
  </si>
  <si>
    <t>30-89 Days Past Due | Tax-exempt</t>
  </si>
  <si>
    <t>30-89 Days Past Due | Consumer</t>
  </si>
  <si>
    <t>90 Days or More Past Due</t>
  </si>
  <si>
    <t>90 Days or More Past Due | Real estate | Commercial real estate</t>
  </si>
  <si>
    <t>90 Days or More Past Due | Real estate | One-to-four family residential</t>
  </si>
  <si>
    <t>90 Days or More Past Due | Real estate | Construction and development</t>
  </si>
  <si>
    <t>90 Days or More Past Due | Commercial and industrial</t>
  </si>
  <si>
    <t>90 Days or More Past Due | Tax-exempt</t>
  </si>
  <si>
    <t>90 Days or More Past Due | Consumer</t>
  </si>
  <si>
    <t>Loans and Asset Quality - Schedule of Loans Impaired (Details) - USD ($) $ in Thousands</t>
  </si>
  <si>
    <t>Unpaid Principal Balance</t>
  </si>
  <si>
    <t>With no related allowance recorded:</t>
  </si>
  <si>
    <t>With allowance recorded:</t>
  </si>
  <si>
    <t>Total impaired loans</t>
  </si>
  <si>
    <t>Recorded Investment</t>
  </si>
  <si>
    <t>Related Allowance</t>
  </si>
  <si>
    <t>Average Recorded Investment</t>
  </si>
  <si>
    <t>Interest Income Recognized</t>
  </si>
  <si>
    <t>Loans and Asset Quality - Narrative (Details) - USD ($)</t>
  </si>
  <si>
    <t>Dec. 31, 2017</t>
  </si>
  <si>
    <t>TDRs investments</t>
  </si>
  <si>
    <t>Increase for allowance for loan losses</t>
  </si>
  <si>
    <t>Loans charge-off</t>
  </si>
  <si>
    <t>TDRs that subsequently defaulted</t>
  </si>
  <si>
    <t>Unfunded Loan Commitment</t>
  </si>
  <si>
    <t>Other commitments</t>
  </si>
  <si>
    <t>Standby Letters of Credit</t>
  </si>
  <si>
    <t>TDRs</t>
  </si>
  <si>
    <t>Loans and Asset Quality - Summary of Current, Past Due, and Nonaccrual TDR Loans (Details) $ in Thousands</t>
  </si>
  <si>
    <t>Dec. 31, 2019USD ($)loan</t>
  </si>
  <si>
    <t>Dec. 31, 2018USD ($)loan</t>
  </si>
  <si>
    <t>TDR</t>
  </si>
  <si>
    <t>Total TDRs</t>
  </si>
  <si>
    <t>Number of TDR loans</t>
  </si>
  <si>
    <t>Current | loan</t>
  </si>
  <si>
    <t>Nonaccrual | loan</t>
  </si>
  <si>
    <t>Total TDRs | loan</t>
  </si>
  <si>
    <t>Past Due | loan</t>
  </si>
  <si>
    <t>Commercial and industrial | 30-89 Days Past Due</t>
  </si>
  <si>
    <t>Commercial and industrial | 90 Days or More Past Due</t>
  </si>
  <si>
    <t>Tax-exempt | 30-89 Days Past Due</t>
  </si>
  <si>
    <t>Tax-exempt | 90 Days or More Past Due</t>
  </si>
  <si>
    <t>Consumer | 30-89 Days Past Due</t>
  </si>
  <si>
    <t>Consumer | 90 Days or More Past Due</t>
  </si>
  <si>
    <t>Commercial real estate | Real estate | 30-89 Days Past Due</t>
  </si>
  <si>
    <t>Commercial real estate | Real estate | 90 Days or More Past Due</t>
  </si>
  <si>
    <t>One-to-four family residential | Real estate | 30-89 Days Past Due</t>
  </si>
  <si>
    <t>One-to-four family residential | Real estate | 90 Days or More Past Due</t>
  </si>
  <si>
    <t>Construction and development | Real estate | 30-89 Days Past Due</t>
  </si>
  <si>
    <t>Construction and development | Real estate | 90 Days or More Past Due</t>
  </si>
  <si>
    <t>Loans and Asset Quality - Summary of Loans Modified as TDRs That Occurred During Period (Details) $ in Thousands</t>
  </si>
  <si>
    <t>Dec. 31, 2019loan</t>
  </si>
  <si>
    <t>Dec. 31, 2018loan</t>
  </si>
  <si>
    <t>Loan Count | loan</t>
  </si>
  <si>
    <t>Pre Modification</t>
  </si>
  <si>
    <t>Post Modification</t>
  </si>
  <si>
    <t>Loans and Asset Quality - Summary of Loans by Risk Rating (Details) - USD ($) $ in Thousands</t>
  </si>
  <si>
    <t>Pass</t>
  </si>
  <si>
    <t>Pass | Commercial and industrial</t>
  </si>
  <si>
    <t>Pass | Tax-exempt</t>
  </si>
  <si>
    <t>Pass | Consumer</t>
  </si>
  <si>
    <t>Special Mention</t>
  </si>
  <si>
    <t>Special Mention | Commercial and industrial</t>
  </si>
  <si>
    <t>Special Mention | Tax-exempt</t>
  </si>
  <si>
    <t>Special Mention | Consumer</t>
  </si>
  <si>
    <t>Substandard</t>
  </si>
  <si>
    <t>Substandard | Commercial and industrial</t>
  </si>
  <si>
    <t>Substandard | Tax-exempt</t>
  </si>
  <si>
    <t>Substandard | Consumer</t>
  </si>
  <si>
    <t>Doubtful</t>
  </si>
  <si>
    <t>Doubtful | Commercial and industrial</t>
  </si>
  <si>
    <t>Doubtful | Tax-exempt</t>
  </si>
  <si>
    <t>Doubtful | Consumer</t>
  </si>
  <si>
    <t>Loss</t>
  </si>
  <si>
    <t>Loss | Commercial and industrial</t>
  </si>
  <si>
    <t>Loss | Tax-exempt</t>
  </si>
  <si>
    <t>Loss | Consumer</t>
  </si>
  <si>
    <t>Commercial real estate | Pass | Real estate</t>
  </si>
  <si>
    <t>Commercial real estate | Special Mention | Real estate</t>
  </si>
  <si>
    <t>Commercial real estate | Substandard | Real estate</t>
  </si>
  <si>
    <t>Commercial real estate | Doubtful | Real estate</t>
  </si>
  <si>
    <t>Commercial real estate | Loss | Real estate</t>
  </si>
  <si>
    <t>One-to-four family residential | Pass | Real estate</t>
  </si>
  <si>
    <t>One-to-four family residential | Special Mention | Real estate</t>
  </si>
  <si>
    <t>One-to-four family residential | Substandard | Real estate</t>
  </si>
  <si>
    <t>One-to-four family residential | Doubtful | Real estate</t>
  </si>
  <si>
    <t>One-to-four family residential | Loss | Real estate</t>
  </si>
  <si>
    <t>Construction and development | Pass | Real estate</t>
  </si>
  <si>
    <t>Construction and development | Special Mention | Real estate</t>
  </si>
  <si>
    <t>Construction and development | Substandard | Real estate</t>
  </si>
  <si>
    <t>Construction and development | Doubtful | Real estate</t>
  </si>
  <si>
    <t>Construction and development | Loss | Real estate</t>
  </si>
  <si>
    <t>Premises and Equipment, Net - Schedule of Components of Premises and Equipment (Details) - USD ($) $ in Thousands</t>
  </si>
  <si>
    <t>Property, Plant and Equipment [Line Items]</t>
  </si>
  <si>
    <t>Total premises and equipment</t>
  </si>
  <si>
    <t>Less: Accumulated depreciation</t>
  </si>
  <si>
    <t>Land</t>
  </si>
  <si>
    <t>Buildings</t>
  </si>
  <si>
    <t>Leasehold improvements</t>
  </si>
  <si>
    <t>Furniture and equipment</t>
  </si>
  <si>
    <t>Vehicles</t>
  </si>
  <si>
    <t>Computer equipment</t>
  </si>
  <si>
    <t>Projects in process</t>
  </si>
  <si>
    <t>Premises and Equipment, Net - Narrative (Details) - USD ($) $ in Thousands</t>
  </si>
  <si>
    <t>Depreciation expense</t>
  </si>
  <si>
    <t>Deposits - Schedule of Deposits (Details) - USD ($) $ in Thousands</t>
  </si>
  <si>
    <t>Interest-bearing deposits:</t>
  </si>
  <si>
    <t>NOW accounts</t>
  </si>
  <si>
    <t>Money market deposits</t>
  </si>
  <si>
    <t>Savings accounts</t>
  </si>
  <si>
    <t>Time deposits $100,000</t>
  </si>
  <si>
    <t>Time deposits $100,000 to $250,000</t>
  </si>
  <si>
    <t>Time deposits $250,000</t>
  </si>
  <si>
    <t>Total interest-bearing deposits</t>
  </si>
  <si>
    <t>Deposits - Schedule of Maturities of Outstanding Certificates of Deposit (Details) $ in Thousands</t>
  </si>
  <si>
    <t>Dec. 31, 2019USD ($)</t>
  </si>
  <si>
    <t>2020</t>
  </si>
  <si>
    <t>2021</t>
  </si>
  <si>
    <t>2022</t>
  </si>
  <si>
    <t>2023</t>
  </si>
  <si>
    <t>2024</t>
  </si>
  <si>
    <t>Thereafter</t>
  </si>
  <si>
    <t>Deposits - Narrative (Details) - USD ($) $ in Millions</t>
  </si>
  <si>
    <t>Related party deposits</t>
  </si>
  <si>
    <t>Other Borrowed Funds (Details) - Line of Credit - USD ($)</t>
  </si>
  <si>
    <t>Line of Credit Facility [Line Items]</t>
  </si>
  <si>
    <t>Maximum borrowing capacity</t>
  </si>
  <si>
    <t>Borrowing under the agreements</t>
  </si>
  <si>
    <t>Junior Subordinated Debentures - Narrative (Details)</t>
  </si>
  <si>
    <t>Aug. 08, 2019USD ($)</t>
  </si>
  <si>
    <t>Jun. 30, 2019USD ($)</t>
  </si>
  <si>
    <t>Jun. 17, 2019USD ($)</t>
  </si>
  <si>
    <t>Dec. 31, 2019USD ($)trust</t>
  </si>
  <si>
    <t>Jun. 16, 2019USD ($)</t>
  </si>
  <si>
    <t>Apr. 01, 2013USD ($)</t>
  </si>
  <si>
    <t>Debt Instrument [Line Items]</t>
  </si>
  <si>
    <t>Junior Subordinated Debt</t>
  </si>
  <si>
    <t>Debt amount</t>
  </si>
  <si>
    <t>Total junior subordinated debentures</t>
  </si>
  <si>
    <t>Junior Subordinated Debt | Trust preferred securities</t>
  </si>
  <si>
    <t>Junior Subordinated Debt | Common securities</t>
  </si>
  <si>
    <t>Junior Subordinated Debt | Fidelity Bancorp Acquisition</t>
  </si>
  <si>
    <t>Trust III | Junior Subordinated Debt</t>
  </si>
  <si>
    <t>Redemption price, percent</t>
  </si>
  <si>
    <t>100.00%</t>
  </si>
  <si>
    <t>Repayment of principal amount</t>
  </si>
  <si>
    <t>Trust III | Junior Subordinated Debt | Trust preferred securities</t>
  </si>
  <si>
    <t>Trust III | Junior Subordinated Debt | Common securities</t>
  </si>
  <si>
    <t>Trust II | Junior Subordinated Debt</t>
  </si>
  <si>
    <t>Trust II | Junior Subordinated Debt | Trust preferred securities</t>
  </si>
  <si>
    <t>Trust II | Junior Subordinated Debt | Common securities</t>
  </si>
  <si>
    <t>FBT CT I | Junior Subordinated Debt</t>
  </si>
  <si>
    <t>FBT CT I | Junior Subordinated Debt | Trust preferred securities</t>
  </si>
  <si>
    <t>FBT CT I | Junior Subordinated Debt | Common securities</t>
  </si>
  <si>
    <t>Junior Subordinated Debentures - Schedule of Junior Subordinated Debt (Details) - Junior Subordinated Debt - USD ($) $ in Thousands</t>
  </si>
  <si>
    <t>Aug. 08, 2019</t>
  </si>
  <si>
    <t>Jun. 17, 2019</t>
  </si>
  <si>
    <t>Jun. 16, 2019</t>
  </si>
  <si>
    <t>Trust preferred securities</t>
  </si>
  <si>
    <t>Common securities</t>
  </si>
  <si>
    <t>Trust II</t>
  </si>
  <si>
    <t>Interest rate</t>
  </si>
  <si>
    <t>5.84%</t>
  </si>
  <si>
    <t>5.65%</t>
  </si>
  <si>
    <t>Trust II | Trust preferred securities</t>
  </si>
  <si>
    <t>Trust II | Common securities</t>
  </si>
  <si>
    <t>Trust III</t>
  </si>
  <si>
    <t>4.58%</t>
  </si>
  <si>
    <t>4.30%</t>
  </si>
  <si>
    <t>Trust III | Trust preferred securities</t>
  </si>
  <si>
    <t>Trust III | Common securities</t>
  </si>
  <si>
    <t>FBT CT I</t>
  </si>
  <si>
    <t>5.58%</t>
  </si>
  <si>
    <t>5.34%</t>
  </si>
  <si>
    <t>FBT CT I | Trust preferred securities</t>
  </si>
  <si>
    <t>FBT CT I | Common securities</t>
  </si>
  <si>
    <t>Leases (Details)</t>
  </si>
  <si>
    <t>Dec. 31, 2019USD ($)contract</t>
  </si>
  <si>
    <t>Lessee, Lease, Description [Line Items]</t>
  </si>
  <si>
    <t>Lease expense</t>
  </si>
  <si>
    <t>Renewal term</t>
  </si>
  <si>
    <t>3 years</t>
  </si>
  <si>
    <t>Number of contracts | contract</t>
  </si>
  <si>
    <t>Leases - Operating Lease Information (Details) $ in Thousands</t>
  </si>
  <si>
    <t>Cash paid for amounts included in measurement of lease liabilities for operating leases</t>
  </si>
  <si>
    <t>Weighted average remaining operating lease term</t>
  </si>
  <si>
    <t>10 years 3 months 18 days</t>
  </si>
  <si>
    <t>Weighted average operating lease discount rate</t>
  </si>
  <si>
    <t>3.40%</t>
  </si>
  <si>
    <t>Leases - Lease Maturity (Details) $ in Thousands</t>
  </si>
  <si>
    <t>Total lease payments</t>
  </si>
  <si>
    <t>Less: Imputed interest</t>
  </si>
  <si>
    <t>Present value of lease liabilities</t>
  </si>
  <si>
    <t>Income Tax Expense - Schedule of Components of Income Tax Expense (Details) - USD ($) $ in Thousands</t>
  </si>
  <si>
    <t>Current tax expense</t>
  </si>
  <si>
    <t>Deferred tax expense (benefit)</t>
  </si>
  <si>
    <t>Income Tax Expense - Schedule of Components of Effective Income Tax Reconciliation (Details) - USD ($) $ in Thousands</t>
  </si>
  <si>
    <t>Amount</t>
  </si>
  <si>
    <t>Income before income tax expense</t>
  </si>
  <si>
    <t>U.S. federal income tax expense</t>
  </si>
  <si>
    <t>Nontaxable income</t>
  </si>
  <si>
    <t>Nondeductible expenses</t>
  </si>
  <si>
    <t>Other</t>
  </si>
  <si>
    <t>Percent</t>
  </si>
  <si>
    <t>21.00%</t>
  </si>
  <si>
    <t>(2.70%)</t>
  </si>
  <si>
    <t>0.10%</t>
  </si>
  <si>
    <t>0.30%</t>
  </si>
  <si>
    <t>18.50%</t>
  </si>
  <si>
    <t>18.70%</t>
  </si>
  <si>
    <t>Income Tax Expense - Schedule of Deferred Tax Assets (Liabilities) (Details) - USD ($) $ in Thousands</t>
  </si>
  <si>
    <t>FHLB stock dividends</t>
  </si>
  <si>
    <t>Gross deferred tax liability</t>
  </si>
  <si>
    <t>Allowance for operational losses</t>
  </si>
  <si>
    <t>Health insurance self fund</t>
  </si>
  <si>
    <t>Deferred compensation</t>
  </si>
  <si>
    <t>Unrealized loss on securities</t>
  </si>
  <si>
    <t>Equity security valuation</t>
  </si>
  <si>
    <t>Advance payment</t>
  </si>
  <si>
    <t>Accrued bonus</t>
  </si>
  <si>
    <t>Gross deferred tax asset</t>
  </si>
  <si>
    <t>Net deferred tax asset (liability)</t>
  </si>
  <si>
    <t>Employee Benefits (Details) - USD ($) $ in Thousands</t>
  </si>
  <si>
    <t>Discretionary employer contributions</t>
  </si>
  <si>
    <t>Benefit plan related liability</t>
  </si>
  <si>
    <t>Stock-Based Compensation Plans - Narrative (Details) - USD ($) $ / shares in Units, $ in Thousands</t>
  </si>
  <si>
    <t>Oct. 25, 2018</t>
  </si>
  <si>
    <t>2008 Equity Inventive Plan</t>
  </si>
  <si>
    <t>Share-based Compensation Arrangement by Share-based Payment Award [Line Items]</t>
  </si>
  <si>
    <t>Number of shares issued</t>
  </si>
  <si>
    <t>2018 Equity Inventive Plan</t>
  </si>
  <si>
    <t>Options granted in period (in shares)</t>
  </si>
  <si>
    <t>Number of shares authorized (in shares)</t>
  </si>
  <si>
    <t>Number of shares available for grant (in shares)</t>
  </si>
  <si>
    <t>Number of options outstanding (in shares)</t>
  </si>
  <si>
    <t>Options outstanding and exercisable, intrinsic value</t>
  </si>
  <si>
    <t>Options, weighted average remaining term</t>
  </si>
  <si>
    <t>1 year 3 months 25 days</t>
  </si>
  <si>
    <t>1 year 9 months</t>
  </si>
  <si>
    <t>Options, vested in period (in shares)</t>
  </si>
  <si>
    <t>Options | Year 1</t>
  </si>
  <si>
    <t>Options | Year 2</t>
  </si>
  <si>
    <t>Options | Year 3</t>
  </si>
  <si>
    <t>Options | Year 4</t>
  </si>
  <si>
    <t>Options | Year 5</t>
  </si>
  <si>
    <t>Options | 2018 Equity Inventive Plan</t>
  </si>
  <si>
    <t>Expiration term</t>
  </si>
  <si>
    <t>10 years</t>
  </si>
  <si>
    <t>Granted (in shares)</t>
  </si>
  <si>
    <t>Fair value of stock award granted (in dollars per share)</t>
  </si>
  <si>
    <t>Unrecognized compensation cost</t>
  </si>
  <si>
    <t>Expected weighted average period of compensation cost recognition</t>
  </si>
  <si>
    <t>4 years 6 months</t>
  </si>
  <si>
    <t>Restricted Stock | Year 1</t>
  </si>
  <si>
    <t>Restricted Stock | Year 2</t>
  </si>
  <si>
    <t>Restricted Stock | Year 3</t>
  </si>
  <si>
    <t>Restricted Stock | Year 4</t>
  </si>
  <si>
    <t>Restricted Stock | Year 5</t>
  </si>
  <si>
    <t>Stock-Based Compensation Plans - Schedule of Stock Option Plan (Details) - $ / shares</t>
  </si>
  <si>
    <t>Number of Shares</t>
  </si>
  <si>
    <t>Outstanding, beginning (in shares)</t>
  </si>
  <si>
    <t>Exercised (in shares)</t>
  </si>
  <si>
    <t>Outstanding, ending (in shares)</t>
  </si>
  <si>
    <t>Exercise Price Range</t>
  </si>
  <si>
    <t>Weighted Average Price, Outstanding (in dollars per share)</t>
  </si>
  <si>
    <t>Weighted Average Price, Exercised (in dollars per share)</t>
  </si>
  <si>
    <t>Net shares issued (in shares)</t>
  </si>
  <si>
    <t>Share surrendered in lieu of payment of exercise price (in shares)</t>
  </si>
  <si>
    <t>Stock-Based Compensation Plans - Schedule of Nonvested Restricted Stock (Details) - Restricted Stock - $ / shares</t>
  </si>
  <si>
    <t>Nonvested Restricted Stock, Number of Shares</t>
  </si>
  <si>
    <t>Nonvested, Beginning (in shares)</t>
  </si>
  <si>
    <t>Vested (in shares)</t>
  </si>
  <si>
    <t>Nonvested, Ending (in shares)</t>
  </si>
  <si>
    <t>Nonvested Restricted Stock, Weighted Average Grant Date Fair Value</t>
  </si>
  <si>
    <t>Nonvested, Beginning (in dollars per share)</t>
  </si>
  <si>
    <t>Granted (in dollars per share)</t>
  </si>
  <si>
    <t>Vested (in dollars per share)</t>
  </si>
  <si>
    <t>Nonvested, Ending (in dollars per share)</t>
  </si>
  <si>
    <t>Stock-Based Compensation Plans - Schedule of Director Compensation Program (Details) - USD ($) $ in Thousands</t>
  </si>
  <si>
    <t>Director</t>
  </si>
  <si>
    <t>Issuance of shares of common stock as board compensation:</t>
  </si>
  <si>
    <t>Equity impact of shares issued</t>
  </si>
  <si>
    <t>Self-Insurance (Details)</t>
  </si>
  <si>
    <t>Liability, deductible</t>
  </si>
  <si>
    <t>Maximum coverage by the group</t>
  </si>
  <si>
    <t>Off-Balance Sheet Contractual Obligations (Details) $ in Thousands</t>
  </si>
  <si>
    <t>Real estate</t>
  </si>
  <si>
    <t>Unrecorded Unconditional Purchase Obligation [Line Items]</t>
  </si>
  <si>
    <t>Purchase commitments</t>
  </si>
  <si>
    <t>SBIC Partnership</t>
  </si>
  <si>
    <t>Investment commitments</t>
  </si>
  <si>
    <t>Fair Value - Assets Measured on Recurring Basis (Details) - USD ($) $ in Thousands</t>
  </si>
  <si>
    <t>Fair Value, Assets and Liabilities Measured on Recurring and Nonrecurring Basis [Line Items]</t>
  </si>
  <si>
    <t>Securities AFS</t>
  </si>
  <si>
    <t>Level 1</t>
  </si>
  <si>
    <t>Loans HFS</t>
  </si>
  <si>
    <t>Level 2</t>
  </si>
  <si>
    <t>Level 3</t>
  </si>
  <si>
    <t>Recurring</t>
  </si>
  <si>
    <t>Recurring | Level 1</t>
  </si>
  <si>
    <t>Recurring | Level 2</t>
  </si>
  <si>
    <t>Recurring | Level 3</t>
  </si>
  <si>
    <t>Mortgage-backed securities | Recurring</t>
  </si>
  <si>
    <t>Mortgage-backed securities | Recurring | Level 1</t>
  </si>
  <si>
    <t>Mortgage-backed securities | Recurring | Level 2</t>
  </si>
  <si>
    <t>Mortgage-backed securities | Recurring | Level 3</t>
  </si>
  <si>
    <t>U.S. agency securities | Recurring</t>
  </si>
  <si>
    <t>U.S. agency securities | Recurring | Level 1</t>
  </si>
  <si>
    <t>U.S. agency securities | Recurring | Level 2</t>
  </si>
  <si>
    <t>U.S. agency securities | Recurring | Level 3</t>
  </si>
  <si>
    <t>Municipal bonds | Recurring</t>
  </si>
  <si>
    <t>Municipal bonds | Recurring | Level 1</t>
  </si>
  <si>
    <t>Municipal bonds | Recurring | Level 2</t>
  </si>
  <si>
    <t>Municipal bonds | Recurring | Level 3</t>
  </si>
  <si>
    <t>U.S. Treasury securities | Recurring</t>
  </si>
  <si>
    <t>U.S. Treasury securities | Recurring | Level 1</t>
  </si>
  <si>
    <t>U.S. Treasury securities | Recurring | Level 2</t>
  </si>
  <si>
    <t>U.S. Treasury securities | Recurring | Level 3</t>
  </si>
  <si>
    <t>Fair Value - Assets Measured on Nonrecurring Basis (Details) - Nonrecurring - USD ($) $ in Thousands</t>
  </si>
  <si>
    <t>Impaired loans</t>
  </si>
  <si>
    <t>Fair Value - Unobservable Inputs Used for the Level 3 (Details) - Discounted appraisals - Collateral discounts and costs to sell</t>
  </si>
  <si>
    <t>Fair Value Measurement Inputs and Valuation Techniques [Line Items]</t>
  </si>
  <si>
    <t>Fair Value - Carrying Amounts and Estimated Fair Values of Financial Instruments (Details) - USD ($) $ in Thousands</t>
  </si>
  <si>
    <t>Financial assets:</t>
  </si>
  <si>
    <t>Loans HFI, net of allowance</t>
  </si>
  <si>
    <t>Financial liabilities:</t>
  </si>
  <si>
    <t>Carrying Amount</t>
  </si>
  <si>
    <t>Regulatory Capital Requirements - Schedule of Regulatory Requirements (Details) - USD ($) $ in Thousands</t>
  </si>
  <si>
    <t>Red River Bank</t>
  </si>
  <si>
    <t>Total Risk-Based Capital</t>
  </si>
  <si>
    <t>Actual Amount</t>
  </si>
  <si>
    <t>Actual Ratio</t>
  </si>
  <si>
    <t>16.23%</t>
  </si>
  <si>
    <t>15.66%</t>
  </si>
  <si>
    <t>Regulatory Requirements, Minimum , Amount</t>
  </si>
  <si>
    <t>Regulatory Requirements, Minimum, Ratio</t>
  </si>
  <si>
    <t>8.00%</t>
  </si>
  <si>
    <t>Regulatory Requirements, Minimum Plus CCB, Amount</t>
  </si>
  <si>
    <t>Regulatory Requirements, Minimum Plus CCB, Ratio</t>
  </si>
  <si>
    <t>10.50%</t>
  </si>
  <si>
    <t>9.88%</t>
  </si>
  <si>
    <t>Tier I Risk-Based Capital</t>
  </si>
  <si>
    <t>15.28%</t>
  </si>
  <si>
    <t>14.73%</t>
  </si>
  <si>
    <t>Regulatory Requirements, Minimum, Amount</t>
  </si>
  <si>
    <t>6.00%</t>
  </si>
  <si>
    <t>8.50%</t>
  </si>
  <si>
    <t>7.88%</t>
  </si>
  <si>
    <t>Common Equity Tier I Capital</t>
  </si>
  <si>
    <t>4.50%</t>
  </si>
  <si>
    <t>7.00%</t>
  </si>
  <si>
    <t>6.38%</t>
  </si>
  <si>
    <t>Tier I Leverage Capital</t>
  </si>
  <si>
    <t>11.47%</t>
  </si>
  <si>
    <t>10.76%</t>
  </si>
  <si>
    <t>4.00%</t>
  </si>
  <si>
    <t>18.02%</t>
  </si>
  <si>
    <t>16.55%</t>
  </si>
  <si>
    <t>17.07%</t>
  </si>
  <si>
    <t>15.62%</t>
  </si>
  <si>
    <t>14.80%</t>
  </si>
  <si>
    <t>12.82%</t>
  </si>
  <si>
    <t>11.40%</t>
  </si>
  <si>
    <t>Equity Events (Details) $ / shares in Units, $ in Millions</t>
  </si>
  <si>
    <t>May 07, 2019USD ($)$ / sharesshares</t>
  </si>
  <si>
    <t>Subsidiary, Sale of Stock [Line Items]</t>
  </si>
  <si>
    <t>Common stockholders equity to total assets ratio, minimum</t>
  </si>
  <si>
    <t>Trust preferred securities to capital, maximum</t>
  </si>
  <si>
    <t>25.00%</t>
  </si>
  <si>
    <t>Cash dividends (in dollars per share) | $ / shares</t>
  </si>
  <si>
    <t>IPO</t>
  </si>
  <si>
    <t>Aggregate net proceeds from stock offering | $</t>
  </si>
  <si>
    <t>Common Stock | IPO</t>
  </si>
  <si>
    <t>Offering price per share (in dollars per share) | $ / shares</t>
  </si>
  <si>
    <t>Shares sold in offering (in shares)</t>
  </si>
  <si>
    <t>Common Stock | Initial Public Offering - Shares From Company</t>
  </si>
  <si>
    <t>Common Stock | Over-Allotment Option</t>
  </si>
  <si>
    <t>Common Stock | Initial Public Offering - Shares From Existing Shareholders</t>
  </si>
  <si>
    <t>Earnings Per Common Share (Details) - USD ($) $ / shares in Units, shares in Thousands, $ in Thousands</t>
  </si>
  <si>
    <t>Numerator:</t>
  </si>
  <si>
    <t>Net income - basic</t>
  </si>
  <si>
    <t>Net income - diluted</t>
  </si>
  <si>
    <t>Denominator:</t>
  </si>
  <si>
    <t>Weighted average shares outstanding - basic (in shares)</t>
  </si>
  <si>
    <t>Weighted average shares outstanding - diluted (in shares)</t>
  </si>
  <si>
    <t>Earnings per common share:</t>
  </si>
  <si>
    <t>Plus: Effect of Directors Stock Compensation Program</t>
  </si>
  <si>
    <t>Plus: Effect of dilutive securities (in shares)</t>
  </si>
  <si>
    <t>Plus: Effect of stock options and restricted stock</t>
  </si>
  <si>
    <t>Quarterly Results of Operations (Unaudited) (Details) - USD ($) $ / shares in Units, $ in Thousands</t>
  </si>
  <si>
    <t>Interest and dividend income</t>
  </si>
  <si>
    <t>Interest expense</t>
  </si>
  <si>
    <t>Noninterest income</t>
  </si>
  <si>
    <t>Operating expenses</t>
  </si>
  <si>
    <t>Earnings per share</t>
  </si>
  <si>
    <t>Parent Company Financial Statements - Schedule of Condensed Balance Sheets (Details) - USD ($) $ in Thousands</t>
  </si>
  <si>
    <t>Cash and cash equivalents</t>
  </si>
  <si>
    <t>Interest-bearing deposits in subsidiary bank</t>
  </si>
  <si>
    <t>Parent Company</t>
  </si>
  <si>
    <t>Parent Company | Subsidiary Bank</t>
  </si>
  <si>
    <t>Investments</t>
  </si>
  <si>
    <t>Parent Company | Red River Statutory Trust II</t>
  </si>
  <si>
    <t>Parent Company | Red River Statutory Trust III</t>
  </si>
  <si>
    <t>Parent Company | FBT Capital Trust I</t>
  </si>
  <si>
    <t>Parent Company Financial Statements - Schedule of Condensed Statements of Income (Details) - USD ($) $ in Thousands</t>
  </si>
  <si>
    <t>INCOME</t>
  </si>
  <si>
    <t>Interest and dividend income from subsidiaries</t>
  </si>
  <si>
    <t>EXPENSES</t>
  </si>
  <si>
    <t>Income tax expense (benefit)</t>
  </si>
  <si>
    <t>Income (Loss) Before Equity in Undistributed Earnings of Subsidiaries</t>
  </si>
  <si>
    <t>Equity in undistributed earnings of subsidiaries</t>
  </si>
  <si>
    <t>Parent Company Financial Statements - Schedule of Condensed Statements of Cash Flows (Details) - USD ($) $ in Thousands</t>
  </si>
  <si>
    <t>CASH FLOWS FROM INVESTING ACTIVITIES</t>
  </si>
  <si>
    <t>Amortization of debt issuance costs</t>
  </si>
  <si>
    <t>Undistributed earnings of subsidiaries</t>
  </si>
  <si>
    <t>(Increase) decrease interest-bearing deposits in subsidiary bank</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8"/>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43</v>
      </c>
    </row>
    <row r="25" spans="1:4">
      <c r="A25" s="4" t="s">
        <v>45</v>
      </c>
      <c r="D25" s="5" t="n">
        <v>230.7</v>
      </c>
    </row>
    <row r="26" spans="1:4">
      <c r="A26" s="4" t="s">
        <v>46</v>
      </c>
      <c r="B26" s="4" t="s">
        <v>47</v>
      </c>
    </row>
    <row r="27" spans="1:4">
      <c r="A27" s="4" t="s">
        <v>48</v>
      </c>
      <c r="B27" s="4" t="s">
        <v>9</v>
      </c>
    </row>
    <row r="28" spans="1:4">
      <c r="A28" s="4" t="s">
        <v>49</v>
      </c>
      <c r="B28" s="4" t="s">
        <v>9</v>
      </c>
    </row>
    <row r="29" spans="1:4">
      <c r="A29" s="4" t="s">
        <v>50</v>
      </c>
      <c r="B29" s="4" t="s">
        <v>9</v>
      </c>
    </row>
    <row r="30" spans="1:4">
      <c r="A30" s="4" t="s">
        <v>51</v>
      </c>
      <c r="B30" s="4" t="s">
        <v>13</v>
      </c>
    </row>
    <row r="31" spans="1:4">
      <c r="A31" s="4" t="s">
        <v>52</v>
      </c>
      <c r="C31" s="6" t="n">
        <v>7322532</v>
      </c>
    </row>
    <row r="32" spans="1:4">
      <c r="A32" s="4" t="s">
        <v>53</v>
      </c>
      <c r="B32" s="4" t="s">
        <v>54</v>
      </c>
    </row>
    <row r="33" spans="1:4">
      <c r="A33" s="4" t="s">
        <v>55</v>
      </c>
      <c r="B33" s="4" t="s">
        <v>56</v>
      </c>
    </row>
    <row r="34" spans="1:4">
      <c r="A34" s="4" t="s">
        <v>57</v>
      </c>
      <c r="B34" s="4" t="s">
        <v>58</v>
      </c>
    </row>
    <row r="35" spans="1:4">
      <c r="A35" s="4" t="s">
        <v>59</v>
      </c>
      <c r="B35" s="4" t="s">
        <v>60</v>
      </c>
    </row>
    <row r="36" spans="1:4">
      <c r="A36" s="4" t="s">
        <v>61</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5</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25937</v>
      </c>
      <c r="C3" s="7" t="n">
        <v>34070</v>
      </c>
    </row>
    <row r="4" spans="1:3">
      <c r="A4" s="4" t="s">
        <v>66</v>
      </c>
      <c r="B4" s="6" t="n">
        <v>107355</v>
      </c>
      <c r="C4" s="6" t="n">
        <v>117836</v>
      </c>
    </row>
    <row r="5" spans="1:3">
      <c r="A5" s="4" t="s">
        <v>67</v>
      </c>
      <c r="B5" s="6" t="n">
        <v>133292</v>
      </c>
      <c r="C5" s="6" t="n">
        <v>151906</v>
      </c>
    </row>
    <row r="6" spans="1:3">
      <c r="A6" s="4" t="s">
        <v>68</v>
      </c>
      <c r="B6" s="6" t="n">
        <v>335573</v>
      </c>
      <c r="C6" s="6" t="n">
        <v>307877</v>
      </c>
    </row>
    <row r="7" spans="1:3">
      <c r="A7" s="4" t="s">
        <v>69</v>
      </c>
      <c r="B7" s="6" t="n">
        <v>3936</v>
      </c>
      <c r="C7" s="6" t="n">
        <v>3821</v>
      </c>
    </row>
    <row r="8" spans="1:3">
      <c r="A8" s="4" t="s">
        <v>70</v>
      </c>
      <c r="B8" s="6" t="n">
        <v>1350</v>
      </c>
      <c r="C8" s="6" t="n">
        <v>1299</v>
      </c>
    </row>
    <row r="9" spans="1:3">
      <c r="A9" s="4" t="s">
        <v>71</v>
      </c>
      <c r="B9" s="6" t="n">
        <v>5089</v>
      </c>
      <c r="C9" s="6" t="n">
        <v>2904</v>
      </c>
    </row>
    <row r="10" spans="1:3">
      <c r="A10" s="4" t="s">
        <v>72</v>
      </c>
      <c r="B10" s="6" t="n">
        <v>1438924</v>
      </c>
      <c r="C10" s="6" t="n">
        <v>1328438</v>
      </c>
    </row>
    <row r="11" spans="1:3">
      <c r="A11" s="4" t="s">
        <v>73</v>
      </c>
      <c r="B11" s="6" t="n">
        <v>-13937</v>
      </c>
      <c r="C11" s="6" t="n">
        <v>-12524</v>
      </c>
    </row>
    <row r="12" spans="1:3">
      <c r="A12" s="4" t="s">
        <v>74</v>
      </c>
      <c r="B12" s="6" t="n">
        <v>41744</v>
      </c>
      <c r="C12" s="6" t="n">
        <v>39690</v>
      </c>
    </row>
    <row r="13" spans="1:3">
      <c r="A13" s="4" t="s">
        <v>75</v>
      </c>
      <c r="B13" s="6" t="n">
        <v>5251</v>
      </c>
      <c r="C13" s="6" t="n">
        <v>5013</v>
      </c>
    </row>
    <row r="14" spans="1:3">
      <c r="A14" s="4" t="s">
        <v>76</v>
      </c>
      <c r="B14" s="6" t="n">
        <v>21845</v>
      </c>
      <c r="C14" s="6" t="n">
        <v>21301</v>
      </c>
    </row>
    <row r="15" spans="1:3">
      <c r="A15" s="4" t="s">
        <v>77</v>
      </c>
      <c r="B15" s="6" t="n">
        <v>1546</v>
      </c>
      <c r="C15" s="6" t="n">
        <v>1546</v>
      </c>
    </row>
    <row r="16" spans="1:3">
      <c r="A16" s="4" t="s">
        <v>78</v>
      </c>
      <c r="B16" s="6" t="n">
        <v>4553</v>
      </c>
    </row>
    <row r="17" spans="1:3">
      <c r="A17" s="4" t="s">
        <v>79</v>
      </c>
      <c r="B17" s="6" t="n">
        <v>9059</v>
      </c>
      <c r="C17" s="6" t="n">
        <v>9317</v>
      </c>
    </row>
    <row r="18" spans="1:3">
      <c r="A18" s="4" t="s">
        <v>80</v>
      </c>
      <c r="B18" s="6" t="n">
        <v>1988225</v>
      </c>
      <c r="C18" s="6" t="n">
        <v>1860588</v>
      </c>
    </row>
    <row r="19" spans="1:3">
      <c r="A19" s="3" t="s">
        <v>81</v>
      </c>
    </row>
    <row r="20" spans="1:3">
      <c r="A20" s="4" t="s">
        <v>82</v>
      </c>
      <c r="B20" s="6" t="n">
        <v>584915</v>
      </c>
      <c r="C20" s="6" t="n">
        <v>547880</v>
      </c>
    </row>
    <row r="21" spans="1:3">
      <c r="A21" s="4" t="s">
        <v>83</v>
      </c>
      <c r="B21" s="6" t="n">
        <v>1136205</v>
      </c>
      <c r="C21" s="6" t="n">
        <v>1097703</v>
      </c>
    </row>
    <row r="22" spans="1:3">
      <c r="A22" s="4" t="s">
        <v>84</v>
      </c>
      <c r="B22" s="6" t="n">
        <v>1721120</v>
      </c>
      <c r="C22" s="6" t="n">
        <v>1645583</v>
      </c>
    </row>
    <row r="23" spans="1:3">
      <c r="A23" s="4" t="s">
        <v>85</v>
      </c>
      <c r="B23" s="6" t="n">
        <v>0</v>
      </c>
      <c r="C23" s="6" t="n">
        <v>11341</v>
      </c>
    </row>
    <row r="24" spans="1:3">
      <c r="A24" s="4" t="s">
        <v>86</v>
      </c>
      <c r="B24" s="6" t="n">
        <v>2222</v>
      </c>
      <c r="C24" s="6" t="n">
        <v>1757</v>
      </c>
    </row>
    <row r="25" spans="1:3">
      <c r="A25" s="4" t="s">
        <v>87</v>
      </c>
      <c r="B25" s="6" t="n">
        <v>4603</v>
      </c>
    </row>
    <row r="26" spans="1:3">
      <c r="A26" s="4" t="s">
        <v>88</v>
      </c>
      <c r="B26" s="6" t="n">
        <v>8382</v>
      </c>
      <c r="C26" s="6" t="n">
        <v>8204</v>
      </c>
    </row>
    <row r="27" spans="1:3">
      <c r="A27" s="4" t="s">
        <v>89</v>
      </c>
      <c r="B27" s="6" t="n">
        <v>1736327</v>
      </c>
      <c r="C27" s="6" t="n">
        <v>1666885</v>
      </c>
    </row>
    <row r="28" spans="1:3">
      <c r="A28" s="4" t="s">
        <v>90</v>
      </c>
      <c r="B28" s="6" t="n">
        <v>0</v>
      </c>
      <c r="C28" s="6" t="n">
        <v>0</v>
      </c>
    </row>
    <row r="29" spans="1:3">
      <c r="A29" s="3" t="s">
        <v>91</v>
      </c>
    </row>
    <row r="30" spans="1:3">
      <c r="A30" s="4" t="s">
        <v>92</v>
      </c>
      <c r="B30" s="6" t="n">
        <v>0</v>
      </c>
      <c r="C30" s="6" t="n">
        <v>0</v>
      </c>
    </row>
    <row r="31" spans="1:3">
      <c r="A31" s="4" t="s">
        <v>93</v>
      </c>
      <c r="B31" s="6" t="n">
        <v>68082</v>
      </c>
      <c r="C31" s="6" t="n">
        <v>41094</v>
      </c>
    </row>
    <row r="32" spans="1:3">
      <c r="A32" s="4" t="s">
        <v>94</v>
      </c>
      <c r="B32" s="6" t="n">
        <v>1269</v>
      </c>
      <c r="C32" s="6" t="n">
        <v>1042</v>
      </c>
    </row>
    <row r="33" spans="1:3">
      <c r="A33" s="4" t="s">
        <v>95</v>
      </c>
      <c r="B33" s="6" t="n">
        <v>182571</v>
      </c>
      <c r="C33" s="6" t="n">
        <v>159073</v>
      </c>
    </row>
    <row r="34" spans="1:3">
      <c r="A34" s="4" t="s">
        <v>96</v>
      </c>
      <c r="B34" s="6" t="n">
        <v>-24</v>
      </c>
      <c r="C34" s="6" t="n">
        <v>-7506</v>
      </c>
    </row>
    <row r="35" spans="1:3">
      <c r="A35" s="4" t="s">
        <v>97</v>
      </c>
      <c r="B35" s="6" t="n">
        <v>251898</v>
      </c>
      <c r="C35" s="6" t="n">
        <v>193703</v>
      </c>
    </row>
    <row r="36" spans="1:3">
      <c r="A36" s="4" t="s">
        <v>98</v>
      </c>
      <c r="B36" s="7" t="n">
        <v>1988225</v>
      </c>
      <c r="C36" s="7" t="n">
        <v>1860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62</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0</v>
      </c>
    </row>
    <row r="4" spans="1:2">
      <c r="A4" s="4" t="s">
        <v>308</v>
      </c>
      <c r="B4" s="4" t="s">
        <v>309</v>
      </c>
    </row>
    <row r="5" spans="1:2">
      <c r="A5" s="4" t="s">
        <v>310</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252</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330</v>
      </c>
      <c r="B16" s="4" t="s">
        <v>330</v>
      </c>
    </row>
    <row r="17" spans="1:2">
      <c r="A17" s="4" t="s">
        <v>331</v>
      </c>
      <c r="B17" s="4" t="s">
        <v>332</v>
      </c>
    </row>
    <row r="18" spans="1:2">
      <c r="A18" s="4" t="s">
        <v>258</v>
      </c>
      <c r="B18" s="4" t="s">
        <v>333</v>
      </c>
    </row>
    <row r="19" spans="1:2">
      <c r="A19" s="4" t="s">
        <v>334</v>
      </c>
      <c r="B19" s="4" t="s">
        <v>335</v>
      </c>
    </row>
    <row r="20" spans="1:2">
      <c r="A20" s="4" t="s">
        <v>278</v>
      </c>
      <c r="B20" s="4" t="s">
        <v>336</v>
      </c>
    </row>
    <row r="21" spans="1:2">
      <c r="A21" s="4" t="s">
        <v>337</v>
      </c>
      <c r="B21" s="4" t="s">
        <v>338</v>
      </c>
    </row>
    <row r="22" spans="1:2">
      <c r="A22" s="4" t="s">
        <v>339</v>
      </c>
      <c r="B22" s="4" t="s">
        <v>340</v>
      </c>
    </row>
    <row r="23" spans="1:2">
      <c r="A23" s="4" t="s">
        <v>341</v>
      </c>
      <c r="B23" s="4" t="s">
        <v>342</v>
      </c>
    </row>
    <row r="24" spans="1:2">
      <c r="A24" s="4" t="s">
        <v>162</v>
      </c>
      <c r="B24" s="4" t="s">
        <v>343</v>
      </c>
    </row>
    <row r="25" spans="1:2">
      <c r="A25" s="4" t="s">
        <v>344</v>
      </c>
      <c r="B25" s="4" t="s">
        <v>345</v>
      </c>
    </row>
    <row r="26" spans="1:2">
      <c r="A26" s="4" t="s">
        <v>346</v>
      </c>
      <c r="B26" s="4" t="s">
        <v>347</v>
      </c>
    </row>
    <row r="27" spans="1:2">
      <c r="A27" s="4" t="s">
        <v>348</v>
      </c>
      <c r="B27" s="4" t="s">
        <v>349</v>
      </c>
    </row>
    <row r="28" spans="1:2">
      <c r="A28" s="4" t="s">
        <v>350</v>
      </c>
      <c r="B28" s="4" t="s">
        <v>351</v>
      </c>
    </row>
    <row r="29" spans="1:2">
      <c r="A29" s="4" t="s">
        <v>352</v>
      </c>
      <c r="B29"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9</v>
      </c>
      <c r="B1" s="2" t="s">
        <v>2</v>
      </c>
      <c r="C1" s="2" t="s">
        <v>63</v>
      </c>
    </row>
    <row r="2" spans="1:3">
      <c r="A2" s="3" t="s">
        <v>100</v>
      </c>
    </row>
    <row r="3" spans="1:3">
      <c r="A3" s="4" t="s">
        <v>101</v>
      </c>
      <c r="B3" s="6" t="n">
        <v>1000000</v>
      </c>
      <c r="C3" s="6" t="n">
        <v>1000000</v>
      </c>
    </row>
    <row r="4" spans="1:3">
      <c r="A4" s="4" t="s">
        <v>102</v>
      </c>
      <c r="B4" s="6" t="n">
        <v>0</v>
      </c>
      <c r="C4" s="6" t="n">
        <v>0</v>
      </c>
    </row>
    <row r="5" spans="1:3">
      <c r="A5" s="4" t="s">
        <v>103</v>
      </c>
      <c r="B5" s="6" t="n">
        <v>0</v>
      </c>
      <c r="C5" s="6" t="n">
        <v>0</v>
      </c>
    </row>
    <row r="6" spans="1:3">
      <c r="A6" s="4" t="s">
        <v>104</v>
      </c>
      <c r="B6" s="6" t="n">
        <v>30000000</v>
      </c>
      <c r="C6" s="6" t="n">
        <v>30000000</v>
      </c>
    </row>
    <row r="7" spans="1:3">
      <c r="A7" s="4" t="s">
        <v>105</v>
      </c>
      <c r="B7" s="6" t="n">
        <v>7306221</v>
      </c>
      <c r="C7" s="6" t="n">
        <v>6627358</v>
      </c>
    </row>
    <row r="8" spans="1:3">
      <c r="A8" s="4" t="s">
        <v>106</v>
      </c>
      <c r="B8" s="6" t="n">
        <v>7306221</v>
      </c>
      <c r="C8" s="6" t="n">
        <v>6627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54</v>
      </c>
      <c r="B1" s="2" t="s">
        <v>1</v>
      </c>
    </row>
    <row r="2" spans="1:2">
      <c r="B2" s="2" t="s">
        <v>2</v>
      </c>
    </row>
    <row r="3" spans="1:2">
      <c r="A3" s="3" t="s">
        <v>253</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v>
      </c>
    </row>
    <row r="3" spans="1:2">
      <c r="A3" s="3" t="s">
        <v>256</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8</v>
      </c>
      <c r="B1" s="2" t="s">
        <v>1</v>
      </c>
    </row>
    <row r="2" spans="1:2">
      <c r="B2" s="2" t="s">
        <v>2</v>
      </c>
    </row>
    <row r="3" spans="1:2">
      <c r="A3" s="3" t="s">
        <v>259</v>
      </c>
    </row>
    <row r="4" spans="1:2">
      <c r="A4" s="4" t="s">
        <v>379</v>
      </c>
      <c r="B4"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1</v>
      </c>
      <c r="B1" s="2" t="s">
        <v>1</v>
      </c>
    </row>
    <row r="2" spans="1:2">
      <c r="B2" s="2" t="s">
        <v>2</v>
      </c>
    </row>
    <row r="3" spans="1:2">
      <c r="A3" s="3" t="s">
        <v>26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6</v>
      </c>
      <c r="B1" s="2" t="s">
        <v>1</v>
      </c>
    </row>
    <row r="2" spans="1:2">
      <c r="B2" s="2" t="s">
        <v>2</v>
      </c>
    </row>
    <row r="3" spans="1:2">
      <c r="A3" s="3" t="s">
        <v>265</v>
      </c>
    </row>
    <row r="4" spans="1:2">
      <c r="A4" s="4" t="s">
        <v>387</v>
      </c>
      <c r="B4"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9</v>
      </c>
      <c r="B1" s="2" t="s">
        <v>1</v>
      </c>
    </row>
    <row r="2" spans="1:2">
      <c r="B2" s="2" t="s">
        <v>2</v>
      </c>
    </row>
    <row r="3" spans="1:2">
      <c r="A3" s="3" t="s">
        <v>270</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4</v>
      </c>
      <c r="B1" s="2" t="s">
        <v>1</v>
      </c>
    </row>
    <row r="2" spans="1:2">
      <c r="B2" s="2" t="s">
        <v>2</v>
      </c>
    </row>
    <row r="3" spans="1:2">
      <c r="A3" s="3" t="s">
        <v>273</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01</v>
      </c>
      <c r="B1" s="2" t="s">
        <v>1</v>
      </c>
    </row>
    <row r="2" spans="1:2">
      <c r="B2" s="2" t="s">
        <v>2</v>
      </c>
    </row>
    <row r="3" spans="1:2">
      <c r="A3" s="3" t="s">
        <v>279</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88</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2</v>
      </c>
    </row>
    <row r="4" spans="1:2">
      <c r="A4" s="4" t="s">
        <v>418</v>
      </c>
      <c r="B4"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7</v>
      </c>
      <c r="B1" s="2" t="s">
        <v>1</v>
      </c>
    </row>
    <row r="2" spans="1:3">
      <c r="B2" s="2" t="s">
        <v>2</v>
      </c>
      <c r="C2" s="2" t="s">
        <v>63</v>
      </c>
    </row>
    <row r="3" spans="1:3">
      <c r="A3" s="3" t="s">
        <v>108</v>
      </c>
    </row>
    <row r="4" spans="1:3">
      <c r="A4" s="4" t="s">
        <v>109</v>
      </c>
      <c r="B4" s="7" t="n">
        <v>64570</v>
      </c>
      <c r="C4" s="7" t="n">
        <v>58747</v>
      </c>
    </row>
    <row r="5" spans="1:3">
      <c r="A5" s="4" t="s">
        <v>110</v>
      </c>
      <c r="B5" s="6" t="n">
        <v>7241</v>
      </c>
      <c r="C5" s="6" t="n">
        <v>6951</v>
      </c>
    </row>
    <row r="6" spans="1:3">
      <c r="A6" s="4" t="s">
        <v>111</v>
      </c>
      <c r="B6" s="6" t="n">
        <v>753</v>
      </c>
      <c r="C6" s="6" t="n">
        <v>356</v>
      </c>
    </row>
    <row r="7" spans="1:3">
      <c r="A7" s="4" t="s">
        <v>112</v>
      </c>
      <c r="B7" s="6" t="n">
        <v>1127</v>
      </c>
      <c r="C7" s="6" t="n">
        <v>798</v>
      </c>
    </row>
    <row r="8" spans="1:3">
      <c r="A8" s="4" t="s">
        <v>113</v>
      </c>
      <c r="B8" s="6" t="n">
        <v>34</v>
      </c>
      <c r="C8" s="6" t="n">
        <v>34</v>
      </c>
    </row>
    <row r="9" spans="1:3">
      <c r="A9" s="4" t="s">
        <v>114</v>
      </c>
      <c r="B9" s="6" t="n">
        <v>73725</v>
      </c>
      <c r="C9" s="6" t="n">
        <v>66886</v>
      </c>
    </row>
    <row r="10" spans="1:3">
      <c r="A10" s="3" t="s">
        <v>115</v>
      </c>
    </row>
    <row r="11" spans="1:3">
      <c r="A11" s="4" t="s">
        <v>116</v>
      </c>
      <c r="B11" s="6" t="n">
        <v>9701</v>
      </c>
      <c r="C11" s="6" t="n">
        <v>7084</v>
      </c>
    </row>
    <row r="12" spans="1:3">
      <c r="A12" s="4" t="s">
        <v>117</v>
      </c>
      <c r="B12" s="6" t="n">
        <v>0</v>
      </c>
      <c r="C12" s="6" t="n">
        <v>7</v>
      </c>
    </row>
    <row r="13" spans="1:3">
      <c r="A13" s="4" t="s">
        <v>118</v>
      </c>
      <c r="B13" s="6" t="n">
        <v>385</v>
      </c>
      <c r="C13" s="6" t="n">
        <v>558</v>
      </c>
    </row>
    <row r="14" spans="1:3">
      <c r="A14" s="4" t="s">
        <v>119</v>
      </c>
      <c r="B14" s="6" t="n">
        <v>10086</v>
      </c>
      <c r="C14" s="6" t="n">
        <v>7649</v>
      </c>
    </row>
    <row r="15" spans="1:3">
      <c r="A15" s="4" t="s">
        <v>120</v>
      </c>
      <c r="B15" s="6" t="n">
        <v>63639</v>
      </c>
      <c r="C15" s="6" t="n">
        <v>59237</v>
      </c>
    </row>
    <row r="16" spans="1:3">
      <c r="A16" s="4" t="s">
        <v>121</v>
      </c>
      <c r="B16" s="6" t="n">
        <v>1810</v>
      </c>
      <c r="C16" s="6" t="n">
        <v>1990</v>
      </c>
    </row>
    <row r="17" spans="1:3">
      <c r="A17" s="4" t="s">
        <v>122</v>
      </c>
      <c r="B17" s="6" t="n">
        <v>61829</v>
      </c>
      <c r="C17" s="6" t="n">
        <v>57247</v>
      </c>
    </row>
    <row r="18" spans="1:3">
      <c r="A18" s="3" t="s">
        <v>123</v>
      </c>
    </row>
    <row r="19" spans="1:3">
      <c r="A19" s="4" t="s">
        <v>124</v>
      </c>
      <c r="B19" s="6" t="n">
        <v>4573</v>
      </c>
      <c r="C19" s="6" t="n">
        <v>4582</v>
      </c>
    </row>
    <row r="20" spans="1:3">
      <c r="A20" s="4" t="s">
        <v>125</v>
      </c>
      <c r="B20" s="6" t="n">
        <v>3095</v>
      </c>
      <c r="C20" s="6" t="n">
        <v>2986</v>
      </c>
    </row>
    <row r="21" spans="1:3">
      <c r="A21" s="4" t="s">
        <v>126</v>
      </c>
      <c r="B21" s="6" t="n">
        <v>3002</v>
      </c>
      <c r="C21" s="6" t="n">
        <v>2107</v>
      </c>
    </row>
    <row r="22" spans="1:3">
      <c r="A22" s="4" t="s">
        <v>127</v>
      </c>
      <c r="B22" s="6" t="n">
        <v>2125</v>
      </c>
      <c r="C22" s="6" t="n">
        <v>1944</v>
      </c>
    </row>
    <row r="23" spans="1:3">
      <c r="A23" s="4" t="s">
        <v>128</v>
      </c>
      <c r="B23" s="6" t="n">
        <v>1521</v>
      </c>
      <c r="C23" s="6" t="n">
        <v>1359</v>
      </c>
    </row>
    <row r="24" spans="1:3">
      <c r="A24" s="4" t="s">
        <v>129</v>
      </c>
      <c r="B24" s="6" t="n">
        <v>544</v>
      </c>
      <c r="C24" s="6" t="n">
        <v>732</v>
      </c>
    </row>
    <row r="25" spans="1:3">
      <c r="A25" s="4" t="s">
        <v>130</v>
      </c>
      <c r="B25" s="6" t="n">
        <v>115</v>
      </c>
      <c r="C25" s="6" t="n">
        <v>-85</v>
      </c>
    </row>
    <row r="26" spans="1:3">
      <c r="A26" s="4" t="s">
        <v>131</v>
      </c>
      <c r="B26" s="6" t="n">
        <v>18</v>
      </c>
      <c r="C26" s="6" t="n">
        <v>32</v>
      </c>
    </row>
    <row r="27" spans="1:3">
      <c r="A27" s="4" t="s">
        <v>132</v>
      </c>
      <c r="B27" s="6" t="n">
        <v>819</v>
      </c>
      <c r="C27" s="6" t="n">
        <v>509</v>
      </c>
    </row>
    <row r="28" spans="1:3">
      <c r="A28" s="4" t="s">
        <v>133</v>
      </c>
      <c r="B28" s="6" t="n">
        <v>158</v>
      </c>
      <c r="C28" s="6" t="n">
        <v>365</v>
      </c>
    </row>
    <row r="29" spans="1:3">
      <c r="A29" s="4" t="s">
        <v>134</v>
      </c>
      <c r="B29" s="6" t="n">
        <v>15970</v>
      </c>
      <c r="C29" s="6" t="n">
        <v>14531</v>
      </c>
    </row>
    <row r="30" spans="1:3">
      <c r="A30" s="3" t="s">
        <v>135</v>
      </c>
    </row>
    <row r="31" spans="1:3">
      <c r="A31" s="4" t="s">
        <v>136</v>
      </c>
      <c r="B31" s="6" t="n">
        <v>27800</v>
      </c>
      <c r="C31" s="6" t="n">
        <v>26094</v>
      </c>
    </row>
    <row r="32" spans="1:3">
      <c r="A32" s="4" t="s">
        <v>137</v>
      </c>
      <c r="B32" s="6" t="n">
        <v>4976</v>
      </c>
      <c r="C32" s="6" t="n">
        <v>4500</v>
      </c>
    </row>
    <row r="33" spans="1:3">
      <c r="A33" s="4" t="s">
        <v>138</v>
      </c>
      <c r="B33" s="6" t="n">
        <v>2293</v>
      </c>
      <c r="C33" s="6" t="n">
        <v>2070</v>
      </c>
    </row>
    <row r="34" spans="1:3">
      <c r="A34" s="4" t="s">
        <v>139</v>
      </c>
      <c r="B34" s="6" t="n">
        <v>1025</v>
      </c>
      <c r="C34" s="6" t="n">
        <v>762</v>
      </c>
    </row>
    <row r="35" spans="1:3">
      <c r="A35" s="4" t="s">
        <v>140</v>
      </c>
      <c r="B35" s="6" t="n">
        <v>1107</v>
      </c>
      <c r="C35" s="6" t="n">
        <v>1127</v>
      </c>
    </row>
    <row r="36" spans="1:3">
      <c r="A36" s="4" t="s">
        <v>141</v>
      </c>
      <c r="B36" s="6" t="n">
        <v>1882</v>
      </c>
      <c r="C36" s="6" t="n">
        <v>1386</v>
      </c>
    </row>
    <row r="37" spans="1:3">
      <c r="A37" s="4" t="s">
        <v>142</v>
      </c>
      <c r="B37" s="6" t="n">
        <v>1579</v>
      </c>
      <c r="C37" s="6" t="n">
        <v>1327</v>
      </c>
    </row>
    <row r="38" spans="1:3">
      <c r="A38" s="4" t="s">
        <v>143</v>
      </c>
      <c r="B38" s="6" t="n">
        <v>1148</v>
      </c>
      <c r="C38" s="6" t="n">
        <v>852</v>
      </c>
    </row>
    <row r="39" spans="1:3">
      <c r="A39" s="4" t="s">
        <v>144</v>
      </c>
      <c r="B39" s="6" t="n">
        <v>1541</v>
      </c>
      <c r="C39" s="6" t="n">
        <v>1422</v>
      </c>
    </row>
    <row r="40" spans="1:3">
      <c r="A40" s="4" t="s">
        <v>145</v>
      </c>
      <c r="B40" s="6" t="n">
        <v>351</v>
      </c>
      <c r="C40" s="6" t="n">
        <v>642</v>
      </c>
    </row>
    <row r="41" spans="1:3">
      <c r="A41" s="4" t="s">
        <v>146</v>
      </c>
      <c r="B41" s="6" t="n">
        <v>3633</v>
      </c>
      <c r="C41" s="6" t="n">
        <v>3240</v>
      </c>
    </row>
    <row r="42" spans="1:3">
      <c r="A42" s="4" t="s">
        <v>147</v>
      </c>
      <c r="B42" s="6" t="n">
        <v>47335</v>
      </c>
      <c r="C42" s="6" t="n">
        <v>43422</v>
      </c>
    </row>
    <row r="43" spans="1:3">
      <c r="A43" s="4" t="s">
        <v>148</v>
      </c>
      <c r="B43" s="6" t="n">
        <v>30464</v>
      </c>
      <c r="C43" s="6" t="n">
        <v>28356</v>
      </c>
    </row>
    <row r="44" spans="1:3">
      <c r="A44" s="4" t="s">
        <v>149</v>
      </c>
      <c r="B44" s="6" t="n">
        <v>5640</v>
      </c>
      <c r="C44" s="6" t="n">
        <v>5300</v>
      </c>
    </row>
    <row r="45" spans="1:3">
      <c r="A45" s="4" t="s">
        <v>150</v>
      </c>
      <c r="B45" s="7" t="n">
        <v>24824</v>
      </c>
      <c r="C45" s="7" t="n">
        <v>23056</v>
      </c>
    </row>
    <row r="46" spans="1:3">
      <c r="A46" s="3" t="s">
        <v>151</v>
      </c>
    </row>
    <row r="47" spans="1:3">
      <c r="A47" s="4" t="s">
        <v>152</v>
      </c>
      <c r="B47" s="8" t="n">
        <v>3.51</v>
      </c>
      <c r="C47" s="8" t="n">
        <v>3.43</v>
      </c>
    </row>
    <row r="48" spans="1:3">
      <c r="A48" s="4" t="s">
        <v>153</v>
      </c>
      <c r="B48" s="8" t="n">
        <v>3.49</v>
      </c>
      <c r="C48" s="8" t="n">
        <v>3.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0</v>
      </c>
      <c r="B1" s="2" t="s">
        <v>1</v>
      </c>
    </row>
    <row r="2" spans="1:2">
      <c r="B2" s="2" t="s">
        <v>2</v>
      </c>
    </row>
    <row r="3" spans="1:2">
      <c r="A3" s="3" t="s">
        <v>296</v>
      </c>
    </row>
    <row r="4" spans="1:2">
      <c r="A4" s="4" t="s">
        <v>421</v>
      </c>
      <c r="B4"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v>
      </c>
    </row>
    <row r="3" spans="1:2">
      <c r="A3" s="3" t="s">
        <v>299</v>
      </c>
    </row>
    <row r="4" spans="1:2">
      <c r="A4" s="4" t="s">
        <v>424</v>
      </c>
      <c r="B4"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1</v>
      </c>
    </row>
    <row r="2" spans="1:2">
      <c r="B2" s="2" t="s">
        <v>2</v>
      </c>
    </row>
    <row r="3" spans="1:2">
      <c r="A3" s="3" t="s">
        <v>305</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66"/>
    <col customWidth="1" max="2" min="2" width="47"/>
    <col customWidth="1" max="3" min="3" width="21"/>
    <col customWidth="1" max="4" min="4" width="21"/>
  </cols>
  <sheetData>
    <row r="1" spans="1:4">
      <c r="A1" s="1" t="s">
        <v>433</v>
      </c>
      <c r="B1" s="2" t="s">
        <v>1</v>
      </c>
    </row>
    <row r="2" spans="1:4">
      <c r="B2" s="2" t="s">
        <v>434</v>
      </c>
      <c r="C2" s="2" t="s">
        <v>435</v>
      </c>
      <c r="D2" s="2" t="s">
        <v>436</v>
      </c>
    </row>
    <row r="3" spans="1:4">
      <c r="A3" s="3" t="s">
        <v>437</v>
      </c>
    </row>
    <row r="4" spans="1:4">
      <c r="A4" s="4" t="s">
        <v>438</v>
      </c>
      <c r="B4" s="6" t="n">
        <v>25</v>
      </c>
    </row>
    <row r="5" spans="1:4">
      <c r="A5" s="4" t="s">
        <v>439</v>
      </c>
      <c r="B5" s="6" t="n">
        <v>3</v>
      </c>
    </row>
    <row r="6" spans="1:4">
      <c r="A6" s="4" t="s">
        <v>440</v>
      </c>
      <c r="B6" s="6" t="n">
        <v>3</v>
      </c>
    </row>
    <row r="7" spans="1:4">
      <c r="A7" s="4" t="s">
        <v>441</v>
      </c>
      <c r="B7" s="6" t="n">
        <v>1</v>
      </c>
    </row>
    <row r="8" spans="1:4">
      <c r="A8" s="4" t="s">
        <v>442</v>
      </c>
      <c r="B8" s="6" t="n">
        <v>1</v>
      </c>
    </row>
    <row r="9" spans="1:4">
      <c r="A9" s="4" t="s">
        <v>443</v>
      </c>
      <c r="B9" s="7" t="n">
        <v>24000</v>
      </c>
      <c r="C9" s="7" t="n">
        <v>8000</v>
      </c>
    </row>
    <row r="10" spans="1:4">
      <c r="A10" s="4" t="s">
        <v>444</v>
      </c>
      <c r="B10" s="6" t="n">
        <v>1100000</v>
      </c>
      <c r="C10" s="6" t="n">
        <v>646000</v>
      </c>
    </row>
    <row r="11" spans="1:4">
      <c r="A11" s="4" t="s">
        <v>445</v>
      </c>
      <c r="B11" s="6" t="n">
        <v>0</v>
      </c>
      <c r="C11" s="6" t="n">
        <v>0</v>
      </c>
    </row>
    <row r="12" spans="1:4">
      <c r="A12" s="4" t="s">
        <v>446</v>
      </c>
      <c r="B12" s="6" t="n">
        <v>175000</v>
      </c>
      <c r="C12" s="6" t="n">
        <v>175000</v>
      </c>
    </row>
    <row r="13" spans="1:4">
      <c r="A13" s="4" t="s">
        <v>447</v>
      </c>
      <c r="B13" s="6" t="n">
        <v>845000</v>
      </c>
      <c r="C13" s="6" t="n">
        <v>1000000</v>
      </c>
    </row>
    <row r="14" spans="1:4">
      <c r="A14" s="4" t="s">
        <v>78</v>
      </c>
      <c r="B14" s="6" t="n">
        <v>4553000</v>
      </c>
    </row>
    <row r="15" spans="1:4">
      <c r="A15" s="4" t="s">
        <v>87</v>
      </c>
      <c r="B15" s="7" t="n">
        <v>4603000</v>
      </c>
    </row>
    <row r="16" spans="1:4">
      <c r="A16" s="4" t="s">
        <v>448</v>
      </c>
    </row>
    <row r="17" spans="1:4">
      <c r="A17" s="3" t="s">
        <v>437</v>
      </c>
    </row>
    <row r="18" spans="1:4">
      <c r="A18" s="4" t="s">
        <v>449</v>
      </c>
      <c r="B18" s="4" t="s">
        <v>450</v>
      </c>
    </row>
    <row r="19" spans="1:4">
      <c r="A19" s="4" t="s">
        <v>451</v>
      </c>
    </row>
    <row r="20" spans="1:4">
      <c r="A20" s="3" t="s">
        <v>437</v>
      </c>
    </row>
    <row r="21" spans="1:4">
      <c r="A21" s="4" t="s">
        <v>449</v>
      </c>
      <c r="B21" s="4" t="s">
        <v>452</v>
      </c>
    </row>
    <row r="22" spans="1:4">
      <c r="A22" s="4" t="s">
        <v>453</v>
      </c>
    </row>
    <row r="23" spans="1:4">
      <c r="A23" s="3" t="s">
        <v>437</v>
      </c>
    </row>
    <row r="24" spans="1:4">
      <c r="A24" s="4" t="s">
        <v>454</v>
      </c>
      <c r="B24" s="4" t="s">
        <v>455</v>
      </c>
    </row>
    <row r="25" spans="1:4">
      <c r="A25" s="4" t="s">
        <v>456</v>
      </c>
    </row>
    <row r="26" spans="1:4">
      <c r="A26" s="3" t="s">
        <v>437</v>
      </c>
    </row>
    <row r="27" spans="1:4">
      <c r="A27" s="4" t="s">
        <v>454</v>
      </c>
      <c r="B27" s="4" t="s">
        <v>455</v>
      </c>
    </row>
    <row r="28" spans="1:4">
      <c r="A28" s="4" t="s">
        <v>457</v>
      </c>
    </row>
    <row r="29" spans="1:4">
      <c r="A29" s="3" t="s">
        <v>437</v>
      </c>
    </row>
    <row r="30" spans="1:4">
      <c r="A30" s="4" t="s">
        <v>458</v>
      </c>
      <c r="B30" s="4" t="s">
        <v>459</v>
      </c>
    </row>
    <row r="31" spans="1:4">
      <c r="A31" s="4" t="s">
        <v>460</v>
      </c>
    </row>
    <row r="32" spans="1:4">
      <c r="A32" s="3" t="s">
        <v>437</v>
      </c>
    </row>
    <row r="33" spans="1:4">
      <c r="A33" s="4" t="s">
        <v>458</v>
      </c>
      <c r="B33" s="4" t="s">
        <v>459</v>
      </c>
    </row>
    <row r="34" spans="1:4">
      <c r="A34" s="4" t="s">
        <v>461</v>
      </c>
    </row>
    <row r="35" spans="1:4">
      <c r="A35" s="3" t="s">
        <v>437</v>
      </c>
    </row>
    <row r="36" spans="1:4">
      <c r="A36" s="4" t="s">
        <v>458</v>
      </c>
      <c r="B36" s="4" t="s">
        <v>459</v>
      </c>
    </row>
    <row r="37" spans="1:4">
      <c r="A37" s="4" t="s">
        <v>462</v>
      </c>
    </row>
    <row r="38" spans="1:4">
      <c r="A38" s="3" t="s">
        <v>437</v>
      </c>
    </row>
    <row r="39" spans="1:4">
      <c r="A39" s="4" t="s">
        <v>458</v>
      </c>
      <c r="B39" s="4" t="s">
        <v>459</v>
      </c>
    </row>
    <row r="40" spans="1:4">
      <c r="A40" s="4" t="s">
        <v>463</v>
      </c>
    </row>
    <row r="41" spans="1:4">
      <c r="A41" s="3" t="s">
        <v>437</v>
      </c>
    </row>
    <row r="42" spans="1:4">
      <c r="A42" s="4" t="s">
        <v>458</v>
      </c>
      <c r="B42" s="4" t="s">
        <v>459</v>
      </c>
    </row>
    <row r="43" spans="1:4">
      <c r="A43" s="4" t="s">
        <v>464</v>
      </c>
    </row>
    <row r="44" spans="1:4">
      <c r="A44" s="3" t="s">
        <v>437</v>
      </c>
    </row>
    <row r="45" spans="1:4">
      <c r="A45" s="4" t="s">
        <v>458</v>
      </c>
      <c r="B45" s="4" t="s">
        <v>459</v>
      </c>
    </row>
    <row r="46" spans="1:4">
      <c r="A46" s="4" t="s">
        <v>465</v>
      </c>
    </row>
    <row r="47" spans="1:4">
      <c r="A47" s="3" t="s">
        <v>437</v>
      </c>
    </row>
    <row r="48" spans="1:4">
      <c r="A48" s="4" t="s">
        <v>458</v>
      </c>
      <c r="B48" s="4" t="s">
        <v>459</v>
      </c>
    </row>
    <row r="49" spans="1:4">
      <c r="A49" s="4" t="s">
        <v>466</v>
      </c>
    </row>
    <row r="50" spans="1:4">
      <c r="A50" s="3" t="s">
        <v>437</v>
      </c>
    </row>
    <row r="51" spans="1:4">
      <c r="A51" s="4" t="s">
        <v>458</v>
      </c>
      <c r="B51" s="4" t="s">
        <v>459</v>
      </c>
    </row>
    <row r="52" spans="1:4">
      <c r="A52" s="4" t="s">
        <v>467</v>
      </c>
    </row>
    <row r="53" spans="1:4">
      <c r="A53" s="3" t="s">
        <v>437</v>
      </c>
    </row>
    <row r="54" spans="1:4">
      <c r="A54" s="4" t="s">
        <v>458</v>
      </c>
      <c r="B54" s="4" t="s">
        <v>459</v>
      </c>
    </row>
    <row r="55" spans="1:4">
      <c r="A55" s="4" t="s">
        <v>468</v>
      </c>
    </row>
    <row r="56" spans="1:4">
      <c r="A56" s="3" t="s">
        <v>437</v>
      </c>
    </row>
    <row r="57" spans="1:4">
      <c r="A57" s="4" t="s">
        <v>458</v>
      </c>
      <c r="B57" s="4" t="s">
        <v>459</v>
      </c>
    </row>
    <row r="58" spans="1:4">
      <c r="A58" s="4" t="s">
        <v>469</v>
      </c>
    </row>
    <row r="59" spans="1:4">
      <c r="A59" s="3" t="s">
        <v>437</v>
      </c>
    </row>
    <row r="60" spans="1:4">
      <c r="A60" s="4" t="s">
        <v>446</v>
      </c>
      <c r="B60" s="7" t="n">
        <v>12500000</v>
      </c>
      <c r="C60" s="6" t="n">
        <v>12000000</v>
      </c>
    </row>
    <row r="61" spans="1:4">
      <c r="A61" s="4" t="s">
        <v>470</v>
      </c>
    </row>
    <row r="62" spans="1:4">
      <c r="A62" s="3" t="s">
        <v>437</v>
      </c>
    </row>
    <row r="63" spans="1:4">
      <c r="A63" s="4" t="s">
        <v>446</v>
      </c>
      <c r="B63" s="7" t="n">
        <v>319000</v>
      </c>
      <c r="C63" s="7" t="n">
        <v>317000</v>
      </c>
    </row>
    <row r="64" spans="1:4">
      <c r="A64" s="4" t="s">
        <v>471</v>
      </c>
    </row>
    <row r="65" spans="1:4">
      <c r="A65" s="3" t="s">
        <v>437</v>
      </c>
    </row>
    <row r="66" spans="1:4">
      <c r="A66" s="4" t="s">
        <v>78</v>
      </c>
      <c r="D66" s="7" t="n">
        <v>4900000</v>
      </c>
    </row>
    <row r="67" spans="1:4">
      <c r="A67" s="4" t="s">
        <v>87</v>
      </c>
      <c r="D67" s="7" t="n">
        <v>49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472</v>
      </c>
      <c r="B1" s="2" t="s">
        <v>1</v>
      </c>
    </row>
    <row r="2" spans="1:3">
      <c r="B2" s="2" t="s">
        <v>473</v>
      </c>
      <c r="C2" s="2" t="s">
        <v>435</v>
      </c>
    </row>
    <row r="3" spans="1:3">
      <c r="A3" s="3" t="s">
        <v>253</v>
      </c>
    </row>
    <row r="4" spans="1:3">
      <c r="A4" s="4" t="s">
        <v>221</v>
      </c>
      <c r="B4" s="7" t="n">
        <v>145589</v>
      </c>
      <c r="C4" s="7" t="n">
        <v>20728</v>
      </c>
    </row>
    <row r="5" spans="1:3">
      <c r="A5" s="4" t="s">
        <v>219</v>
      </c>
      <c r="B5" s="6" t="n">
        <v>58859</v>
      </c>
      <c r="C5" s="6" t="n">
        <v>5282</v>
      </c>
    </row>
    <row r="6" spans="1:3">
      <c r="A6" s="4" t="s">
        <v>220</v>
      </c>
      <c r="B6" s="6" t="n">
        <v>67144</v>
      </c>
      <c r="C6" s="6" t="n">
        <v>52692</v>
      </c>
    </row>
    <row r="7" spans="1:3">
      <c r="A7" s="4" t="s">
        <v>474</v>
      </c>
      <c r="B7" s="7" t="n">
        <v>9500</v>
      </c>
    </row>
    <row r="8" spans="1:3">
      <c r="A8" s="4" t="s">
        <v>475</v>
      </c>
      <c r="B8" s="6" t="n">
        <v>84</v>
      </c>
    </row>
    <row r="9" spans="1:3">
      <c r="A9" s="4" t="s">
        <v>476</v>
      </c>
      <c r="B9" s="6" t="n">
        <v>92</v>
      </c>
    </row>
    <row r="10" spans="1:3">
      <c r="A10" s="4" t="s">
        <v>477</v>
      </c>
      <c r="B10" s="4" t="s">
        <v>478</v>
      </c>
    </row>
    <row r="11" spans="1:3">
      <c r="A11" s="4" t="s">
        <v>479</v>
      </c>
      <c r="B11" s="7" t="n">
        <v>89800</v>
      </c>
      <c r="C11" s="7" t="n">
        <v>93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3</v>
      </c>
    </row>
    <row r="2" spans="1:3">
      <c r="A2" s="3" t="s">
        <v>481</v>
      </c>
    </row>
    <row r="3" spans="1:3">
      <c r="A3" s="4" t="s">
        <v>482</v>
      </c>
      <c r="B3" s="7" t="n">
        <v>335603</v>
      </c>
      <c r="C3" s="7" t="n">
        <v>317379</v>
      </c>
    </row>
    <row r="4" spans="1:3">
      <c r="A4" s="4" t="s">
        <v>483</v>
      </c>
      <c r="B4" s="6" t="n">
        <v>1453</v>
      </c>
      <c r="C4" s="6" t="n">
        <v>116</v>
      </c>
    </row>
    <row r="5" spans="1:3">
      <c r="A5" s="4" t="s">
        <v>484</v>
      </c>
      <c r="B5" s="6" t="n">
        <v>-1483</v>
      </c>
      <c r="C5" s="6" t="n">
        <v>-9618</v>
      </c>
    </row>
    <row r="6" spans="1:3">
      <c r="A6" s="4" t="s">
        <v>287</v>
      </c>
      <c r="B6" s="6" t="n">
        <v>335573</v>
      </c>
      <c r="C6" s="6" t="n">
        <v>307877</v>
      </c>
    </row>
    <row r="7" spans="1:3">
      <c r="A7" s="4" t="s">
        <v>485</v>
      </c>
    </row>
    <row r="8" spans="1:3">
      <c r="A8" s="3" t="s">
        <v>481</v>
      </c>
    </row>
    <row r="9" spans="1:3">
      <c r="A9" s="4" t="s">
        <v>482</v>
      </c>
      <c r="B9" s="6" t="n">
        <v>236572</v>
      </c>
      <c r="C9" s="6" t="n">
        <v>221799</v>
      </c>
    </row>
    <row r="10" spans="1:3">
      <c r="A10" s="4" t="s">
        <v>483</v>
      </c>
      <c r="B10" s="6" t="n">
        <v>299</v>
      </c>
      <c r="C10" s="6" t="n">
        <v>11</v>
      </c>
    </row>
    <row r="11" spans="1:3">
      <c r="A11" s="4" t="s">
        <v>484</v>
      </c>
      <c r="B11" s="6" t="n">
        <v>-1200</v>
      </c>
      <c r="C11" s="6" t="n">
        <v>-7122</v>
      </c>
    </row>
    <row r="12" spans="1:3">
      <c r="A12" s="4" t="s">
        <v>287</v>
      </c>
      <c r="B12" s="6" t="n">
        <v>235671</v>
      </c>
      <c r="C12" s="6" t="n">
        <v>214688</v>
      </c>
    </row>
    <row r="13" spans="1:3">
      <c r="A13" s="4" t="s">
        <v>486</v>
      </c>
    </row>
    <row r="14" spans="1:3">
      <c r="A14" s="3" t="s">
        <v>481</v>
      </c>
    </row>
    <row r="15" spans="1:3">
      <c r="A15" s="4" t="s">
        <v>482</v>
      </c>
      <c r="B15" s="6" t="n">
        <v>91929</v>
      </c>
      <c r="C15" s="6" t="n">
        <v>70416</v>
      </c>
    </row>
    <row r="16" spans="1:3">
      <c r="A16" s="4" t="s">
        <v>483</v>
      </c>
      <c r="B16" s="6" t="n">
        <v>1108</v>
      </c>
      <c r="C16" s="6" t="n">
        <v>94</v>
      </c>
    </row>
    <row r="17" spans="1:3">
      <c r="A17" s="4" t="s">
        <v>484</v>
      </c>
      <c r="B17" s="6" t="n">
        <v>-279</v>
      </c>
      <c r="C17" s="6" t="n">
        <v>-2235</v>
      </c>
    </row>
    <row r="18" spans="1:3">
      <c r="A18" s="4" t="s">
        <v>287</v>
      </c>
      <c r="B18" s="6" t="n">
        <v>92758</v>
      </c>
      <c r="C18" s="6" t="n">
        <v>68275</v>
      </c>
    </row>
    <row r="19" spans="1:3">
      <c r="A19" s="4" t="s">
        <v>487</v>
      </c>
    </row>
    <row r="20" spans="1:3">
      <c r="A20" s="3" t="s">
        <v>481</v>
      </c>
    </row>
    <row r="21" spans="1:3">
      <c r="A21" s="4" t="s">
        <v>482</v>
      </c>
      <c r="B21" s="6" t="n">
        <v>7102</v>
      </c>
      <c r="C21" s="6" t="n">
        <v>23170</v>
      </c>
    </row>
    <row r="22" spans="1:3">
      <c r="A22" s="4" t="s">
        <v>483</v>
      </c>
      <c r="B22" s="6" t="n">
        <v>46</v>
      </c>
      <c r="C22" s="6" t="n">
        <v>6</v>
      </c>
    </row>
    <row r="23" spans="1:3">
      <c r="A23" s="4" t="s">
        <v>484</v>
      </c>
      <c r="B23" s="6" t="n">
        <v>-4</v>
      </c>
      <c r="C23" s="6" t="n">
        <v>-261</v>
      </c>
    </row>
    <row r="24" spans="1:3">
      <c r="A24" s="4" t="s">
        <v>287</v>
      </c>
      <c r="B24" s="7" t="n">
        <v>7144</v>
      </c>
      <c r="C24" s="6" t="n">
        <v>22915</v>
      </c>
    </row>
    <row r="25" spans="1:3">
      <c r="A25" s="4" t="s">
        <v>488</v>
      </c>
    </row>
    <row r="26" spans="1:3">
      <c r="A26" s="3" t="s">
        <v>481</v>
      </c>
    </row>
    <row r="27" spans="1:3">
      <c r="A27" s="4" t="s">
        <v>482</v>
      </c>
      <c r="C27" s="6" t="n">
        <v>1994</v>
      </c>
    </row>
    <row r="28" spans="1:3">
      <c r="A28" s="4" t="s">
        <v>483</v>
      </c>
      <c r="C28" s="6" t="n">
        <v>5</v>
      </c>
    </row>
    <row r="29" spans="1:3">
      <c r="A29" s="4" t="s">
        <v>484</v>
      </c>
      <c r="C29" s="6" t="n">
        <v>0</v>
      </c>
    </row>
    <row r="30" spans="1:3">
      <c r="A30" s="4" t="s">
        <v>287</v>
      </c>
      <c r="C30" s="7" t="n">
        <v>19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3</v>
      </c>
    </row>
    <row r="2" spans="1:3">
      <c r="A2" s="3" t="s">
        <v>482</v>
      </c>
    </row>
    <row r="3" spans="1:3">
      <c r="A3" s="4" t="s">
        <v>490</v>
      </c>
      <c r="B3" s="7" t="n">
        <v>2182</v>
      </c>
    </row>
    <row r="4" spans="1:3">
      <c r="A4" s="4" t="s">
        <v>491</v>
      </c>
      <c r="B4" s="6" t="n">
        <v>30064</v>
      </c>
    </row>
    <row r="5" spans="1:3">
      <c r="A5" s="4" t="s">
        <v>492</v>
      </c>
      <c r="B5" s="6" t="n">
        <v>69467</v>
      </c>
    </row>
    <row r="6" spans="1:3">
      <c r="A6" s="4" t="s">
        <v>493</v>
      </c>
      <c r="B6" s="6" t="n">
        <v>233890</v>
      </c>
    </row>
    <row r="7" spans="1:3">
      <c r="A7" s="4" t="s">
        <v>482</v>
      </c>
      <c r="B7" s="6" t="n">
        <v>335603</v>
      </c>
      <c r="C7" s="7" t="n">
        <v>317379</v>
      </c>
    </row>
    <row r="8" spans="1:3">
      <c r="A8" s="3" t="s">
        <v>287</v>
      </c>
    </row>
    <row r="9" spans="1:3">
      <c r="A9" s="4" t="s">
        <v>490</v>
      </c>
      <c r="B9" s="6" t="n">
        <v>2187</v>
      </c>
    </row>
    <row r="10" spans="1:3">
      <c r="A10" s="4" t="s">
        <v>491</v>
      </c>
      <c r="B10" s="6" t="n">
        <v>29948</v>
      </c>
    </row>
    <row r="11" spans="1:3">
      <c r="A11" s="4" t="s">
        <v>492</v>
      </c>
      <c r="B11" s="6" t="n">
        <v>69903</v>
      </c>
    </row>
    <row r="12" spans="1:3">
      <c r="A12" s="4" t="s">
        <v>493</v>
      </c>
      <c r="B12" s="6" t="n">
        <v>233535</v>
      </c>
    </row>
    <row r="13" spans="1:3">
      <c r="A13" s="4" t="s">
        <v>287</v>
      </c>
      <c r="B13" s="7" t="n">
        <v>3355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3</v>
      </c>
    </row>
    <row r="2" spans="1:3">
      <c r="A2" s="3" t="s">
        <v>481</v>
      </c>
    </row>
    <row r="3" spans="1:3">
      <c r="A3" s="4" t="s">
        <v>495</v>
      </c>
      <c r="B3" s="7" t="n">
        <v>-650</v>
      </c>
      <c r="C3" s="7" t="n">
        <v>-164</v>
      </c>
    </row>
    <row r="4" spans="1:3">
      <c r="A4" s="4" t="s">
        <v>496</v>
      </c>
      <c r="B4" s="6" t="n">
        <v>129171</v>
      </c>
      <c r="C4" s="6" t="n">
        <v>16035</v>
      </c>
    </row>
    <row r="5" spans="1:3">
      <c r="A5" s="4" t="s">
        <v>497</v>
      </c>
      <c r="B5" s="6" t="n">
        <v>-833</v>
      </c>
      <c r="C5" s="6" t="n">
        <v>-9454</v>
      </c>
    </row>
    <row r="6" spans="1:3">
      <c r="A6" s="4" t="s">
        <v>498</v>
      </c>
      <c r="B6" s="6" t="n">
        <v>79748</v>
      </c>
      <c r="C6" s="6" t="n">
        <v>267534</v>
      </c>
    </row>
    <row r="7" spans="1:3">
      <c r="A7" s="4" t="s">
        <v>485</v>
      </c>
    </row>
    <row r="8" spans="1:3">
      <c r="A8" s="3" t="s">
        <v>481</v>
      </c>
    </row>
    <row r="9" spans="1:3">
      <c r="A9" s="4" t="s">
        <v>495</v>
      </c>
      <c r="B9" s="6" t="n">
        <v>-474</v>
      </c>
      <c r="C9" s="6" t="n">
        <v>-75</v>
      </c>
    </row>
    <row r="10" spans="1:3">
      <c r="A10" s="4" t="s">
        <v>496</v>
      </c>
      <c r="B10" s="6" t="n">
        <v>109416</v>
      </c>
      <c r="C10" s="6" t="n">
        <v>8845</v>
      </c>
    </row>
    <row r="11" spans="1:3">
      <c r="A11" s="4" t="s">
        <v>497</v>
      </c>
      <c r="B11" s="6" t="n">
        <v>-726</v>
      </c>
      <c r="C11" s="6" t="n">
        <v>-7047</v>
      </c>
    </row>
    <row r="12" spans="1:3">
      <c r="A12" s="4" t="s">
        <v>498</v>
      </c>
      <c r="B12" s="6" t="n">
        <v>70425</v>
      </c>
      <c r="C12" s="6" t="n">
        <v>200532</v>
      </c>
    </row>
    <row r="13" spans="1:3">
      <c r="A13" s="4" t="s">
        <v>486</v>
      </c>
    </row>
    <row r="14" spans="1:3">
      <c r="A14" s="3" t="s">
        <v>481</v>
      </c>
    </row>
    <row r="15" spans="1:3">
      <c r="A15" s="4" t="s">
        <v>495</v>
      </c>
      <c r="B15" s="6" t="n">
        <v>-172</v>
      </c>
      <c r="C15" s="6" t="n">
        <v>-48</v>
      </c>
    </row>
    <row r="16" spans="1:3">
      <c r="A16" s="4" t="s">
        <v>496</v>
      </c>
      <c r="B16" s="6" t="n">
        <v>18735</v>
      </c>
      <c r="C16" s="6" t="n">
        <v>3389</v>
      </c>
    </row>
    <row r="17" spans="1:3">
      <c r="A17" s="4" t="s">
        <v>497</v>
      </c>
      <c r="B17" s="6" t="n">
        <v>-107</v>
      </c>
      <c r="C17" s="6" t="n">
        <v>-2187</v>
      </c>
    </row>
    <row r="18" spans="1:3">
      <c r="A18" s="4" t="s">
        <v>498</v>
      </c>
      <c r="B18" s="6" t="n">
        <v>9323</v>
      </c>
      <c r="C18" s="6" t="n">
        <v>52879</v>
      </c>
    </row>
    <row r="19" spans="1:3">
      <c r="A19" s="4" t="s">
        <v>487</v>
      </c>
    </row>
    <row r="20" spans="1:3">
      <c r="A20" s="3" t="s">
        <v>481</v>
      </c>
    </row>
    <row r="21" spans="1:3">
      <c r="A21" s="4" t="s">
        <v>495</v>
      </c>
      <c r="B21" s="6" t="n">
        <v>-4</v>
      </c>
      <c r="C21" s="6" t="n">
        <v>-41</v>
      </c>
    </row>
    <row r="22" spans="1:3">
      <c r="A22" s="4" t="s">
        <v>496</v>
      </c>
      <c r="B22" s="6" t="n">
        <v>1020</v>
      </c>
      <c r="C22" s="6" t="n">
        <v>3801</v>
      </c>
    </row>
    <row r="23" spans="1:3">
      <c r="A23" s="4" t="s">
        <v>497</v>
      </c>
      <c r="B23" s="6" t="n">
        <v>0</v>
      </c>
      <c r="C23" s="6" t="n">
        <v>-220</v>
      </c>
    </row>
    <row r="24" spans="1:3">
      <c r="A24" s="4" t="s">
        <v>498</v>
      </c>
      <c r="B24" s="7" t="n">
        <v>0</v>
      </c>
      <c r="C24" s="7" t="n">
        <v>141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63</v>
      </c>
    </row>
    <row r="3" spans="1:3">
      <c r="A3" s="3" t="s">
        <v>253</v>
      </c>
    </row>
    <row r="4" spans="1:3">
      <c r="A4" s="4" t="s">
        <v>500</v>
      </c>
      <c r="B4" s="7" t="n">
        <v>58859</v>
      </c>
      <c r="C4" s="7" t="n">
        <v>5282</v>
      </c>
    </row>
    <row r="5" spans="1:3">
      <c r="A5" s="4" t="s">
        <v>501</v>
      </c>
      <c r="B5" s="6" t="n">
        <v>309</v>
      </c>
      <c r="C5" s="6" t="n">
        <v>57</v>
      </c>
    </row>
    <row r="6" spans="1:3">
      <c r="A6" s="4" t="s">
        <v>502</v>
      </c>
      <c r="B6" s="7" t="n">
        <v>-291</v>
      </c>
      <c r="C6" s="7" t="n">
        <v>-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3</v>
      </c>
    </row>
    <row r="2" spans="1:3">
      <c r="A2" s="3" t="s">
        <v>504</v>
      </c>
    </row>
    <row r="3" spans="1:3">
      <c r="A3" s="4" t="s">
        <v>505</v>
      </c>
      <c r="B3" s="7" t="n">
        <v>1438924</v>
      </c>
      <c r="C3" s="7" t="n">
        <v>1328438</v>
      </c>
    </row>
    <row r="4" spans="1:3">
      <c r="A4" s="4" t="s">
        <v>506</v>
      </c>
      <c r="B4" s="6" t="n">
        <v>5089</v>
      </c>
      <c r="C4" s="6" t="n">
        <v>2904</v>
      </c>
    </row>
    <row r="5" spans="1:3">
      <c r="A5" s="4" t="s">
        <v>507</v>
      </c>
    </row>
    <row r="6" spans="1:3">
      <c r="A6" s="3" t="s">
        <v>504</v>
      </c>
    </row>
    <row r="7" spans="1:3">
      <c r="A7" s="4" t="s">
        <v>505</v>
      </c>
      <c r="B7" s="6" t="n">
        <v>267940</v>
      </c>
      <c r="C7" s="6" t="n">
        <v>275881</v>
      </c>
    </row>
    <row r="8" spans="1:3">
      <c r="A8" s="4" t="s">
        <v>508</v>
      </c>
    </row>
    <row r="9" spans="1:3">
      <c r="A9" s="3" t="s">
        <v>504</v>
      </c>
    </row>
    <row r="10" spans="1:3">
      <c r="A10" s="4" t="s">
        <v>505</v>
      </c>
      <c r="B10" s="6" t="n">
        <v>56494</v>
      </c>
      <c r="C10" s="6" t="n">
        <v>60104</v>
      </c>
    </row>
    <row r="11" spans="1:3">
      <c r="A11" s="4" t="s">
        <v>509</v>
      </c>
    </row>
    <row r="12" spans="1:3">
      <c r="A12" s="3" t="s">
        <v>504</v>
      </c>
    </row>
    <row r="13" spans="1:3">
      <c r="A13" s="4" t="s">
        <v>505</v>
      </c>
      <c r="B13" s="6" t="n">
        <v>30019</v>
      </c>
      <c r="C13" s="6" t="n">
        <v>27933</v>
      </c>
    </row>
    <row r="14" spans="1:3">
      <c r="A14" s="4" t="s">
        <v>510</v>
      </c>
    </row>
    <row r="15" spans="1:3">
      <c r="A15" s="3" t="s">
        <v>504</v>
      </c>
    </row>
    <row r="16" spans="1:3">
      <c r="A16" s="4" t="s">
        <v>505</v>
      </c>
      <c r="B16" s="6" t="n">
        <v>531990</v>
      </c>
      <c r="C16" s="6" t="n">
        <v>454689</v>
      </c>
    </row>
    <row r="17" spans="1:3">
      <c r="A17" s="4" t="s">
        <v>511</v>
      </c>
    </row>
    <row r="18" spans="1:3">
      <c r="A18" s="3" t="s">
        <v>504</v>
      </c>
    </row>
    <row r="19" spans="1:3">
      <c r="A19" s="4" t="s">
        <v>505</v>
      </c>
      <c r="B19" s="6" t="n">
        <v>420020</v>
      </c>
      <c r="C19" s="6" t="n">
        <v>406963</v>
      </c>
    </row>
    <row r="20" spans="1:3">
      <c r="A20" s="4" t="s">
        <v>512</v>
      </c>
    </row>
    <row r="21" spans="1:3">
      <c r="A21" s="3" t="s">
        <v>504</v>
      </c>
    </row>
    <row r="22" spans="1:3">
      <c r="A22" s="4" t="s">
        <v>505</v>
      </c>
      <c r="B22" s="7" t="n">
        <v>132461</v>
      </c>
      <c r="C22" s="7" t="n">
        <v>1028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54</v>
      </c>
      <c r="B1" s="2" t="s">
        <v>1</v>
      </c>
    </row>
    <row r="2" spans="1:3">
      <c r="B2" s="2" t="s">
        <v>2</v>
      </c>
      <c r="C2" s="2" t="s">
        <v>63</v>
      </c>
    </row>
    <row r="3" spans="1:3">
      <c r="A3" s="3" t="s">
        <v>155</v>
      </c>
    </row>
    <row r="4" spans="1:3">
      <c r="A4" s="4" t="s">
        <v>156</v>
      </c>
      <c r="B4" s="7" t="n">
        <v>24824</v>
      </c>
      <c r="C4" s="7" t="n">
        <v>23056</v>
      </c>
    </row>
    <row r="5" spans="1:3">
      <c r="A5" s="3" t="s">
        <v>157</v>
      </c>
    </row>
    <row r="6" spans="1:3">
      <c r="A6" s="4" t="s">
        <v>158</v>
      </c>
      <c r="B6" s="6" t="n">
        <v>9489</v>
      </c>
      <c r="C6" s="6" t="n">
        <v>-2727</v>
      </c>
    </row>
    <row r="7" spans="1:3">
      <c r="A7" s="4" t="s">
        <v>159</v>
      </c>
      <c r="B7" s="6" t="n">
        <v>-1993</v>
      </c>
      <c r="C7" s="6" t="n">
        <v>557</v>
      </c>
    </row>
    <row r="8" spans="1:3">
      <c r="A8" s="4" t="s">
        <v>160</v>
      </c>
      <c r="B8" s="6" t="n">
        <v>-18</v>
      </c>
      <c r="C8" s="6" t="n">
        <v>-32</v>
      </c>
    </row>
    <row r="9" spans="1:3">
      <c r="A9" s="4" t="s">
        <v>159</v>
      </c>
      <c r="B9" s="6" t="n">
        <v>4</v>
      </c>
      <c r="C9" s="6" t="n">
        <v>7</v>
      </c>
    </row>
    <row r="10" spans="1:3">
      <c r="A10" s="4" t="s">
        <v>161</v>
      </c>
      <c r="B10" s="6" t="n">
        <v>7482</v>
      </c>
      <c r="C10" s="6" t="n">
        <v>-2195</v>
      </c>
    </row>
    <row r="11" spans="1:3">
      <c r="A11" s="4" t="s">
        <v>162</v>
      </c>
      <c r="B11" s="7" t="n">
        <v>32306</v>
      </c>
      <c r="C11" s="7" t="n">
        <v>208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63</v>
      </c>
    </row>
    <row r="3" spans="1:3">
      <c r="A3" s="3" t="s">
        <v>514</v>
      </c>
    </row>
    <row r="4" spans="1:3">
      <c r="A4" s="4" t="s">
        <v>515</v>
      </c>
      <c r="B4" s="7" t="n">
        <v>40311</v>
      </c>
      <c r="C4" s="7" t="n">
        <v>41463</v>
      </c>
    </row>
    <row r="5" spans="1:3">
      <c r="A5" s="4" t="s">
        <v>516</v>
      </c>
      <c r="B5" s="6" t="n">
        <v>33354</v>
      </c>
      <c r="C5" s="6" t="n">
        <v>31688</v>
      </c>
    </row>
    <row r="6" spans="1:3">
      <c r="A6" s="4" t="s">
        <v>517</v>
      </c>
      <c r="B6" s="6" t="n">
        <v>-43056</v>
      </c>
      <c r="C6" s="6" t="n">
        <v>-32840</v>
      </c>
    </row>
    <row r="7" spans="1:3">
      <c r="A7" s="4" t="s">
        <v>518</v>
      </c>
      <c r="B7" s="7" t="n">
        <v>30609</v>
      </c>
      <c r="C7" s="7" t="n">
        <v>403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19</v>
      </c>
      <c r="B1" s="2" t="s">
        <v>520</v>
      </c>
      <c r="J1" s="2" t="s">
        <v>1</v>
      </c>
    </row>
    <row r="2" spans="1:11">
      <c r="B2" s="2" t="s">
        <v>2</v>
      </c>
      <c r="C2" s="2" t="s">
        <v>521</v>
      </c>
      <c r="D2" s="2" t="s">
        <v>522</v>
      </c>
      <c r="E2" s="2" t="s">
        <v>523</v>
      </c>
      <c r="F2" s="2" t="s">
        <v>63</v>
      </c>
      <c r="G2" s="2" t="s">
        <v>524</v>
      </c>
      <c r="H2" s="2" t="s">
        <v>525</v>
      </c>
      <c r="I2" s="2" t="s">
        <v>526</v>
      </c>
      <c r="J2" s="2" t="s">
        <v>2</v>
      </c>
      <c r="K2" s="2" t="s">
        <v>63</v>
      </c>
    </row>
    <row r="3" spans="1:11">
      <c r="A3" s="3" t="s">
        <v>527</v>
      </c>
    </row>
    <row r="4" spans="1:11">
      <c r="A4" s="4" t="s">
        <v>528</v>
      </c>
      <c r="E4" s="7" t="n">
        <v>12524</v>
      </c>
      <c r="I4" s="7" t="n">
        <v>10895</v>
      </c>
      <c r="J4" s="7" t="n">
        <v>12524</v>
      </c>
      <c r="K4" s="7" t="n">
        <v>10895</v>
      </c>
    </row>
    <row r="5" spans="1:11">
      <c r="A5" s="4" t="s">
        <v>121</v>
      </c>
      <c r="B5" s="7" t="n">
        <v>378</v>
      </c>
      <c r="C5" s="7" t="n">
        <v>378</v>
      </c>
      <c r="D5" s="7" t="n">
        <v>529</v>
      </c>
      <c r="E5" s="6" t="n">
        <v>526</v>
      </c>
      <c r="F5" s="7" t="n">
        <v>526</v>
      </c>
      <c r="G5" s="7" t="n">
        <v>526</v>
      </c>
      <c r="H5" s="7" t="n">
        <v>526</v>
      </c>
      <c r="I5" s="6" t="n">
        <v>411</v>
      </c>
      <c r="J5" s="6" t="n">
        <v>1810</v>
      </c>
      <c r="K5" s="6" t="n">
        <v>1990</v>
      </c>
    </row>
    <row r="6" spans="1:11">
      <c r="A6" s="4" t="s">
        <v>529</v>
      </c>
      <c r="J6" s="6" t="n">
        <v>-1219</v>
      </c>
      <c r="K6" s="6" t="n">
        <v>-737</v>
      </c>
    </row>
    <row r="7" spans="1:11">
      <c r="A7" s="4" t="s">
        <v>530</v>
      </c>
      <c r="J7" s="6" t="n">
        <v>822</v>
      </c>
      <c r="K7" s="6" t="n">
        <v>376</v>
      </c>
    </row>
    <row r="8" spans="1:11">
      <c r="A8" s="4" t="s">
        <v>531</v>
      </c>
      <c r="B8" s="6" t="n">
        <v>13937</v>
      </c>
      <c r="F8" s="6" t="n">
        <v>12524</v>
      </c>
      <c r="J8" s="6" t="n">
        <v>13937</v>
      </c>
      <c r="K8" s="6" t="n">
        <v>12524</v>
      </c>
    </row>
    <row r="9" spans="1:11">
      <c r="A9" s="4" t="s">
        <v>507</v>
      </c>
    </row>
    <row r="10" spans="1:11">
      <c r="A10" s="3" t="s">
        <v>527</v>
      </c>
    </row>
    <row r="11" spans="1:11">
      <c r="A11" s="4" t="s">
        <v>528</v>
      </c>
      <c r="E11" s="6" t="n">
        <v>4604</v>
      </c>
      <c r="I11" s="6" t="n">
        <v>2836</v>
      </c>
      <c r="J11" s="6" t="n">
        <v>4604</v>
      </c>
      <c r="K11" s="6" t="n">
        <v>2836</v>
      </c>
    </row>
    <row r="12" spans="1:11">
      <c r="A12" s="4" t="s">
        <v>121</v>
      </c>
      <c r="J12" s="6" t="n">
        <v>850</v>
      </c>
      <c r="K12" s="6" t="n">
        <v>2112</v>
      </c>
    </row>
    <row r="13" spans="1:11">
      <c r="A13" s="4" t="s">
        <v>529</v>
      </c>
      <c r="J13" s="6" t="n">
        <v>-864</v>
      </c>
      <c r="K13" s="6" t="n">
        <v>-353</v>
      </c>
    </row>
    <row r="14" spans="1:11">
      <c r="A14" s="4" t="s">
        <v>530</v>
      </c>
      <c r="J14" s="6" t="n">
        <v>585</v>
      </c>
      <c r="K14" s="6" t="n">
        <v>9</v>
      </c>
    </row>
    <row r="15" spans="1:11">
      <c r="A15" s="4" t="s">
        <v>531</v>
      </c>
      <c r="B15" s="6" t="n">
        <v>5175</v>
      </c>
      <c r="F15" s="6" t="n">
        <v>4604</v>
      </c>
      <c r="J15" s="6" t="n">
        <v>5175</v>
      </c>
      <c r="K15" s="6" t="n">
        <v>4604</v>
      </c>
    </row>
    <row r="16" spans="1:11">
      <c r="A16" s="4" t="s">
        <v>508</v>
      </c>
    </row>
    <row r="17" spans="1:11">
      <c r="A17" s="3" t="s">
        <v>527</v>
      </c>
    </row>
    <row r="18" spans="1:11">
      <c r="A18" s="4" t="s">
        <v>528</v>
      </c>
      <c r="E18" s="6" t="n">
        <v>372</v>
      </c>
      <c r="I18" s="6" t="n">
        <v>432</v>
      </c>
      <c r="J18" s="6" t="n">
        <v>372</v>
      </c>
      <c r="K18" s="6" t="n">
        <v>432</v>
      </c>
    </row>
    <row r="19" spans="1:11">
      <c r="A19" s="4" t="s">
        <v>121</v>
      </c>
      <c r="J19" s="6" t="n">
        <v>-38</v>
      </c>
      <c r="K19" s="6" t="n">
        <v>-60</v>
      </c>
    </row>
    <row r="20" spans="1:11">
      <c r="A20" s="4" t="s">
        <v>529</v>
      </c>
      <c r="J20" s="6" t="n">
        <v>0</v>
      </c>
      <c r="K20" s="6" t="n">
        <v>0</v>
      </c>
    </row>
    <row r="21" spans="1:11">
      <c r="A21" s="4" t="s">
        <v>530</v>
      </c>
      <c r="J21" s="6" t="n">
        <v>0</v>
      </c>
      <c r="K21" s="6" t="n">
        <v>0</v>
      </c>
    </row>
    <row r="22" spans="1:11">
      <c r="A22" s="4" t="s">
        <v>531</v>
      </c>
      <c r="B22" s="6" t="n">
        <v>334</v>
      </c>
      <c r="F22" s="6" t="n">
        <v>372</v>
      </c>
      <c r="J22" s="6" t="n">
        <v>334</v>
      </c>
      <c r="K22" s="6" t="n">
        <v>372</v>
      </c>
    </row>
    <row r="23" spans="1:11">
      <c r="A23" s="4" t="s">
        <v>509</v>
      </c>
    </row>
    <row r="24" spans="1:11">
      <c r="A24" s="3" t="s">
        <v>527</v>
      </c>
    </row>
    <row r="25" spans="1:11">
      <c r="A25" s="4" t="s">
        <v>528</v>
      </c>
      <c r="E25" s="6" t="n">
        <v>370</v>
      </c>
      <c r="I25" s="6" t="n">
        <v>406</v>
      </c>
      <c r="J25" s="6" t="n">
        <v>370</v>
      </c>
      <c r="K25" s="6" t="n">
        <v>406</v>
      </c>
    </row>
    <row r="26" spans="1:11">
      <c r="A26" s="4" t="s">
        <v>121</v>
      </c>
      <c r="J26" s="6" t="n">
        <v>237</v>
      </c>
      <c r="K26" s="6" t="n">
        <v>164</v>
      </c>
    </row>
    <row r="27" spans="1:11">
      <c r="A27" s="4" t="s">
        <v>529</v>
      </c>
      <c r="J27" s="6" t="n">
        <v>-311</v>
      </c>
      <c r="K27" s="6" t="n">
        <v>-353</v>
      </c>
    </row>
    <row r="28" spans="1:11">
      <c r="A28" s="4" t="s">
        <v>530</v>
      </c>
      <c r="J28" s="6" t="n">
        <v>144</v>
      </c>
      <c r="K28" s="6" t="n">
        <v>153</v>
      </c>
    </row>
    <row r="29" spans="1:11">
      <c r="A29" s="4" t="s">
        <v>531</v>
      </c>
      <c r="B29" s="6" t="n">
        <v>440</v>
      </c>
      <c r="F29" s="6" t="n">
        <v>370</v>
      </c>
      <c r="J29" s="6" t="n">
        <v>440</v>
      </c>
      <c r="K29" s="6" t="n">
        <v>370</v>
      </c>
    </row>
    <row r="30" spans="1:11">
      <c r="A30" s="4" t="s">
        <v>510</v>
      </c>
    </row>
    <row r="31" spans="1:11">
      <c r="A31" s="3" t="s">
        <v>527</v>
      </c>
    </row>
    <row r="32" spans="1:11">
      <c r="A32" s="4" t="s">
        <v>528</v>
      </c>
      <c r="E32" s="6" t="n">
        <v>3081</v>
      </c>
      <c r="I32" s="6" t="n">
        <v>3270</v>
      </c>
      <c r="J32" s="6" t="n">
        <v>3081</v>
      </c>
      <c r="K32" s="6" t="n">
        <v>3270</v>
      </c>
    </row>
    <row r="33" spans="1:11">
      <c r="A33" s="4" t="s">
        <v>121</v>
      </c>
      <c r="J33" s="6" t="n">
        <v>373</v>
      </c>
      <c r="K33" s="6" t="n">
        <v>-189</v>
      </c>
    </row>
    <row r="34" spans="1:11">
      <c r="A34" s="4" t="s">
        <v>529</v>
      </c>
      <c r="J34" s="6" t="n">
        <v>0</v>
      </c>
      <c r="K34" s="6" t="n">
        <v>-27</v>
      </c>
    </row>
    <row r="35" spans="1:11">
      <c r="A35" s="4" t="s">
        <v>530</v>
      </c>
      <c r="J35" s="6" t="n">
        <v>0</v>
      </c>
      <c r="K35" s="6" t="n">
        <v>27</v>
      </c>
    </row>
    <row r="36" spans="1:11">
      <c r="A36" s="4" t="s">
        <v>531</v>
      </c>
      <c r="B36" s="6" t="n">
        <v>3454</v>
      </c>
      <c r="F36" s="6" t="n">
        <v>3081</v>
      </c>
      <c r="J36" s="6" t="n">
        <v>3454</v>
      </c>
      <c r="K36" s="6" t="n">
        <v>3081</v>
      </c>
    </row>
    <row r="37" spans="1:11">
      <c r="A37" s="4" t="s">
        <v>511</v>
      </c>
    </row>
    <row r="38" spans="1:11">
      <c r="A38" s="3" t="s">
        <v>527</v>
      </c>
    </row>
    <row r="39" spans="1:11">
      <c r="A39" s="4" t="s">
        <v>528</v>
      </c>
      <c r="E39" s="6" t="n">
        <v>3146</v>
      </c>
      <c r="I39" s="6" t="n">
        <v>3099</v>
      </c>
      <c r="J39" s="6" t="n">
        <v>3146</v>
      </c>
      <c r="K39" s="6" t="n">
        <v>3099</v>
      </c>
    </row>
    <row r="40" spans="1:11">
      <c r="A40" s="4" t="s">
        <v>121</v>
      </c>
      <c r="J40" s="6" t="n">
        <v>216</v>
      </c>
      <c r="K40" s="6" t="n">
        <v>-136</v>
      </c>
    </row>
    <row r="41" spans="1:11">
      <c r="A41" s="4" t="s">
        <v>529</v>
      </c>
      <c r="J41" s="6" t="n">
        <v>-44</v>
      </c>
      <c r="K41" s="6" t="n">
        <v>-4</v>
      </c>
    </row>
    <row r="42" spans="1:11">
      <c r="A42" s="4" t="s">
        <v>530</v>
      </c>
      <c r="J42" s="6" t="n">
        <v>5</v>
      </c>
      <c r="K42" s="6" t="n">
        <v>187</v>
      </c>
    </row>
    <row r="43" spans="1:11">
      <c r="A43" s="4" t="s">
        <v>531</v>
      </c>
      <c r="B43" s="6" t="n">
        <v>3323</v>
      </c>
      <c r="F43" s="6" t="n">
        <v>3146</v>
      </c>
      <c r="J43" s="6" t="n">
        <v>3323</v>
      </c>
      <c r="K43" s="6" t="n">
        <v>3146</v>
      </c>
    </row>
    <row r="44" spans="1:11">
      <c r="A44" s="4" t="s">
        <v>512</v>
      </c>
    </row>
    <row r="45" spans="1:11">
      <c r="A45" s="3" t="s">
        <v>527</v>
      </c>
    </row>
    <row r="46" spans="1:11">
      <c r="A46" s="4" t="s">
        <v>528</v>
      </c>
      <c r="E46" s="7" t="n">
        <v>951</v>
      </c>
      <c r="I46" s="7" t="n">
        <v>852</v>
      </c>
      <c r="J46" s="6" t="n">
        <v>951</v>
      </c>
      <c r="K46" s="6" t="n">
        <v>852</v>
      </c>
    </row>
    <row r="47" spans="1:11">
      <c r="A47" s="4" t="s">
        <v>121</v>
      </c>
      <c r="J47" s="6" t="n">
        <v>172</v>
      </c>
      <c r="K47" s="6" t="n">
        <v>99</v>
      </c>
    </row>
    <row r="48" spans="1:11">
      <c r="A48" s="4" t="s">
        <v>529</v>
      </c>
      <c r="J48" s="6" t="n">
        <v>0</v>
      </c>
      <c r="K48" s="6" t="n">
        <v>0</v>
      </c>
    </row>
    <row r="49" spans="1:11">
      <c r="A49" s="4" t="s">
        <v>530</v>
      </c>
      <c r="J49" s="6" t="n">
        <v>88</v>
      </c>
      <c r="K49" s="6" t="n">
        <v>0</v>
      </c>
    </row>
    <row r="50" spans="1:11">
      <c r="A50" s="4" t="s">
        <v>531</v>
      </c>
      <c r="B50" s="7" t="n">
        <v>1211</v>
      </c>
      <c r="F50" s="7" t="n">
        <v>951</v>
      </c>
      <c r="J50" s="7" t="n">
        <v>1211</v>
      </c>
      <c r="K50" s="7" t="n">
        <v>951</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3</v>
      </c>
    </row>
    <row r="2" spans="1:3">
      <c r="A2" s="3" t="s">
        <v>533</v>
      </c>
    </row>
    <row r="3" spans="1:3">
      <c r="A3" s="4" t="s">
        <v>534</v>
      </c>
      <c r="B3" s="7" t="n">
        <v>3288</v>
      </c>
      <c r="C3" s="7" t="n">
        <v>2617</v>
      </c>
    </row>
    <row r="4" spans="1:3">
      <c r="A4" s="4" t="s">
        <v>535</v>
      </c>
      <c r="B4" s="6" t="n">
        <v>10649</v>
      </c>
      <c r="C4" s="6" t="n">
        <v>9907</v>
      </c>
    </row>
    <row r="5" spans="1:3">
      <c r="A5" s="4" t="s">
        <v>164</v>
      </c>
      <c r="B5" s="6" t="n">
        <v>13937</v>
      </c>
      <c r="C5" s="6" t="n">
        <v>12524</v>
      </c>
    </row>
    <row r="6" spans="1:3">
      <c r="A6" s="3" t="s">
        <v>536</v>
      </c>
    </row>
    <row r="7" spans="1:3">
      <c r="A7" s="4" t="s">
        <v>534</v>
      </c>
      <c r="B7" s="6" t="n">
        <v>12742</v>
      </c>
      <c r="C7" s="6" t="n">
        <v>21852</v>
      </c>
    </row>
    <row r="8" spans="1:3">
      <c r="A8" s="4" t="s">
        <v>535</v>
      </c>
      <c r="B8" s="6" t="n">
        <v>1426182</v>
      </c>
      <c r="C8" s="6" t="n">
        <v>1306586</v>
      </c>
    </row>
    <row r="9" spans="1:3">
      <c r="A9" s="4" t="s">
        <v>72</v>
      </c>
      <c r="B9" s="6" t="n">
        <v>1438924</v>
      </c>
      <c r="C9" s="6" t="n">
        <v>1328438</v>
      </c>
    </row>
    <row r="10" spans="1:3">
      <c r="A10" s="4" t="s">
        <v>537</v>
      </c>
    </row>
    <row r="11" spans="1:3">
      <c r="A11" s="3" t="s">
        <v>533</v>
      </c>
    </row>
    <row r="12" spans="1:3">
      <c r="A12" s="4" t="s">
        <v>534</v>
      </c>
      <c r="B12" s="6" t="n">
        <v>260</v>
      </c>
      <c r="C12" s="6" t="n">
        <v>206</v>
      </c>
    </row>
    <row r="13" spans="1:3">
      <c r="A13" s="4" t="s">
        <v>535</v>
      </c>
      <c r="B13" s="6" t="n">
        <v>3194</v>
      </c>
      <c r="C13" s="6" t="n">
        <v>2875</v>
      </c>
    </row>
    <row r="14" spans="1:3">
      <c r="A14" s="4" t="s">
        <v>164</v>
      </c>
      <c r="B14" s="6" t="n">
        <v>3454</v>
      </c>
      <c r="C14" s="6" t="n">
        <v>3081</v>
      </c>
    </row>
    <row r="15" spans="1:3">
      <c r="A15" s="3" t="s">
        <v>536</v>
      </c>
    </row>
    <row r="16" spans="1:3">
      <c r="A16" s="4" t="s">
        <v>534</v>
      </c>
      <c r="B16" s="6" t="n">
        <v>2639</v>
      </c>
      <c r="C16" s="6" t="n">
        <v>3829</v>
      </c>
    </row>
    <row r="17" spans="1:3">
      <c r="A17" s="4" t="s">
        <v>535</v>
      </c>
      <c r="B17" s="6" t="n">
        <v>529351</v>
      </c>
      <c r="C17" s="6" t="n">
        <v>450860</v>
      </c>
    </row>
    <row r="18" spans="1:3">
      <c r="A18" s="4" t="s">
        <v>72</v>
      </c>
      <c r="B18" s="6" t="n">
        <v>531990</v>
      </c>
      <c r="C18" s="6" t="n">
        <v>454689</v>
      </c>
    </row>
    <row r="19" spans="1:3">
      <c r="A19" s="4" t="s">
        <v>538</v>
      </c>
    </row>
    <row r="20" spans="1:3">
      <c r="A20" s="3" t="s">
        <v>533</v>
      </c>
    </row>
    <row r="21" spans="1:3">
      <c r="A21" s="4" t="s">
        <v>534</v>
      </c>
      <c r="B21" s="6" t="n">
        <v>31</v>
      </c>
      <c r="C21" s="6" t="n">
        <v>20</v>
      </c>
    </row>
    <row r="22" spans="1:3">
      <c r="A22" s="4" t="s">
        <v>535</v>
      </c>
      <c r="B22" s="6" t="n">
        <v>3292</v>
      </c>
      <c r="C22" s="6" t="n">
        <v>3126</v>
      </c>
    </row>
    <row r="23" spans="1:3">
      <c r="A23" s="4" t="s">
        <v>164</v>
      </c>
      <c r="B23" s="6" t="n">
        <v>3323</v>
      </c>
      <c r="C23" s="6" t="n">
        <v>3146</v>
      </c>
    </row>
    <row r="24" spans="1:3">
      <c r="A24" s="3" t="s">
        <v>536</v>
      </c>
    </row>
    <row r="25" spans="1:3">
      <c r="A25" s="4" t="s">
        <v>534</v>
      </c>
      <c r="B25" s="6" t="n">
        <v>1193</v>
      </c>
      <c r="C25" s="6" t="n">
        <v>2348</v>
      </c>
    </row>
    <row r="26" spans="1:3">
      <c r="A26" s="4" t="s">
        <v>535</v>
      </c>
      <c r="B26" s="6" t="n">
        <v>418827</v>
      </c>
      <c r="C26" s="6" t="n">
        <v>404615</v>
      </c>
    </row>
    <row r="27" spans="1:3">
      <c r="A27" s="4" t="s">
        <v>72</v>
      </c>
      <c r="B27" s="6" t="n">
        <v>420020</v>
      </c>
      <c r="C27" s="6" t="n">
        <v>406963</v>
      </c>
    </row>
    <row r="28" spans="1:3">
      <c r="A28" s="4" t="s">
        <v>539</v>
      </c>
    </row>
    <row r="29" spans="1:3">
      <c r="A29" s="3" t="s">
        <v>533</v>
      </c>
    </row>
    <row r="30" spans="1:3">
      <c r="A30" s="4" t="s">
        <v>534</v>
      </c>
      <c r="B30" s="6" t="n">
        <v>10</v>
      </c>
      <c r="C30" s="6" t="n">
        <v>12</v>
      </c>
    </row>
    <row r="31" spans="1:3">
      <c r="A31" s="4" t="s">
        <v>535</v>
      </c>
      <c r="B31" s="6" t="n">
        <v>1201</v>
      </c>
      <c r="C31" s="6" t="n">
        <v>939</v>
      </c>
    </row>
    <row r="32" spans="1:3">
      <c r="A32" s="4" t="s">
        <v>164</v>
      </c>
      <c r="B32" s="6" t="n">
        <v>1211</v>
      </c>
      <c r="C32" s="6" t="n">
        <v>951</v>
      </c>
    </row>
    <row r="33" spans="1:3">
      <c r="A33" s="3" t="s">
        <v>536</v>
      </c>
    </row>
    <row r="34" spans="1:3">
      <c r="A34" s="4" t="s">
        <v>534</v>
      </c>
      <c r="B34" s="6" t="n">
        <v>38</v>
      </c>
      <c r="C34" s="6" t="n">
        <v>55</v>
      </c>
    </row>
    <row r="35" spans="1:3">
      <c r="A35" s="4" t="s">
        <v>535</v>
      </c>
      <c r="B35" s="6" t="n">
        <v>132423</v>
      </c>
      <c r="C35" s="6" t="n">
        <v>102813</v>
      </c>
    </row>
    <row r="36" spans="1:3">
      <c r="A36" s="4" t="s">
        <v>72</v>
      </c>
      <c r="B36" s="6" t="n">
        <v>132461</v>
      </c>
      <c r="C36" s="6" t="n">
        <v>102868</v>
      </c>
    </row>
    <row r="37" spans="1:3">
      <c r="A37" s="4" t="s">
        <v>507</v>
      </c>
    </row>
    <row r="38" spans="1:3">
      <c r="A38" s="3" t="s">
        <v>533</v>
      </c>
    </row>
    <row r="39" spans="1:3">
      <c r="A39" s="4" t="s">
        <v>534</v>
      </c>
      <c r="B39" s="6" t="n">
        <v>2916</v>
      </c>
      <c r="C39" s="6" t="n">
        <v>2304</v>
      </c>
    </row>
    <row r="40" spans="1:3">
      <c r="A40" s="4" t="s">
        <v>535</v>
      </c>
      <c r="B40" s="6" t="n">
        <v>2259</v>
      </c>
      <c r="C40" s="6" t="n">
        <v>2300</v>
      </c>
    </row>
    <row r="41" spans="1:3">
      <c r="A41" s="4" t="s">
        <v>164</v>
      </c>
      <c r="B41" s="6" t="n">
        <v>5175</v>
      </c>
      <c r="C41" s="6" t="n">
        <v>4604</v>
      </c>
    </row>
    <row r="42" spans="1:3">
      <c r="A42" s="3" t="s">
        <v>536</v>
      </c>
    </row>
    <row r="43" spans="1:3">
      <c r="A43" s="4" t="s">
        <v>534</v>
      </c>
      <c r="B43" s="6" t="n">
        <v>8797</v>
      </c>
      <c r="C43" s="6" t="n">
        <v>15516</v>
      </c>
    </row>
    <row r="44" spans="1:3">
      <c r="A44" s="4" t="s">
        <v>535</v>
      </c>
      <c r="B44" s="6" t="n">
        <v>259143</v>
      </c>
      <c r="C44" s="6" t="n">
        <v>260365</v>
      </c>
    </row>
    <row r="45" spans="1:3">
      <c r="A45" s="4" t="s">
        <v>72</v>
      </c>
      <c r="B45" s="6" t="n">
        <v>267940</v>
      </c>
      <c r="C45" s="6" t="n">
        <v>275881</v>
      </c>
    </row>
    <row r="46" spans="1:3">
      <c r="A46" s="4" t="s">
        <v>508</v>
      </c>
    </row>
    <row r="47" spans="1:3">
      <c r="A47" s="3" t="s">
        <v>533</v>
      </c>
    </row>
    <row r="48" spans="1:3">
      <c r="A48" s="4" t="s">
        <v>534</v>
      </c>
      <c r="B48" s="6" t="n">
        <v>0</v>
      </c>
      <c r="C48" s="6" t="n">
        <v>0</v>
      </c>
    </row>
    <row r="49" spans="1:3">
      <c r="A49" s="4" t="s">
        <v>535</v>
      </c>
      <c r="B49" s="6" t="n">
        <v>334</v>
      </c>
      <c r="C49" s="6" t="n">
        <v>372</v>
      </c>
    </row>
    <row r="50" spans="1:3">
      <c r="A50" s="4" t="s">
        <v>164</v>
      </c>
      <c r="B50" s="6" t="n">
        <v>334</v>
      </c>
      <c r="C50" s="6" t="n">
        <v>372</v>
      </c>
    </row>
    <row r="51" spans="1:3">
      <c r="A51" s="3" t="s">
        <v>536</v>
      </c>
    </row>
    <row r="52" spans="1:3">
      <c r="A52" s="4" t="s">
        <v>534</v>
      </c>
      <c r="B52" s="6" t="n">
        <v>0</v>
      </c>
      <c r="C52" s="6" t="n">
        <v>0</v>
      </c>
    </row>
    <row r="53" spans="1:3">
      <c r="A53" s="4" t="s">
        <v>535</v>
      </c>
      <c r="B53" s="6" t="n">
        <v>56494</v>
      </c>
      <c r="C53" s="6" t="n">
        <v>60104</v>
      </c>
    </row>
    <row r="54" spans="1:3">
      <c r="A54" s="4" t="s">
        <v>72</v>
      </c>
      <c r="B54" s="6" t="n">
        <v>56494</v>
      </c>
      <c r="C54" s="6" t="n">
        <v>60104</v>
      </c>
    </row>
    <row r="55" spans="1:3">
      <c r="A55" s="4" t="s">
        <v>509</v>
      </c>
    </row>
    <row r="56" spans="1:3">
      <c r="A56" s="3" t="s">
        <v>533</v>
      </c>
    </row>
    <row r="57" spans="1:3">
      <c r="A57" s="4" t="s">
        <v>534</v>
      </c>
      <c r="B57" s="6" t="n">
        <v>71</v>
      </c>
      <c r="C57" s="6" t="n">
        <v>75</v>
      </c>
    </row>
    <row r="58" spans="1:3">
      <c r="A58" s="4" t="s">
        <v>535</v>
      </c>
      <c r="B58" s="6" t="n">
        <v>369</v>
      </c>
      <c r="C58" s="6" t="n">
        <v>295</v>
      </c>
    </row>
    <row r="59" spans="1:3">
      <c r="A59" s="4" t="s">
        <v>164</v>
      </c>
      <c r="B59" s="6" t="n">
        <v>440</v>
      </c>
      <c r="C59" s="6" t="n">
        <v>370</v>
      </c>
    </row>
    <row r="60" spans="1:3">
      <c r="A60" s="3" t="s">
        <v>536</v>
      </c>
    </row>
    <row r="61" spans="1:3">
      <c r="A61" s="4" t="s">
        <v>534</v>
      </c>
      <c r="B61" s="6" t="n">
        <v>75</v>
      </c>
      <c r="C61" s="6" t="n">
        <v>104</v>
      </c>
    </row>
    <row r="62" spans="1:3">
      <c r="A62" s="4" t="s">
        <v>535</v>
      </c>
      <c r="B62" s="6" t="n">
        <v>29944</v>
      </c>
      <c r="C62" s="6" t="n">
        <v>27829</v>
      </c>
    </row>
    <row r="63" spans="1:3">
      <c r="A63" s="4" t="s">
        <v>72</v>
      </c>
      <c r="B63" s="6" t="n">
        <v>30019</v>
      </c>
      <c r="C63" s="6" t="n">
        <v>27933</v>
      </c>
    </row>
    <row r="64" spans="1:3">
      <c r="A64" s="4" t="s">
        <v>540</v>
      </c>
    </row>
    <row r="65" spans="1:3">
      <c r="A65" s="3" t="s">
        <v>533</v>
      </c>
    </row>
    <row r="66" spans="1:3">
      <c r="A66" s="4" t="s">
        <v>164</v>
      </c>
      <c r="B66" s="6" t="n">
        <v>0</v>
      </c>
      <c r="C66" s="6" t="n">
        <v>0</v>
      </c>
    </row>
    <row r="67" spans="1:3">
      <c r="A67" s="3" t="s">
        <v>536</v>
      </c>
    </row>
    <row r="68" spans="1:3">
      <c r="A68" s="4" t="s">
        <v>72</v>
      </c>
      <c r="B68" s="6" t="n">
        <v>0</v>
      </c>
      <c r="C68" s="6" t="n">
        <v>0</v>
      </c>
    </row>
    <row r="69" spans="1:3">
      <c r="A69" s="4" t="s">
        <v>541</v>
      </c>
    </row>
    <row r="70" spans="1:3">
      <c r="A70" s="3" t="s">
        <v>533</v>
      </c>
    </row>
    <row r="71" spans="1:3">
      <c r="A71" s="4" t="s">
        <v>164</v>
      </c>
      <c r="B71" s="6" t="n">
        <v>0</v>
      </c>
      <c r="C71" s="6" t="n">
        <v>0</v>
      </c>
    </row>
    <row r="72" spans="1:3">
      <c r="A72" s="3" t="s">
        <v>536</v>
      </c>
    </row>
    <row r="73" spans="1:3">
      <c r="A73" s="4" t="s">
        <v>72</v>
      </c>
      <c r="B73" s="6" t="n">
        <v>0</v>
      </c>
      <c r="C73" s="6" t="n">
        <v>0</v>
      </c>
    </row>
    <row r="74" spans="1:3">
      <c r="A74" s="4" t="s">
        <v>542</v>
      </c>
    </row>
    <row r="75" spans="1:3">
      <c r="A75" s="3" t="s">
        <v>533</v>
      </c>
    </row>
    <row r="76" spans="1:3">
      <c r="A76" s="4" t="s">
        <v>164</v>
      </c>
      <c r="B76" s="6" t="n">
        <v>0</v>
      </c>
      <c r="C76" s="6" t="n">
        <v>0</v>
      </c>
    </row>
    <row r="77" spans="1:3">
      <c r="A77" s="3" t="s">
        <v>536</v>
      </c>
    </row>
    <row r="78" spans="1:3">
      <c r="A78" s="4" t="s">
        <v>72</v>
      </c>
      <c r="B78" s="6" t="n">
        <v>0</v>
      </c>
      <c r="C78" s="6" t="n">
        <v>0</v>
      </c>
    </row>
    <row r="79" spans="1:3">
      <c r="A79" s="4" t="s">
        <v>543</v>
      </c>
    </row>
    <row r="80" spans="1:3">
      <c r="A80" s="3" t="s">
        <v>533</v>
      </c>
    </row>
    <row r="81" spans="1:3">
      <c r="A81" s="4" t="s">
        <v>164</v>
      </c>
      <c r="B81" s="6" t="n">
        <v>0</v>
      </c>
      <c r="C81" s="6" t="n">
        <v>0</v>
      </c>
    </row>
    <row r="82" spans="1:3">
      <c r="A82" s="3" t="s">
        <v>536</v>
      </c>
    </row>
    <row r="83" spans="1:3">
      <c r="A83" s="4" t="s">
        <v>72</v>
      </c>
      <c r="B83" s="6" t="n">
        <v>0</v>
      </c>
      <c r="C83" s="6" t="n">
        <v>0</v>
      </c>
    </row>
    <row r="84" spans="1:3">
      <c r="A84" s="4" t="s">
        <v>544</v>
      </c>
    </row>
    <row r="85" spans="1:3">
      <c r="A85" s="3" t="s">
        <v>533</v>
      </c>
    </row>
    <row r="86" spans="1:3">
      <c r="A86" s="4" t="s">
        <v>164</v>
      </c>
      <c r="B86" s="6" t="n">
        <v>0</v>
      </c>
      <c r="C86" s="6" t="n">
        <v>0</v>
      </c>
    </row>
    <row r="87" spans="1:3">
      <c r="A87" s="3" t="s">
        <v>536</v>
      </c>
    </row>
    <row r="88" spans="1:3">
      <c r="A88" s="4" t="s">
        <v>72</v>
      </c>
      <c r="B88" s="6" t="n">
        <v>0</v>
      </c>
      <c r="C88" s="6" t="n">
        <v>0</v>
      </c>
    </row>
    <row r="89" spans="1:3">
      <c r="A89" s="4" t="s">
        <v>545</v>
      </c>
    </row>
    <row r="90" spans="1:3">
      <c r="A90" s="3" t="s">
        <v>533</v>
      </c>
    </row>
    <row r="91" spans="1:3">
      <c r="A91" s="4" t="s">
        <v>164</v>
      </c>
      <c r="B91" s="6" t="n">
        <v>0</v>
      </c>
      <c r="C91" s="6" t="n">
        <v>0</v>
      </c>
    </row>
    <row r="92" spans="1:3">
      <c r="A92" s="3" t="s">
        <v>536</v>
      </c>
    </row>
    <row r="93" spans="1:3">
      <c r="A93" s="4" t="s">
        <v>72</v>
      </c>
      <c r="B93" s="6" t="n">
        <v>0</v>
      </c>
      <c r="C93" s="6" t="n">
        <v>0</v>
      </c>
    </row>
    <row r="94" spans="1:3">
      <c r="A94" s="4" t="s">
        <v>546</v>
      </c>
    </row>
    <row r="95" spans="1:3">
      <c r="A95" s="3" t="s">
        <v>533</v>
      </c>
    </row>
    <row r="96" spans="1:3">
      <c r="A96" s="4" t="s">
        <v>164</v>
      </c>
      <c r="B96" s="6" t="n">
        <v>0</v>
      </c>
      <c r="C96" s="6" t="n">
        <v>0</v>
      </c>
    </row>
    <row r="97" spans="1:3">
      <c r="A97" s="3" t="s">
        <v>536</v>
      </c>
    </row>
    <row r="98" spans="1:3">
      <c r="A98" s="4" t="s">
        <v>72</v>
      </c>
      <c r="B98" s="7" t="n">
        <v>0</v>
      </c>
      <c r="C98"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63</v>
      </c>
    </row>
    <row r="2" spans="1:3">
      <c r="A2" s="3" t="s">
        <v>504</v>
      </c>
    </row>
    <row r="3" spans="1:3">
      <c r="A3" s="4" t="s">
        <v>548</v>
      </c>
      <c r="B3" s="7" t="n">
        <v>1433258</v>
      </c>
      <c r="C3" s="7" t="n">
        <v>1321343</v>
      </c>
    </row>
    <row r="4" spans="1:3">
      <c r="A4" s="4" t="s">
        <v>549</v>
      </c>
      <c r="B4" s="6" t="n">
        <v>5319</v>
      </c>
      <c r="C4" s="6" t="n">
        <v>5560</v>
      </c>
    </row>
    <row r="5" spans="1:3">
      <c r="A5" s="4" t="s">
        <v>72</v>
      </c>
      <c r="B5" s="6" t="n">
        <v>1438924</v>
      </c>
      <c r="C5" s="6" t="n">
        <v>1328438</v>
      </c>
    </row>
    <row r="6" spans="1:3">
      <c r="A6" s="4" t="s">
        <v>537</v>
      </c>
    </row>
    <row r="7" spans="1:3">
      <c r="A7" s="3" t="s">
        <v>504</v>
      </c>
    </row>
    <row r="8" spans="1:3">
      <c r="A8" s="4" t="s">
        <v>548</v>
      </c>
      <c r="B8" s="6" t="n">
        <v>530712</v>
      </c>
      <c r="C8" s="6" t="n">
        <v>452477</v>
      </c>
    </row>
    <row r="9" spans="1:3">
      <c r="A9" s="4" t="s">
        <v>549</v>
      </c>
      <c r="B9" s="6" t="n">
        <v>1278</v>
      </c>
      <c r="C9" s="6" t="n">
        <v>1362</v>
      </c>
    </row>
    <row r="10" spans="1:3">
      <c r="A10" s="4" t="s">
        <v>72</v>
      </c>
      <c r="B10" s="6" t="n">
        <v>531990</v>
      </c>
      <c r="C10" s="6" t="n">
        <v>454689</v>
      </c>
    </row>
    <row r="11" spans="1:3">
      <c r="A11" s="4" t="s">
        <v>538</v>
      </c>
    </row>
    <row r="12" spans="1:3">
      <c r="A12" s="3" t="s">
        <v>504</v>
      </c>
    </row>
    <row r="13" spans="1:3">
      <c r="A13" s="4" t="s">
        <v>548</v>
      </c>
      <c r="B13" s="6" t="n">
        <v>419229</v>
      </c>
      <c r="C13" s="6" t="n">
        <v>405961</v>
      </c>
    </row>
    <row r="14" spans="1:3">
      <c r="A14" s="4" t="s">
        <v>549</v>
      </c>
      <c r="B14" s="6" t="n">
        <v>607</v>
      </c>
      <c r="C14" s="6" t="n">
        <v>424</v>
      </c>
    </row>
    <row r="15" spans="1:3">
      <c r="A15" s="4" t="s">
        <v>72</v>
      </c>
      <c r="B15" s="6" t="n">
        <v>420020</v>
      </c>
      <c r="C15" s="6" t="n">
        <v>406963</v>
      </c>
    </row>
    <row r="16" spans="1:3">
      <c r="A16" s="4" t="s">
        <v>539</v>
      </c>
    </row>
    <row r="17" spans="1:3">
      <c r="A17" s="3" t="s">
        <v>504</v>
      </c>
    </row>
    <row r="18" spans="1:3">
      <c r="A18" s="4" t="s">
        <v>548</v>
      </c>
      <c r="B18" s="6" t="n">
        <v>132423</v>
      </c>
      <c r="C18" s="6" t="n">
        <v>102776</v>
      </c>
    </row>
    <row r="19" spans="1:3">
      <c r="A19" s="4" t="s">
        <v>549</v>
      </c>
      <c r="B19" s="6" t="n">
        <v>38</v>
      </c>
      <c r="C19" s="6" t="n">
        <v>55</v>
      </c>
    </row>
    <row r="20" spans="1:3">
      <c r="A20" s="4" t="s">
        <v>72</v>
      </c>
      <c r="B20" s="6" t="n">
        <v>132461</v>
      </c>
      <c r="C20" s="6" t="n">
        <v>102868</v>
      </c>
    </row>
    <row r="21" spans="1:3">
      <c r="A21" s="4" t="s">
        <v>507</v>
      </c>
    </row>
    <row r="22" spans="1:3">
      <c r="A22" s="3" t="s">
        <v>504</v>
      </c>
    </row>
    <row r="23" spans="1:3">
      <c r="A23" s="4" t="s">
        <v>548</v>
      </c>
      <c r="B23" s="6" t="n">
        <v>264427</v>
      </c>
      <c r="C23" s="6" t="n">
        <v>272174</v>
      </c>
    </row>
    <row r="24" spans="1:3">
      <c r="A24" s="4" t="s">
        <v>549</v>
      </c>
      <c r="B24" s="6" t="n">
        <v>3370</v>
      </c>
      <c r="C24" s="6" t="n">
        <v>3675</v>
      </c>
    </row>
    <row r="25" spans="1:3">
      <c r="A25" s="4" t="s">
        <v>72</v>
      </c>
      <c r="B25" s="6" t="n">
        <v>267940</v>
      </c>
      <c r="C25" s="6" t="n">
        <v>275881</v>
      </c>
    </row>
    <row r="26" spans="1:3">
      <c r="A26" s="4" t="s">
        <v>508</v>
      </c>
    </row>
    <row r="27" spans="1:3">
      <c r="A27" s="3" t="s">
        <v>504</v>
      </c>
    </row>
    <row r="28" spans="1:3">
      <c r="A28" s="4" t="s">
        <v>548</v>
      </c>
      <c r="B28" s="6" t="n">
        <v>56494</v>
      </c>
      <c r="C28" s="6" t="n">
        <v>60104</v>
      </c>
    </row>
    <row r="29" spans="1:3">
      <c r="A29" s="4" t="s">
        <v>549</v>
      </c>
      <c r="B29" s="6" t="n">
        <v>0</v>
      </c>
      <c r="C29" s="6" t="n">
        <v>0</v>
      </c>
    </row>
    <row r="30" spans="1:3">
      <c r="A30" s="4" t="s">
        <v>72</v>
      </c>
      <c r="B30" s="6" t="n">
        <v>56494</v>
      </c>
      <c r="C30" s="6" t="n">
        <v>60104</v>
      </c>
    </row>
    <row r="31" spans="1:3">
      <c r="A31" s="4" t="s">
        <v>509</v>
      </c>
    </row>
    <row r="32" spans="1:3">
      <c r="A32" s="3" t="s">
        <v>504</v>
      </c>
    </row>
    <row r="33" spans="1:3">
      <c r="A33" s="4" t="s">
        <v>548</v>
      </c>
      <c r="B33" s="6" t="n">
        <v>29973</v>
      </c>
      <c r="C33" s="6" t="n">
        <v>27851</v>
      </c>
    </row>
    <row r="34" spans="1:3">
      <c r="A34" s="4" t="s">
        <v>549</v>
      </c>
      <c r="B34" s="6" t="n">
        <v>26</v>
      </c>
      <c r="C34" s="6" t="n">
        <v>44</v>
      </c>
    </row>
    <row r="35" spans="1:3">
      <c r="A35" s="4" t="s">
        <v>72</v>
      </c>
      <c r="B35" s="6" t="n">
        <v>30019</v>
      </c>
      <c r="C35" s="6" t="n">
        <v>27933</v>
      </c>
    </row>
    <row r="36" spans="1:3">
      <c r="A36" s="4" t="s">
        <v>550</v>
      </c>
    </row>
    <row r="37" spans="1:3">
      <c r="A37" s="3" t="s">
        <v>504</v>
      </c>
    </row>
    <row r="38" spans="1:3">
      <c r="A38" s="4" t="s">
        <v>551</v>
      </c>
      <c r="B38" s="6" t="n">
        <v>347</v>
      </c>
      <c r="C38" s="6" t="n">
        <v>596</v>
      </c>
    </row>
    <row r="39" spans="1:3">
      <c r="A39" s="4" t="s">
        <v>552</v>
      </c>
    </row>
    <row r="40" spans="1:3">
      <c r="A40" s="3" t="s">
        <v>504</v>
      </c>
    </row>
    <row r="41" spans="1:3">
      <c r="A41" s="4" t="s">
        <v>551</v>
      </c>
      <c r="B41" s="6" t="n">
        <v>0</v>
      </c>
      <c r="C41" s="6" t="n">
        <v>0</v>
      </c>
    </row>
    <row r="42" spans="1:3">
      <c r="A42" s="4" t="s">
        <v>553</v>
      </c>
    </row>
    <row r="43" spans="1:3">
      <c r="A43" s="3" t="s">
        <v>504</v>
      </c>
    </row>
    <row r="44" spans="1:3">
      <c r="A44" s="4" t="s">
        <v>551</v>
      </c>
      <c r="B44" s="6" t="n">
        <v>184</v>
      </c>
      <c r="C44" s="6" t="n">
        <v>512</v>
      </c>
    </row>
    <row r="45" spans="1:3">
      <c r="A45" s="4" t="s">
        <v>554</v>
      </c>
    </row>
    <row r="46" spans="1:3">
      <c r="A46" s="3" t="s">
        <v>504</v>
      </c>
    </row>
    <row r="47" spans="1:3">
      <c r="A47" s="4" t="s">
        <v>551</v>
      </c>
      <c r="B47" s="6" t="n">
        <v>0</v>
      </c>
      <c r="C47" s="6" t="n">
        <v>36</v>
      </c>
    </row>
    <row r="48" spans="1:3">
      <c r="A48" s="4" t="s">
        <v>555</v>
      </c>
    </row>
    <row r="49" spans="1:3">
      <c r="A49" s="3" t="s">
        <v>504</v>
      </c>
    </row>
    <row r="50" spans="1:3">
      <c r="A50" s="4" t="s">
        <v>551</v>
      </c>
      <c r="B50" s="6" t="n">
        <v>143</v>
      </c>
      <c r="C50" s="6" t="n">
        <v>32</v>
      </c>
    </row>
    <row r="51" spans="1:3">
      <c r="A51" s="4" t="s">
        <v>556</v>
      </c>
    </row>
    <row r="52" spans="1:3">
      <c r="A52" s="3" t="s">
        <v>504</v>
      </c>
    </row>
    <row r="53" spans="1:3">
      <c r="A53" s="4" t="s">
        <v>551</v>
      </c>
      <c r="B53" s="6" t="n">
        <v>0</v>
      </c>
      <c r="C53" s="6" t="n">
        <v>0</v>
      </c>
    </row>
    <row r="54" spans="1:3">
      <c r="A54" s="4" t="s">
        <v>557</v>
      </c>
    </row>
    <row r="55" spans="1:3">
      <c r="A55" s="3" t="s">
        <v>504</v>
      </c>
    </row>
    <row r="56" spans="1:3">
      <c r="A56" s="4" t="s">
        <v>551</v>
      </c>
      <c r="B56" s="6" t="n">
        <v>20</v>
      </c>
      <c r="C56" s="6" t="n">
        <v>16</v>
      </c>
    </row>
    <row r="57" spans="1:3">
      <c r="A57" s="4" t="s">
        <v>558</v>
      </c>
    </row>
    <row r="58" spans="1:3">
      <c r="A58" s="3" t="s">
        <v>504</v>
      </c>
    </row>
    <row r="59" spans="1:3">
      <c r="A59" s="4" t="s">
        <v>551</v>
      </c>
      <c r="B59" s="6" t="n">
        <v>0</v>
      </c>
      <c r="C59" s="6" t="n">
        <v>939</v>
      </c>
    </row>
    <row r="60" spans="1:3">
      <c r="A60" s="4" t="s">
        <v>559</v>
      </c>
    </row>
    <row r="61" spans="1:3">
      <c r="A61" s="3" t="s">
        <v>504</v>
      </c>
    </row>
    <row r="62" spans="1:3">
      <c r="A62" s="4" t="s">
        <v>551</v>
      </c>
      <c r="B62" s="6" t="n">
        <v>0</v>
      </c>
      <c r="C62" s="6" t="n">
        <v>850</v>
      </c>
    </row>
    <row r="63" spans="1:3">
      <c r="A63" s="4" t="s">
        <v>560</v>
      </c>
    </row>
    <row r="64" spans="1:3">
      <c r="A64" s="3" t="s">
        <v>504</v>
      </c>
    </row>
    <row r="65" spans="1:3">
      <c r="A65" s="4" t="s">
        <v>551</v>
      </c>
      <c r="B65" s="6" t="n">
        <v>0</v>
      </c>
      <c r="C65" s="6" t="n">
        <v>66</v>
      </c>
    </row>
    <row r="66" spans="1:3">
      <c r="A66" s="4" t="s">
        <v>561</v>
      </c>
    </row>
    <row r="67" spans="1:3">
      <c r="A67" s="3" t="s">
        <v>504</v>
      </c>
    </row>
    <row r="68" spans="1:3">
      <c r="A68" s="4" t="s">
        <v>551</v>
      </c>
      <c r="B68" s="6" t="n">
        <v>0</v>
      </c>
      <c r="C68" s="6" t="n">
        <v>1</v>
      </c>
    </row>
    <row r="69" spans="1:3">
      <c r="A69" s="4" t="s">
        <v>562</v>
      </c>
    </row>
    <row r="70" spans="1:3">
      <c r="A70" s="3" t="s">
        <v>504</v>
      </c>
    </row>
    <row r="71" spans="1:3">
      <c r="A71" s="4" t="s">
        <v>551</v>
      </c>
      <c r="B71" s="6" t="n">
        <v>0</v>
      </c>
      <c r="C71" s="6" t="n">
        <v>0</v>
      </c>
    </row>
    <row r="72" spans="1:3">
      <c r="A72" s="4" t="s">
        <v>563</v>
      </c>
    </row>
    <row r="73" spans="1:3">
      <c r="A73" s="3" t="s">
        <v>504</v>
      </c>
    </row>
    <row r="74" spans="1:3">
      <c r="A74" s="4" t="s">
        <v>551</v>
      </c>
      <c r="B74" s="6" t="n">
        <v>0</v>
      </c>
      <c r="C74" s="6" t="n">
        <v>0</v>
      </c>
    </row>
    <row r="75" spans="1:3">
      <c r="A75" s="4" t="s">
        <v>564</v>
      </c>
    </row>
    <row r="76" spans="1:3">
      <c r="A76" s="3" t="s">
        <v>504</v>
      </c>
    </row>
    <row r="77" spans="1:3">
      <c r="A77" s="4" t="s">
        <v>551</v>
      </c>
      <c r="B77" s="7" t="n">
        <v>0</v>
      </c>
      <c r="C77" s="7" t="n">
        <v>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63</v>
      </c>
    </row>
    <row r="3" spans="1:3">
      <c r="A3" s="3" t="s">
        <v>566</v>
      </c>
    </row>
    <row r="4" spans="1:3">
      <c r="A4" s="4" t="s">
        <v>567</v>
      </c>
      <c r="B4" s="7" t="n">
        <v>4407</v>
      </c>
      <c r="C4" s="7" t="n">
        <v>15321</v>
      </c>
    </row>
    <row r="5" spans="1:3">
      <c r="A5" s="4" t="s">
        <v>568</v>
      </c>
      <c r="B5" s="6" t="n">
        <v>10150</v>
      </c>
      <c r="C5" s="6" t="n">
        <v>8047</v>
      </c>
    </row>
    <row r="6" spans="1:3">
      <c r="A6" s="4" t="s">
        <v>569</v>
      </c>
      <c r="B6" s="6" t="n">
        <v>14557</v>
      </c>
      <c r="C6" s="6" t="n">
        <v>23368</v>
      </c>
    </row>
    <row r="7" spans="1:3">
      <c r="A7" s="3" t="s">
        <v>570</v>
      </c>
    </row>
    <row r="8" spans="1:3">
      <c r="A8" s="4" t="s">
        <v>567</v>
      </c>
      <c r="B8" s="6" t="n">
        <v>3997</v>
      </c>
      <c r="C8" s="6" t="n">
        <v>13845</v>
      </c>
    </row>
    <row r="9" spans="1:3">
      <c r="A9" s="4" t="s">
        <v>568</v>
      </c>
      <c r="B9" s="6" t="n">
        <v>8745</v>
      </c>
      <c r="C9" s="6" t="n">
        <v>8007</v>
      </c>
    </row>
    <row r="10" spans="1:3">
      <c r="A10" s="4" t="s">
        <v>569</v>
      </c>
      <c r="B10" s="6" t="n">
        <v>12742</v>
      </c>
      <c r="C10" s="6" t="n">
        <v>21852</v>
      </c>
    </row>
    <row r="11" spans="1:3">
      <c r="A11" s="4" t="s">
        <v>571</v>
      </c>
      <c r="B11" s="6" t="n">
        <v>3288</v>
      </c>
      <c r="C11" s="6" t="n">
        <v>2617</v>
      </c>
    </row>
    <row r="12" spans="1:3">
      <c r="A12" s="3" t="s">
        <v>572</v>
      </c>
    </row>
    <row r="13" spans="1:3">
      <c r="A13" s="4" t="s">
        <v>567</v>
      </c>
      <c r="B13" s="6" t="n">
        <v>7611</v>
      </c>
      <c r="C13" s="6" t="n">
        <v>14153</v>
      </c>
    </row>
    <row r="14" spans="1:3">
      <c r="A14" s="4" t="s">
        <v>568</v>
      </c>
      <c r="B14" s="6" t="n">
        <v>9326</v>
      </c>
      <c r="C14" s="6" t="n">
        <v>8101</v>
      </c>
    </row>
    <row r="15" spans="1:3">
      <c r="A15" s="4" t="s">
        <v>569</v>
      </c>
      <c r="B15" s="6" t="n">
        <v>16937</v>
      </c>
      <c r="C15" s="6" t="n">
        <v>22254</v>
      </c>
    </row>
    <row r="16" spans="1:3">
      <c r="A16" s="3" t="s">
        <v>573</v>
      </c>
    </row>
    <row r="17" spans="1:3">
      <c r="A17" s="4" t="s">
        <v>567</v>
      </c>
      <c r="B17" s="6" t="n">
        <v>121</v>
      </c>
      <c r="C17" s="6" t="n">
        <v>566</v>
      </c>
    </row>
    <row r="18" spans="1:3">
      <c r="A18" s="4" t="s">
        <v>568</v>
      </c>
      <c r="B18" s="6" t="n">
        <v>303</v>
      </c>
      <c r="C18" s="6" t="n">
        <v>366</v>
      </c>
    </row>
    <row r="19" spans="1:3">
      <c r="A19" s="4" t="s">
        <v>569</v>
      </c>
      <c r="B19" s="6" t="n">
        <v>424</v>
      </c>
      <c r="C19" s="6" t="n">
        <v>932</v>
      </c>
    </row>
    <row r="20" spans="1:3">
      <c r="A20" s="4" t="s">
        <v>507</v>
      </c>
    </row>
    <row r="21" spans="1:3">
      <c r="A21" s="3" t="s">
        <v>566</v>
      </c>
    </row>
    <row r="22" spans="1:3">
      <c r="A22" s="4" t="s">
        <v>567</v>
      </c>
      <c r="B22" s="6" t="n">
        <v>1805</v>
      </c>
      <c r="C22" s="6" t="n">
        <v>11003</v>
      </c>
    </row>
    <row r="23" spans="1:3">
      <c r="A23" s="4" t="s">
        <v>568</v>
      </c>
      <c r="B23" s="6" t="n">
        <v>8544</v>
      </c>
      <c r="C23" s="6" t="n">
        <v>5809</v>
      </c>
    </row>
    <row r="24" spans="1:3">
      <c r="A24" s="3" t="s">
        <v>570</v>
      </c>
    </row>
    <row r="25" spans="1:3">
      <c r="A25" s="4" t="s">
        <v>567</v>
      </c>
      <c r="B25" s="6" t="n">
        <v>1474</v>
      </c>
      <c r="C25" s="6" t="n">
        <v>9707</v>
      </c>
    </row>
    <row r="26" spans="1:3">
      <c r="A26" s="4" t="s">
        <v>568</v>
      </c>
      <c r="B26" s="6" t="n">
        <v>7323</v>
      </c>
      <c r="C26" s="6" t="n">
        <v>5809</v>
      </c>
    </row>
    <row r="27" spans="1:3">
      <c r="A27" s="4" t="s">
        <v>571</v>
      </c>
      <c r="B27" s="6" t="n">
        <v>2916</v>
      </c>
      <c r="C27" s="6" t="n">
        <v>2304</v>
      </c>
    </row>
    <row r="28" spans="1:3">
      <c r="A28" s="3" t="s">
        <v>572</v>
      </c>
    </row>
    <row r="29" spans="1:3">
      <c r="A29" s="4" t="s">
        <v>567</v>
      </c>
      <c r="B29" s="6" t="n">
        <v>3685</v>
      </c>
      <c r="C29" s="6" t="n">
        <v>8909</v>
      </c>
    </row>
    <row r="30" spans="1:3">
      <c r="A30" s="4" t="s">
        <v>568</v>
      </c>
      <c r="B30" s="6" t="n">
        <v>7746</v>
      </c>
      <c r="C30" s="6" t="n">
        <v>5813</v>
      </c>
    </row>
    <row r="31" spans="1:3">
      <c r="A31" s="3" t="s">
        <v>573</v>
      </c>
    </row>
    <row r="32" spans="1:3">
      <c r="A32" s="4" t="s">
        <v>567</v>
      </c>
      <c r="B32" s="6" t="n">
        <v>3</v>
      </c>
      <c r="C32" s="6" t="n">
        <v>345</v>
      </c>
    </row>
    <row r="33" spans="1:3">
      <c r="A33" s="4" t="s">
        <v>568</v>
      </c>
      <c r="B33" s="6" t="n">
        <v>299</v>
      </c>
      <c r="C33" s="6" t="n">
        <v>210</v>
      </c>
    </row>
    <row r="34" spans="1:3">
      <c r="A34" s="4" t="s">
        <v>508</v>
      </c>
    </row>
    <row r="35" spans="1:3">
      <c r="A35" s="3" t="s">
        <v>566</v>
      </c>
    </row>
    <row r="36" spans="1:3">
      <c r="A36" s="4" t="s">
        <v>567</v>
      </c>
      <c r="B36" s="6" t="n">
        <v>0</v>
      </c>
      <c r="C36" s="6" t="n">
        <v>0</v>
      </c>
    </row>
    <row r="37" spans="1:3">
      <c r="A37" s="4" t="s">
        <v>568</v>
      </c>
      <c r="B37" s="6" t="n">
        <v>0</v>
      </c>
      <c r="C37" s="6" t="n">
        <v>0</v>
      </c>
    </row>
    <row r="38" spans="1:3">
      <c r="A38" s="3" t="s">
        <v>570</v>
      </c>
    </row>
    <row r="39" spans="1:3">
      <c r="A39" s="4" t="s">
        <v>567</v>
      </c>
      <c r="B39" s="6" t="n">
        <v>0</v>
      </c>
      <c r="C39" s="6" t="n">
        <v>0</v>
      </c>
    </row>
    <row r="40" spans="1:3">
      <c r="A40" s="4" t="s">
        <v>568</v>
      </c>
      <c r="B40" s="6" t="n">
        <v>0</v>
      </c>
      <c r="C40" s="6" t="n">
        <v>0</v>
      </c>
    </row>
    <row r="41" spans="1:3">
      <c r="A41" s="4" t="s">
        <v>571</v>
      </c>
      <c r="B41" s="6" t="n">
        <v>0</v>
      </c>
      <c r="C41" s="6" t="n">
        <v>0</v>
      </c>
    </row>
    <row r="42" spans="1:3">
      <c r="A42" s="3" t="s">
        <v>572</v>
      </c>
    </row>
    <row r="43" spans="1:3">
      <c r="A43" s="4" t="s">
        <v>567</v>
      </c>
      <c r="B43" s="6" t="n">
        <v>0</v>
      </c>
      <c r="C43" s="6" t="n">
        <v>0</v>
      </c>
    </row>
    <row r="44" spans="1:3">
      <c r="A44" s="4" t="s">
        <v>568</v>
      </c>
      <c r="B44" s="6" t="n">
        <v>0</v>
      </c>
      <c r="C44" s="6" t="n">
        <v>0</v>
      </c>
    </row>
    <row r="45" spans="1:3">
      <c r="A45" s="3" t="s">
        <v>573</v>
      </c>
    </row>
    <row r="46" spans="1:3">
      <c r="A46" s="4" t="s">
        <v>567</v>
      </c>
      <c r="B46" s="6" t="n">
        <v>0</v>
      </c>
      <c r="C46" s="6" t="n">
        <v>0</v>
      </c>
    </row>
    <row r="47" spans="1:3">
      <c r="A47" s="4" t="s">
        <v>568</v>
      </c>
      <c r="B47" s="6" t="n">
        <v>0</v>
      </c>
      <c r="C47" s="6" t="n">
        <v>0</v>
      </c>
    </row>
    <row r="48" spans="1:3">
      <c r="A48" s="4" t="s">
        <v>509</v>
      </c>
    </row>
    <row r="49" spans="1:3">
      <c r="A49" s="3" t="s">
        <v>566</v>
      </c>
    </row>
    <row r="50" spans="1:3">
      <c r="A50" s="4" t="s">
        <v>567</v>
      </c>
      <c r="B50" s="6" t="n">
        <v>2</v>
      </c>
      <c r="C50" s="6" t="n">
        <v>12</v>
      </c>
    </row>
    <row r="51" spans="1:3">
      <c r="A51" s="4" t="s">
        <v>568</v>
      </c>
      <c r="B51" s="6" t="n">
        <v>76</v>
      </c>
      <c r="C51" s="6" t="n">
        <v>95</v>
      </c>
    </row>
    <row r="52" spans="1:3">
      <c r="A52" s="3" t="s">
        <v>570</v>
      </c>
    </row>
    <row r="53" spans="1:3">
      <c r="A53" s="4" t="s">
        <v>567</v>
      </c>
      <c r="B53" s="6" t="n">
        <v>2</v>
      </c>
      <c r="C53" s="6" t="n">
        <v>12</v>
      </c>
    </row>
    <row r="54" spans="1:3">
      <c r="A54" s="4" t="s">
        <v>568</v>
      </c>
      <c r="B54" s="6" t="n">
        <v>73</v>
      </c>
      <c r="C54" s="6" t="n">
        <v>92</v>
      </c>
    </row>
    <row r="55" spans="1:3">
      <c r="A55" s="4" t="s">
        <v>571</v>
      </c>
      <c r="B55" s="6" t="n">
        <v>71</v>
      </c>
      <c r="C55" s="6" t="n">
        <v>75</v>
      </c>
    </row>
    <row r="56" spans="1:3">
      <c r="A56" s="3" t="s">
        <v>572</v>
      </c>
    </row>
    <row r="57" spans="1:3">
      <c r="A57" s="4" t="s">
        <v>567</v>
      </c>
      <c r="B57" s="6" t="n">
        <v>9</v>
      </c>
      <c r="C57" s="6" t="n">
        <v>10</v>
      </c>
    </row>
    <row r="58" spans="1:3">
      <c r="A58" s="4" t="s">
        <v>568</v>
      </c>
      <c r="B58" s="6" t="n">
        <v>76</v>
      </c>
      <c r="C58" s="6" t="n">
        <v>35</v>
      </c>
    </row>
    <row r="59" spans="1:3">
      <c r="A59" s="3" t="s">
        <v>573</v>
      </c>
    </row>
    <row r="60" spans="1:3">
      <c r="A60" s="4" t="s">
        <v>567</v>
      </c>
      <c r="B60" s="6" t="n">
        <v>0</v>
      </c>
      <c r="C60" s="6" t="n">
        <v>0</v>
      </c>
    </row>
    <row r="61" spans="1:3">
      <c r="A61" s="4" t="s">
        <v>568</v>
      </c>
      <c r="B61" s="6" t="n">
        <v>4</v>
      </c>
      <c r="C61" s="6" t="n">
        <v>1</v>
      </c>
    </row>
    <row r="62" spans="1:3">
      <c r="A62" s="4" t="s">
        <v>510</v>
      </c>
    </row>
    <row r="63" spans="1:3">
      <c r="A63" s="3" t="s">
        <v>566</v>
      </c>
    </row>
    <row r="64" spans="1:3">
      <c r="A64" s="4" t="s">
        <v>567</v>
      </c>
      <c r="B64" s="6" t="n">
        <v>1560</v>
      </c>
      <c r="C64" s="6" t="n">
        <v>2376</v>
      </c>
    </row>
    <row r="65" spans="1:3">
      <c r="A65" s="4" t="s">
        <v>568</v>
      </c>
      <c r="B65" s="6" t="n">
        <v>1263</v>
      </c>
      <c r="C65" s="6" t="n">
        <v>1584</v>
      </c>
    </row>
    <row r="66" spans="1:3">
      <c r="A66" s="3" t="s">
        <v>570</v>
      </c>
    </row>
    <row r="67" spans="1:3">
      <c r="A67" s="4" t="s">
        <v>567</v>
      </c>
      <c r="B67" s="6" t="n">
        <v>1537</v>
      </c>
      <c r="C67" s="6" t="n">
        <v>2255</v>
      </c>
    </row>
    <row r="68" spans="1:3">
      <c r="A68" s="4" t="s">
        <v>568</v>
      </c>
      <c r="B68" s="6" t="n">
        <v>1102</v>
      </c>
      <c r="C68" s="6" t="n">
        <v>1574</v>
      </c>
    </row>
    <row r="69" spans="1:3">
      <c r="A69" s="4" t="s">
        <v>571</v>
      </c>
      <c r="B69" s="6" t="n">
        <v>260</v>
      </c>
      <c r="C69" s="6" t="n">
        <v>206</v>
      </c>
    </row>
    <row r="70" spans="1:3">
      <c r="A70" s="3" t="s">
        <v>572</v>
      </c>
    </row>
    <row r="71" spans="1:3">
      <c r="A71" s="4" t="s">
        <v>567</v>
      </c>
      <c r="B71" s="6" t="n">
        <v>2647</v>
      </c>
      <c r="C71" s="6" t="n">
        <v>2470</v>
      </c>
    </row>
    <row r="72" spans="1:3">
      <c r="A72" s="4" t="s">
        <v>568</v>
      </c>
      <c r="B72" s="6" t="n">
        <v>1076</v>
      </c>
      <c r="C72" s="6" t="n">
        <v>1715</v>
      </c>
    </row>
    <row r="73" spans="1:3">
      <c r="A73" s="3" t="s">
        <v>573</v>
      </c>
    </row>
    <row r="74" spans="1:3">
      <c r="A74" s="4" t="s">
        <v>567</v>
      </c>
      <c r="B74" s="6" t="n">
        <v>74</v>
      </c>
      <c r="C74" s="6" t="n">
        <v>72</v>
      </c>
    </row>
    <row r="75" spans="1:3">
      <c r="A75" s="4" t="s">
        <v>568</v>
      </c>
      <c r="B75" s="6" t="n">
        <v>0</v>
      </c>
      <c r="C75" s="6" t="n">
        <v>132</v>
      </c>
    </row>
    <row r="76" spans="1:3">
      <c r="A76" s="4" t="s">
        <v>511</v>
      </c>
    </row>
    <row r="77" spans="1:3">
      <c r="A77" s="3" t="s">
        <v>566</v>
      </c>
    </row>
    <row r="78" spans="1:3">
      <c r="A78" s="4" t="s">
        <v>567</v>
      </c>
      <c r="B78" s="6" t="n">
        <v>1040</v>
      </c>
      <c r="C78" s="6" t="n">
        <v>1912</v>
      </c>
    </row>
    <row r="79" spans="1:3">
      <c r="A79" s="4" t="s">
        <v>568</v>
      </c>
      <c r="B79" s="6" t="n">
        <v>216</v>
      </c>
      <c r="C79" s="6" t="n">
        <v>507</v>
      </c>
    </row>
    <row r="80" spans="1:3">
      <c r="A80" s="3" t="s">
        <v>570</v>
      </c>
    </row>
    <row r="81" spans="1:3">
      <c r="A81" s="4" t="s">
        <v>567</v>
      </c>
      <c r="B81" s="6" t="n">
        <v>984</v>
      </c>
      <c r="C81" s="6" t="n">
        <v>1855</v>
      </c>
    </row>
    <row r="82" spans="1:3">
      <c r="A82" s="4" t="s">
        <v>568</v>
      </c>
      <c r="B82" s="6" t="n">
        <v>209</v>
      </c>
      <c r="C82" s="6" t="n">
        <v>493</v>
      </c>
    </row>
    <row r="83" spans="1:3">
      <c r="A83" s="4" t="s">
        <v>571</v>
      </c>
      <c r="B83" s="6" t="n">
        <v>31</v>
      </c>
      <c r="C83" s="6" t="n">
        <v>20</v>
      </c>
    </row>
    <row r="84" spans="1:3">
      <c r="A84" s="3" t="s">
        <v>572</v>
      </c>
    </row>
    <row r="85" spans="1:3">
      <c r="A85" s="4" t="s">
        <v>567</v>
      </c>
      <c r="B85" s="6" t="n">
        <v>1194</v>
      </c>
      <c r="C85" s="6" t="n">
        <v>2026</v>
      </c>
    </row>
    <row r="86" spans="1:3">
      <c r="A86" s="4" t="s">
        <v>568</v>
      </c>
      <c r="B86" s="6" t="n">
        <v>339</v>
      </c>
      <c r="C86" s="6" t="n">
        <v>497</v>
      </c>
    </row>
    <row r="87" spans="1:3">
      <c r="A87" s="3" t="s">
        <v>573</v>
      </c>
    </row>
    <row r="88" spans="1:3">
      <c r="A88" s="4" t="s">
        <v>567</v>
      </c>
      <c r="B88" s="6" t="n">
        <v>44</v>
      </c>
      <c r="C88" s="6" t="n">
        <v>149</v>
      </c>
    </row>
    <row r="89" spans="1:3">
      <c r="A89" s="4" t="s">
        <v>568</v>
      </c>
      <c r="B89" s="6" t="n">
        <v>0</v>
      </c>
      <c r="C89" s="6" t="n">
        <v>23</v>
      </c>
    </row>
    <row r="90" spans="1:3">
      <c r="A90" s="4" t="s">
        <v>512</v>
      </c>
    </row>
    <row r="91" spans="1:3">
      <c r="A91" s="3" t="s">
        <v>566</v>
      </c>
    </row>
    <row r="92" spans="1:3">
      <c r="A92" s="4" t="s">
        <v>567</v>
      </c>
      <c r="B92" s="6" t="n">
        <v>0</v>
      </c>
      <c r="C92" s="6" t="n">
        <v>18</v>
      </c>
    </row>
    <row r="93" spans="1:3">
      <c r="A93" s="4" t="s">
        <v>568</v>
      </c>
      <c r="B93" s="6" t="n">
        <v>51</v>
      </c>
      <c r="C93" s="6" t="n">
        <v>52</v>
      </c>
    </row>
    <row r="94" spans="1:3">
      <c r="A94" s="3" t="s">
        <v>570</v>
      </c>
    </row>
    <row r="95" spans="1:3">
      <c r="A95" s="4" t="s">
        <v>567</v>
      </c>
      <c r="B95" s="6" t="n">
        <v>0</v>
      </c>
      <c r="C95" s="6" t="n">
        <v>16</v>
      </c>
    </row>
    <row r="96" spans="1:3">
      <c r="A96" s="4" t="s">
        <v>568</v>
      </c>
      <c r="B96" s="6" t="n">
        <v>38</v>
      </c>
      <c r="C96" s="6" t="n">
        <v>39</v>
      </c>
    </row>
    <row r="97" spans="1:3">
      <c r="A97" s="4" t="s">
        <v>571</v>
      </c>
      <c r="B97" s="6" t="n">
        <v>10</v>
      </c>
      <c r="C97" s="6" t="n">
        <v>12</v>
      </c>
    </row>
    <row r="98" spans="1:3">
      <c r="A98" s="3" t="s">
        <v>572</v>
      </c>
    </row>
    <row r="99" spans="1:3">
      <c r="A99" s="4" t="s">
        <v>567</v>
      </c>
      <c r="B99" s="6" t="n">
        <v>76</v>
      </c>
      <c r="C99" s="6" t="n">
        <v>738</v>
      </c>
    </row>
    <row r="100" spans="1:3">
      <c r="A100" s="4" t="s">
        <v>568</v>
      </c>
      <c r="B100" s="6" t="n">
        <v>89</v>
      </c>
      <c r="C100" s="6" t="n">
        <v>41</v>
      </c>
    </row>
    <row r="101" spans="1:3">
      <c r="A101" s="3" t="s">
        <v>573</v>
      </c>
    </row>
    <row r="102" spans="1:3">
      <c r="A102" s="4" t="s">
        <v>567</v>
      </c>
      <c r="B102" s="6" t="n">
        <v>0</v>
      </c>
      <c r="C102" s="6" t="n">
        <v>0</v>
      </c>
    </row>
    <row r="103" spans="1:3">
      <c r="A103" s="4" t="s">
        <v>568</v>
      </c>
      <c r="B103" s="7" t="n">
        <v>0</v>
      </c>
      <c r="C103"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74</v>
      </c>
      <c r="B1" s="2" t="s">
        <v>1</v>
      </c>
    </row>
    <row r="2" spans="1:4">
      <c r="B2" s="2" t="s">
        <v>2</v>
      </c>
      <c r="C2" s="2" t="s">
        <v>63</v>
      </c>
      <c r="D2" s="2" t="s">
        <v>575</v>
      </c>
    </row>
    <row r="3" spans="1:4">
      <c r="A3" s="3" t="s">
        <v>504</v>
      </c>
    </row>
    <row r="4" spans="1:4">
      <c r="A4" s="4" t="s">
        <v>576</v>
      </c>
      <c r="B4" s="7" t="n">
        <v>4880000</v>
      </c>
      <c r="C4" s="7" t="n">
        <v>5112000</v>
      </c>
    </row>
    <row r="5" spans="1:4">
      <c r="A5" s="4" t="s">
        <v>577</v>
      </c>
      <c r="B5" s="6" t="n">
        <v>13937000</v>
      </c>
      <c r="C5" s="6" t="n">
        <v>12524000</v>
      </c>
      <c r="D5" s="7" t="n">
        <v>10895000</v>
      </c>
    </row>
    <row r="6" spans="1:4">
      <c r="A6" s="4" t="s">
        <v>578</v>
      </c>
      <c r="B6" s="6" t="n">
        <v>-250000</v>
      </c>
      <c r="C6" s="6" t="n">
        <v>-250000</v>
      </c>
    </row>
    <row r="7" spans="1:4">
      <c r="A7" s="4" t="s">
        <v>579</v>
      </c>
      <c r="B7" s="6" t="n">
        <v>0</v>
      </c>
      <c r="C7" s="6" t="n">
        <v>0</v>
      </c>
    </row>
    <row r="8" spans="1:4">
      <c r="A8" s="4" t="s">
        <v>580</v>
      </c>
    </row>
    <row r="9" spans="1:4">
      <c r="A9" s="3" t="s">
        <v>504</v>
      </c>
    </row>
    <row r="10" spans="1:4">
      <c r="A10" s="4" t="s">
        <v>581</v>
      </c>
      <c r="B10" s="6" t="n">
        <v>257000000</v>
      </c>
      <c r="C10" s="6" t="n">
        <v>231500000</v>
      </c>
    </row>
    <row r="11" spans="1:4">
      <c r="A11" s="4" t="s">
        <v>582</v>
      </c>
    </row>
    <row r="12" spans="1:4">
      <c r="A12" s="3" t="s">
        <v>504</v>
      </c>
    </row>
    <row r="13" spans="1:4">
      <c r="A13" s="4" t="s">
        <v>581</v>
      </c>
      <c r="B13" s="6" t="n">
        <v>11100000</v>
      </c>
      <c r="C13" s="6" t="n">
        <v>11600000</v>
      </c>
    </row>
    <row r="14" spans="1:4">
      <c r="A14" s="4" t="s">
        <v>583</v>
      </c>
    </row>
    <row r="15" spans="1:4">
      <c r="A15" s="3" t="s">
        <v>504</v>
      </c>
    </row>
    <row r="16" spans="1:4">
      <c r="A16" s="4" t="s">
        <v>577</v>
      </c>
      <c r="B16" s="7" t="n">
        <v>3000</v>
      </c>
      <c r="C16" s="7" t="n">
        <v>5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84</v>
      </c>
      <c r="B1" s="2" t="s">
        <v>585</v>
      </c>
      <c r="C1" s="2" t="s">
        <v>586</v>
      </c>
      <c r="D1" s="2" t="s">
        <v>585</v>
      </c>
      <c r="E1" s="2" t="s">
        <v>586</v>
      </c>
    </row>
    <row r="2" spans="1:5">
      <c r="A2" s="3" t="s">
        <v>587</v>
      </c>
    </row>
    <row r="3" spans="1:5">
      <c r="A3" s="4" t="s">
        <v>548</v>
      </c>
      <c r="B3" s="7" t="n">
        <v>1695</v>
      </c>
      <c r="C3" s="7" t="n">
        <v>1572</v>
      </c>
      <c r="D3" s="7" t="n">
        <v>1695</v>
      </c>
      <c r="E3" s="7" t="n">
        <v>1572</v>
      </c>
    </row>
    <row r="4" spans="1:5">
      <c r="A4" s="4" t="s">
        <v>549</v>
      </c>
      <c r="B4" s="6" t="n">
        <v>3185</v>
      </c>
      <c r="C4" s="6" t="n">
        <v>3540</v>
      </c>
      <c r="D4" s="6" t="n">
        <v>3185</v>
      </c>
      <c r="E4" s="6" t="n">
        <v>3540</v>
      </c>
    </row>
    <row r="5" spans="1:5">
      <c r="A5" s="4" t="s">
        <v>588</v>
      </c>
      <c r="B5" s="7" t="n">
        <v>4880</v>
      </c>
      <c r="C5" s="7" t="n">
        <v>5112</v>
      </c>
      <c r="D5" s="7" t="n">
        <v>4880</v>
      </c>
      <c r="E5" s="7" t="n">
        <v>5112</v>
      </c>
    </row>
    <row r="6" spans="1:5">
      <c r="A6" s="3" t="s">
        <v>589</v>
      </c>
    </row>
    <row r="7" spans="1:5">
      <c r="A7" s="4" t="s">
        <v>590</v>
      </c>
      <c r="B7" s="6" t="n">
        <v>12</v>
      </c>
      <c r="C7" s="6" t="n">
        <v>10</v>
      </c>
    </row>
    <row r="8" spans="1:5">
      <c r="A8" s="4" t="s">
        <v>591</v>
      </c>
      <c r="B8" s="6" t="n">
        <v>6</v>
      </c>
      <c r="C8" s="6" t="n">
        <v>6</v>
      </c>
    </row>
    <row r="9" spans="1:5">
      <c r="A9" s="4" t="s">
        <v>592</v>
      </c>
      <c r="B9" s="6" t="n">
        <v>18</v>
      </c>
      <c r="C9" s="6" t="n">
        <v>16</v>
      </c>
      <c r="D9" s="6" t="n">
        <v>3</v>
      </c>
      <c r="E9" s="6" t="n">
        <v>3</v>
      </c>
    </row>
    <row r="10" spans="1:5">
      <c r="A10" s="4" t="s">
        <v>550</v>
      </c>
    </row>
    <row r="11" spans="1:5">
      <c r="A11" s="3" t="s">
        <v>587</v>
      </c>
    </row>
    <row r="12" spans="1:5">
      <c r="A12" s="4" t="s">
        <v>551</v>
      </c>
      <c r="B12" s="7" t="n">
        <v>0</v>
      </c>
      <c r="C12" s="7" t="n">
        <v>0</v>
      </c>
      <c r="D12" s="7" t="n">
        <v>0</v>
      </c>
      <c r="E12" s="7" t="n">
        <v>0</v>
      </c>
    </row>
    <row r="13" spans="1:5">
      <c r="A13" s="3" t="s">
        <v>589</v>
      </c>
    </row>
    <row r="14" spans="1:5">
      <c r="A14" s="4" t="s">
        <v>593</v>
      </c>
      <c r="B14" s="6" t="n">
        <v>0</v>
      </c>
      <c r="C14" s="6" t="n">
        <v>0</v>
      </c>
    </row>
    <row r="15" spans="1:5">
      <c r="A15" s="4" t="s">
        <v>558</v>
      </c>
    </row>
    <row r="16" spans="1:5">
      <c r="A16" s="3" t="s">
        <v>587</v>
      </c>
    </row>
    <row r="17" spans="1:5">
      <c r="A17" s="4" t="s">
        <v>551</v>
      </c>
      <c r="B17" s="7" t="n">
        <v>0</v>
      </c>
      <c r="C17" s="7" t="n">
        <v>0</v>
      </c>
      <c r="D17" s="6" t="n">
        <v>0</v>
      </c>
      <c r="E17" s="6" t="n">
        <v>0</v>
      </c>
    </row>
    <row r="18" spans="1:5">
      <c r="A18" s="3" t="s">
        <v>589</v>
      </c>
    </row>
    <row r="19" spans="1:5">
      <c r="A19" s="4" t="s">
        <v>593</v>
      </c>
      <c r="B19" s="6" t="n">
        <v>0</v>
      </c>
      <c r="C19" s="6" t="n">
        <v>0</v>
      </c>
    </row>
    <row r="20" spans="1:5">
      <c r="A20" s="4" t="s">
        <v>507</v>
      </c>
    </row>
    <row r="21" spans="1:5">
      <c r="A21" s="3" t="s">
        <v>587</v>
      </c>
    </row>
    <row r="22" spans="1:5">
      <c r="A22" s="4" t="s">
        <v>548</v>
      </c>
      <c r="B22" s="7" t="n">
        <v>36</v>
      </c>
      <c r="C22" s="7" t="n">
        <v>41</v>
      </c>
      <c r="D22" s="6" t="n">
        <v>36</v>
      </c>
      <c r="E22" s="6" t="n">
        <v>41</v>
      </c>
    </row>
    <row r="23" spans="1:5">
      <c r="A23" s="4" t="s">
        <v>549</v>
      </c>
      <c r="B23" s="6" t="n">
        <v>1869</v>
      </c>
      <c r="C23" s="6" t="n">
        <v>2139</v>
      </c>
      <c r="D23" s="6" t="n">
        <v>1869</v>
      </c>
      <c r="E23" s="6" t="n">
        <v>2139</v>
      </c>
    </row>
    <row r="24" spans="1:5">
      <c r="A24" s="4" t="s">
        <v>588</v>
      </c>
      <c r="B24" s="6" t="n">
        <v>1905</v>
      </c>
      <c r="C24" s="6" t="n">
        <v>2180</v>
      </c>
      <c r="D24" s="7" t="n">
        <v>1905</v>
      </c>
      <c r="E24" s="7" t="n">
        <v>2180</v>
      </c>
    </row>
    <row r="25" spans="1:5">
      <c r="A25" s="3" t="s">
        <v>589</v>
      </c>
    </row>
    <row r="26" spans="1:5">
      <c r="A26" s="4" t="s">
        <v>592</v>
      </c>
      <c r="D26" s="6" t="n">
        <v>1</v>
      </c>
      <c r="E26" s="6" t="n">
        <v>0</v>
      </c>
    </row>
    <row r="27" spans="1:5">
      <c r="A27" s="4" t="s">
        <v>594</v>
      </c>
    </row>
    <row r="28" spans="1:5">
      <c r="A28" s="3" t="s">
        <v>587</v>
      </c>
    </row>
    <row r="29" spans="1:5">
      <c r="A29" s="4" t="s">
        <v>551</v>
      </c>
      <c r="B29" s="6" t="n">
        <v>0</v>
      </c>
      <c r="C29" s="6" t="n">
        <v>0</v>
      </c>
      <c r="D29" s="7" t="n">
        <v>0</v>
      </c>
      <c r="E29" s="7" t="n">
        <v>0</v>
      </c>
    </row>
    <row r="30" spans="1:5">
      <c r="A30" s="4" t="s">
        <v>595</v>
      </c>
    </row>
    <row r="31" spans="1:5">
      <c r="A31" s="3" t="s">
        <v>587</v>
      </c>
    </row>
    <row r="32" spans="1:5">
      <c r="A32" s="4" t="s">
        <v>551</v>
      </c>
      <c r="B32" s="6" t="n">
        <v>0</v>
      </c>
      <c r="C32" s="6" t="n">
        <v>0</v>
      </c>
      <c r="D32" s="6" t="n">
        <v>0</v>
      </c>
      <c r="E32" s="6" t="n">
        <v>0</v>
      </c>
    </row>
    <row r="33" spans="1:5">
      <c r="A33" s="4" t="s">
        <v>508</v>
      </c>
    </row>
    <row r="34" spans="1:5">
      <c r="A34" s="3" t="s">
        <v>587</v>
      </c>
    </row>
    <row r="35" spans="1:5">
      <c r="A35" s="4" t="s">
        <v>548</v>
      </c>
      <c r="B35" s="6" t="n">
        <v>0</v>
      </c>
      <c r="C35" s="6" t="n">
        <v>0</v>
      </c>
      <c r="D35" s="6" t="n">
        <v>0</v>
      </c>
      <c r="E35" s="6" t="n">
        <v>0</v>
      </c>
    </row>
    <row r="36" spans="1:5">
      <c r="A36" s="4" t="s">
        <v>549</v>
      </c>
      <c r="B36" s="6" t="n">
        <v>0</v>
      </c>
      <c r="C36" s="6" t="n">
        <v>0</v>
      </c>
      <c r="D36" s="6" t="n">
        <v>0</v>
      </c>
      <c r="E36" s="6" t="n">
        <v>0</v>
      </c>
    </row>
    <row r="37" spans="1:5">
      <c r="A37" s="4" t="s">
        <v>588</v>
      </c>
      <c r="B37" s="6" t="n">
        <v>0</v>
      </c>
      <c r="C37" s="6" t="n">
        <v>0</v>
      </c>
      <c r="D37" s="7" t="n">
        <v>0</v>
      </c>
      <c r="E37" s="7" t="n">
        <v>0</v>
      </c>
    </row>
    <row r="38" spans="1:5">
      <c r="A38" s="3" t="s">
        <v>589</v>
      </c>
    </row>
    <row r="39" spans="1:5">
      <c r="A39" s="4" t="s">
        <v>592</v>
      </c>
      <c r="D39" s="6" t="n">
        <v>0</v>
      </c>
      <c r="E39" s="6" t="n">
        <v>0</v>
      </c>
    </row>
    <row r="40" spans="1:5">
      <c r="A40" s="4" t="s">
        <v>596</v>
      </c>
    </row>
    <row r="41" spans="1:5">
      <c r="A41" s="3" t="s">
        <v>587</v>
      </c>
    </row>
    <row r="42" spans="1:5">
      <c r="A42" s="4" t="s">
        <v>551</v>
      </c>
      <c r="B42" s="6" t="n">
        <v>0</v>
      </c>
      <c r="C42" s="6" t="n">
        <v>0</v>
      </c>
      <c r="D42" s="7" t="n">
        <v>0</v>
      </c>
      <c r="E42" s="7" t="n">
        <v>0</v>
      </c>
    </row>
    <row r="43" spans="1:5">
      <c r="A43" s="4" t="s">
        <v>597</v>
      </c>
    </row>
    <row r="44" spans="1:5">
      <c r="A44" s="3" t="s">
        <v>587</v>
      </c>
    </row>
    <row r="45" spans="1:5">
      <c r="A45" s="4" t="s">
        <v>551</v>
      </c>
      <c r="B45" s="6" t="n">
        <v>0</v>
      </c>
      <c r="C45" s="6" t="n">
        <v>0</v>
      </c>
      <c r="D45" s="6" t="n">
        <v>0</v>
      </c>
      <c r="E45" s="6" t="n">
        <v>0</v>
      </c>
    </row>
    <row r="46" spans="1:5">
      <c r="A46" s="4" t="s">
        <v>509</v>
      </c>
    </row>
    <row r="47" spans="1:5">
      <c r="A47" s="3" t="s">
        <v>587</v>
      </c>
    </row>
    <row r="48" spans="1:5">
      <c r="A48" s="4" t="s">
        <v>548</v>
      </c>
      <c r="B48" s="6" t="n">
        <v>46</v>
      </c>
      <c r="C48" s="6" t="n">
        <v>56</v>
      </c>
      <c r="D48" s="6" t="n">
        <v>46</v>
      </c>
      <c r="E48" s="6" t="n">
        <v>56</v>
      </c>
    </row>
    <row r="49" spans="1:5">
      <c r="A49" s="4" t="s">
        <v>549</v>
      </c>
      <c r="B49" s="6" t="n">
        <v>0</v>
      </c>
      <c r="C49" s="6" t="n">
        <v>0</v>
      </c>
      <c r="D49" s="6" t="n">
        <v>0</v>
      </c>
      <c r="E49" s="6" t="n">
        <v>0</v>
      </c>
    </row>
    <row r="50" spans="1:5">
      <c r="A50" s="4" t="s">
        <v>588</v>
      </c>
      <c r="B50" s="6" t="n">
        <v>46</v>
      </c>
      <c r="C50" s="6" t="n">
        <v>56</v>
      </c>
      <c r="D50" s="7" t="n">
        <v>46</v>
      </c>
      <c r="E50" s="7" t="n">
        <v>56</v>
      </c>
    </row>
    <row r="51" spans="1:5">
      <c r="A51" s="3" t="s">
        <v>589</v>
      </c>
    </row>
    <row r="52" spans="1:5">
      <c r="A52" s="4" t="s">
        <v>592</v>
      </c>
      <c r="D52" s="6" t="n">
        <v>0</v>
      </c>
      <c r="E52" s="6" t="n">
        <v>1</v>
      </c>
    </row>
    <row r="53" spans="1:5">
      <c r="A53" s="4" t="s">
        <v>598</v>
      </c>
    </row>
    <row r="54" spans="1:5">
      <c r="A54" s="3" t="s">
        <v>587</v>
      </c>
    </row>
    <row r="55" spans="1:5">
      <c r="A55" s="4" t="s">
        <v>551</v>
      </c>
      <c r="B55" s="6" t="n">
        <v>0</v>
      </c>
      <c r="C55" s="6" t="n">
        <v>0</v>
      </c>
      <c r="D55" s="7" t="n">
        <v>0</v>
      </c>
      <c r="E55" s="7" t="n">
        <v>0</v>
      </c>
    </row>
    <row r="56" spans="1:5">
      <c r="A56" s="4" t="s">
        <v>599</v>
      </c>
    </row>
    <row r="57" spans="1:5">
      <c r="A57" s="3" t="s">
        <v>587</v>
      </c>
    </row>
    <row r="58" spans="1:5">
      <c r="A58" s="4" t="s">
        <v>551</v>
      </c>
      <c r="B58" s="6" t="n">
        <v>0</v>
      </c>
      <c r="C58" s="6" t="n">
        <v>0</v>
      </c>
      <c r="D58" s="6" t="n">
        <v>0</v>
      </c>
      <c r="E58" s="6" t="n">
        <v>0</v>
      </c>
    </row>
    <row r="59" spans="1:5">
      <c r="A59" s="4" t="s">
        <v>510</v>
      </c>
    </row>
    <row r="60" spans="1:5">
      <c r="A60" s="3" t="s">
        <v>587</v>
      </c>
    </row>
    <row r="61" spans="1:5">
      <c r="A61" s="4" t="s">
        <v>548</v>
      </c>
      <c r="B61" s="6" t="n">
        <v>1361</v>
      </c>
      <c r="C61" s="6" t="n">
        <v>1267</v>
      </c>
      <c r="D61" s="6" t="n">
        <v>1361</v>
      </c>
      <c r="E61" s="6" t="n">
        <v>1267</v>
      </c>
    </row>
    <row r="62" spans="1:5">
      <c r="A62" s="4" t="s">
        <v>549</v>
      </c>
      <c r="B62" s="6" t="n">
        <v>1278</v>
      </c>
      <c r="C62" s="6" t="n">
        <v>1362</v>
      </c>
      <c r="D62" s="6" t="n">
        <v>1278</v>
      </c>
      <c r="E62" s="6" t="n">
        <v>1362</v>
      </c>
    </row>
    <row r="63" spans="1:5">
      <c r="A63" s="4" t="s">
        <v>588</v>
      </c>
      <c r="B63" s="6" t="n">
        <v>2639</v>
      </c>
      <c r="C63" s="6" t="n">
        <v>2629</v>
      </c>
      <c r="D63" s="7" t="n">
        <v>2639</v>
      </c>
      <c r="E63" s="7" t="n">
        <v>2629</v>
      </c>
    </row>
    <row r="64" spans="1:5">
      <c r="A64" s="3" t="s">
        <v>589</v>
      </c>
    </row>
    <row r="65" spans="1:5">
      <c r="A65" s="4" t="s">
        <v>592</v>
      </c>
      <c r="D65" s="6" t="n">
        <v>1</v>
      </c>
      <c r="E65" s="6" t="n">
        <v>1</v>
      </c>
    </row>
    <row r="66" spans="1:5">
      <c r="A66" s="4" t="s">
        <v>600</v>
      </c>
    </row>
    <row r="67" spans="1:5">
      <c r="A67" s="3" t="s">
        <v>587</v>
      </c>
    </row>
    <row r="68" spans="1:5">
      <c r="A68" s="4" t="s">
        <v>551</v>
      </c>
      <c r="B68" s="6" t="n">
        <v>0</v>
      </c>
      <c r="C68" s="6" t="n">
        <v>0</v>
      </c>
      <c r="D68" s="7" t="n">
        <v>0</v>
      </c>
      <c r="E68" s="7" t="n">
        <v>0</v>
      </c>
    </row>
    <row r="69" spans="1:5">
      <c r="A69" s="4" t="s">
        <v>601</v>
      </c>
    </row>
    <row r="70" spans="1:5">
      <c r="A70" s="3" t="s">
        <v>587</v>
      </c>
    </row>
    <row r="71" spans="1:5">
      <c r="A71" s="4" t="s">
        <v>551</v>
      </c>
      <c r="B71" s="6" t="n">
        <v>0</v>
      </c>
      <c r="C71" s="6" t="n">
        <v>0</v>
      </c>
      <c r="D71" s="6" t="n">
        <v>0</v>
      </c>
      <c r="E71" s="6" t="n">
        <v>0</v>
      </c>
    </row>
    <row r="72" spans="1:5">
      <c r="A72" s="4" t="s">
        <v>511</v>
      </c>
    </row>
    <row r="73" spans="1:5">
      <c r="A73" s="3" t="s">
        <v>587</v>
      </c>
    </row>
    <row r="74" spans="1:5">
      <c r="A74" s="4" t="s">
        <v>548</v>
      </c>
      <c r="B74" s="6" t="n">
        <v>252</v>
      </c>
      <c r="C74" s="6" t="n">
        <v>208</v>
      </c>
      <c r="D74" s="6" t="n">
        <v>252</v>
      </c>
      <c r="E74" s="6" t="n">
        <v>208</v>
      </c>
    </row>
    <row r="75" spans="1:5">
      <c r="A75" s="4" t="s">
        <v>549</v>
      </c>
      <c r="B75" s="6" t="n">
        <v>0</v>
      </c>
      <c r="C75" s="6" t="n">
        <v>0</v>
      </c>
      <c r="D75" s="6" t="n">
        <v>0</v>
      </c>
      <c r="E75" s="6" t="n">
        <v>0</v>
      </c>
    </row>
    <row r="76" spans="1:5">
      <c r="A76" s="4" t="s">
        <v>588</v>
      </c>
      <c r="B76" s="6" t="n">
        <v>252</v>
      </c>
      <c r="C76" s="6" t="n">
        <v>208</v>
      </c>
      <c r="D76" s="7" t="n">
        <v>252</v>
      </c>
      <c r="E76" s="7" t="n">
        <v>208</v>
      </c>
    </row>
    <row r="77" spans="1:5">
      <c r="A77" s="3" t="s">
        <v>589</v>
      </c>
    </row>
    <row r="78" spans="1:5">
      <c r="A78" s="4" t="s">
        <v>592</v>
      </c>
      <c r="D78" s="6" t="n">
        <v>1</v>
      </c>
      <c r="E78" s="6" t="n">
        <v>1</v>
      </c>
    </row>
    <row r="79" spans="1:5">
      <c r="A79" s="4" t="s">
        <v>602</v>
      </c>
    </row>
    <row r="80" spans="1:5">
      <c r="A80" s="3" t="s">
        <v>587</v>
      </c>
    </row>
    <row r="81" spans="1:5">
      <c r="A81" s="4" t="s">
        <v>551</v>
      </c>
      <c r="B81" s="6" t="n">
        <v>0</v>
      </c>
      <c r="C81" s="6" t="n">
        <v>0</v>
      </c>
      <c r="D81" s="7" t="n">
        <v>0</v>
      </c>
      <c r="E81" s="7" t="n">
        <v>0</v>
      </c>
    </row>
    <row r="82" spans="1:5">
      <c r="A82" s="4" t="s">
        <v>603</v>
      </c>
    </row>
    <row r="83" spans="1:5">
      <c r="A83" s="3" t="s">
        <v>587</v>
      </c>
    </row>
    <row r="84" spans="1:5">
      <c r="A84" s="4" t="s">
        <v>551</v>
      </c>
      <c r="B84" s="6" t="n">
        <v>0</v>
      </c>
      <c r="C84" s="6" t="n">
        <v>0</v>
      </c>
      <c r="D84" s="6" t="n">
        <v>0</v>
      </c>
      <c r="E84" s="6" t="n">
        <v>0</v>
      </c>
    </row>
    <row r="85" spans="1:5">
      <c r="A85" s="4" t="s">
        <v>512</v>
      </c>
    </row>
    <row r="86" spans="1:5">
      <c r="A86" s="3" t="s">
        <v>587</v>
      </c>
    </row>
    <row r="87" spans="1:5">
      <c r="A87" s="4" t="s">
        <v>548</v>
      </c>
      <c r="B87" s="6" t="n">
        <v>0</v>
      </c>
      <c r="C87" s="6" t="n">
        <v>0</v>
      </c>
      <c r="D87" s="6" t="n">
        <v>0</v>
      </c>
      <c r="E87" s="6" t="n">
        <v>0</v>
      </c>
    </row>
    <row r="88" spans="1:5">
      <c r="A88" s="4" t="s">
        <v>549</v>
      </c>
      <c r="B88" s="6" t="n">
        <v>38</v>
      </c>
      <c r="C88" s="6" t="n">
        <v>39</v>
      </c>
      <c r="D88" s="6" t="n">
        <v>38</v>
      </c>
      <c r="E88" s="6" t="n">
        <v>39</v>
      </c>
    </row>
    <row r="89" spans="1:5">
      <c r="A89" s="4" t="s">
        <v>588</v>
      </c>
      <c r="B89" s="6" t="n">
        <v>38</v>
      </c>
      <c r="C89" s="6" t="n">
        <v>39</v>
      </c>
      <c r="D89" s="7" t="n">
        <v>38</v>
      </c>
      <c r="E89" s="7" t="n">
        <v>39</v>
      </c>
    </row>
    <row r="90" spans="1:5">
      <c r="A90" s="3" t="s">
        <v>589</v>
      </c>
    </row>
    <row r="91" spans="1:5">
      <c r="A91" s="4" t="s">
        <v>592</v>
      </c>
      <c r="D91" s="6" t="n">
        <v>0</v>
      </c>
      <c r="E91" s="6" t="n">
        <v>0</v>
      </c>
    </row>
    <row r="92" spans="1:5">
      <c r="A92" s="4" t="s">
        <v>604</v>
      </c>
    </row>
    <row r="93" spans="1:5">
      <c r="A93" s="3" t="s">
        <v>587</v>
      </c>
    </row>
    <row r="94" spans="1:5">
      <c r="A94" s="4" t="s">
        <v>551</v>
      </c>
      <c r="B94" s="6" t="n">
        <v>0</v>
      </c>
      <c r="C94" s="6" t="n">
        <v>0</v>
      </c>
      <c r="D94" s="7" t="n">
        <v>0</v>
      </c>
      <c r="E94" s="7" t="n">
        <v>0</v>
      </c>
    </row>
    <row r="95" spans="1:5">
      <c r="A95" s="4" t="s">
        <v>605</v>
      </c>
    </row>
    <row r="96" spans="1:5">
      <c r="A96" s="3" t="s">
        <v>587</v>
      </c>
    </row>
    <row r="97" spans="1:5">
      <c r="A97" s="4" t="s">
        <v>551</v>
      </c>
      <c r="B97" s="7" t="n">
        <v>0</v>
      </c>
      <c r="C97" s="7" t="n">
        <v>0</v>
      </c>
      <c r="D97" s="7" t="n">
        <v>0</v>
      </c>
      <c r="E97"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5"/>
    <col customWidth="1" max="5" min="5" width="25"/>
  </cols>
  <sheetData>
    <row r="1" spans="1:5">
      <c r="A1" s="1" t="s">
        <v>606</v>
      </c>
      <c r="B1" s="2" t="s">
        <v>607</v>
      </c>
      <c r="C1" s="2" t="s">
        <v>608</v>
      </c>
      <c r="D1" s="2" t="s">
        <v>585</v>
      </c>
      <c r="E1" s="2" t="s">
        <v>586</v>
      </c>
    </row>
    <row r="2" spans="1:5">
      <c r="A2" s="3" t="s">
        <v>504</v>
      </c>
    </row>
    <row r="3" spans="1:5">
      <c r="A3" s="4" t="s">
        <v>609</v>
      </c>
      <c r="B3" s="6" t="n">
        <v>18</v>
      </c>
      <c r="C3" s="6" t="n">
        <v>16</v>
      </c>
      <c r="D3" s="6" t="n">
        <v>3</v>
      </c>
      <c r="E3" s="6" t="n">
        <v>3</v>
      </c>
    </row>
    <row r="4" spans="1:5">
      <c r="A4" s="4" t="s">
        <v>610</v>
      </c>
      <c r="D4" s="7" t="n">
        <v>230</v>
      </c>
      <c r="E4" s="7" t="n">
        <v>533</v>
      </c>
    </row>
    <row r="5" spans="1:5">
      <c r="A5" s="4" t="s">
        <v>611</v>
      </c>
      <c r="D5" s="7" t="n">
        <v>232</v>
      </c>
      <c r="E5" s="7" t="n">
        <v>577</v>
      </c>
    </row>
    <row r="6" spans="1:5">
      <c r="A6" s="4" t="s">
        <v>507</v>
      </c>
    </row>
    <row r="7" spans="1:5">
      <c r="A7" s="3" t="s">
        <v>504</v>
      </c>
    </row>
    <row r="8" spans="1:5">
      <c r="A8" s="4" t="s">
        <v>609</v>
      </c>
      <c r="D8" s="6" t="n">
        <v>1</v>
      </c>
      <c r="E8" s="6" t="n">
        <v>0</v>
      </c>
    </row>
    <row r="9" spans="1:5">
      <c r="A9" s="4" t="s">
        <v>610</v>
      </c>
      <c r="D9" s="7" t="n">
        <v>4</v>
      </c>
      <c r="E9" s="7" t="n">
        <v>0</v>
      </c>
    </row>
    <row r="10" spans="1:5">
      <c r="A10" s="4" t="s">
        <v>611</v>
      </c>
      <c r="D10" s="7" t="n">
        <v>4</v>
      </c>
      <c r="E10" s="7" t="n">
        <v>0</v>
      </c>
    </row>
    <row r="11" spans="1:5">
      <c r="A11" s="4" t="s">
        <v>508</v>
      </c>
    </row>
    <row r="12" spans="1:5">
      <c r="A12" s="3" t="s">
        <v>504</v>
      </c>
    </row>
    <row r="13" spans="1:5">
      <c r="A13" s="4" t="s">
        <v>609</v>
      </c>
      <c r="D13" s="6" t="n">
        <v>0</v>
      </c>
      <c r="E13" s="6" t="n">
        <v>0</v>
      </c>
    </row>
    <row r="14" spans="1:5">
      <c r="A14" s="4" t="s">
        <v>610</v>
      </c>
      <c r="D14" s="7" t="n">
        <v>0</v>
      </c>
      <c r="E14" s="7" t="n">
        <v>0</v>
      </c>
    </row>
    <row r="15" spans="1:5">
      <c r="A15" s="4" t="s">
        <v>611</v>
      </c>
      <c r="D15" s="7" t="n">
        <v>0</v>
      </c>
      <c r="E15" s="7" t="n">
        <v>0</v>
      </c>
    </row>
    <row r="16" spans="1:5">
      <c r="A16" s="4" t="s">
        <v>509</v>
      </c>
    </row>
    <row r="17" spans="1:5">
      <c r="A17" s="3" t="s">
        <v>504</v>
      </c>
    </row>
    <row r="18" spans="1:5">
      <c r="A18" s="4" t="s">
        <v>609</v>
      </c>
      <c r="D18" s="6" t="n">
        <v>0</v>
      </c>
      <c r="E18" s="6" t="n">
        <v>1</v>
      </c>
    </row>
    <row r="19" spans="1:5">
      <c r="A19" s="4" t="s">
        <v>610</v>
      </c>
      <c r="D19" s="7" t="n">
        <v>0</v>
      </c>
      <c r="E19" s="7" t="n">
        <v>58</v>
      </c>
    </row>
    <row r="20" spans="1:5">
      <c r="A20" s="4" t="s">
        <v>611</v>
      </c>
      <c r="D20" s="7" t="n">
        <v>0</v>
      </c>
      <c r="E20" s="7" t="n">
        <v>58</v>
      </c>
    </row>
    <row r="21" spans="1:5">
      <c r="A21" s="4" t="s">
        <v>510</v>
      </c>
    </row>
    <row r="22" spans="1:5">
      <c r="A22" s="3" t="s">
        <v>504</v>
      </c>
    </row>
    <row r="23" spans="1:5">
      <c r="A23" s="4" t="s">
        <v>609</v>
      </c>
      <c r="D23" s="6" t="n">
        <v>1</v>
      </c>
      <c r="E23" s="6" t="n">
        <v>1</v>
      </c>
    </row>
    <row r="24" spans="1:5">
      <c r="A24" s="4" t="s">
        <v>610</v>
      </c>
      <c r="D24" s="7" t="n">
        <v>166</v>
      </c>
      <c r="E24" s="7" t="n">
        <v>435</v>
      </c>
    </row>
    <row r="25" spans="1:5">
      <c r="A25" s="4" t="s">
        <v>611</v>
      </c>
      <c r="D25" s="7" t="n">
        <v>166</v>
      </c>
      <c r="E25" s="7" t="n">
        <v>479</v>
      </c>
    </row>
    <row r="26" spans="1:5">
      <c r="A26" s="4" t="s">
        <v>511</v>
      </c>
    </row>
    <row r="27" spans="1:5">
      <c r="A27" s="3" t="s">
        <v>504</v>
      </c>
    </row>
    <row r="28" spans="1:5">
      <c r="A28" s="4" t="s">
        <v>609</v>
      </c>
      <c r="D28" s="6" t="n">
        <v>1</v>
      </c>
      <c r="E28" s="6" t="n">
        <v>1</v>
      </c>
    </row>
    <row r="29" spans="1:5">
      <c r="A29" s="4" t="s">
        <v>610</v>
      </c>
      <c r="D29" s="7" t="n">
        <v>60</v>
      </c>
      <c r="E29" s="7" t="n">
        <v>40</v>
      </c>
    </row>
    <row r="30" spans="1:5">
      <c r="A30" s="4" t="s">
        <v>611</v>
      </c>
      <c r="D30" s="7" t="n">
        <v>62</v>
      </c>
      <c r="E30" s="7" t="n">
        <v>40</v>
      </c>
    </row>
    <row r="31" spans="1:5">
      <c r="A31" s="4" t="s">
        <v>512</v>
      </c>
    </row>
    <row r="32" spans="1:5">
      <c r="A32" s="3" t="s">
        <v>504</v>
      </c>
    </row>
    <row r="33" spans="1:5">
      <c r="A33" s="4" t="s">
        <v>609</v>
      </c>
      <c r="D33" s="6" t="n">
        <v>0</v>
      </c>
      <c r="E33" s="6" t="n">
        <v>0</v>
      </c>
    </row>
    <row r="34" spans="1:5">
      <c r="A34" s="4" t="s">
        <v>610</v>
      </c>
      <c r="D34" s="7" t="n">
        <v>0</v>
      </c>
      <c r="E34" s="7" t="n">
        <v>0</v>
      </c>
    </row>
    <row r="35" spans="1:5">
      <c r="A35" s="4" t="s">
        <v>611</v>
      </c>
      <c r="D35" s="7" t="n">
        <v>0</v>
      </c>
      <c r="E35"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3</v>
      </c>
    </row>
    <row r="2" spans="1:3">
      <c r="A2" s="3" t="s">
        <v>504</v>
      </c>
    </row>
    <row r="3" spans="1:3">
      <c r="A3" s="4" t="s">
        <v>505</v>
      </c>
      <c r="B3" s="7" t="n">
        <v>1438924</v>
      </c>
      <c r="C3" s="7" t="n">
        <v>1328438</v>
      </c>
    </row>
    <row r="4" spans="1:3">
      <c r="A4" s="4" t="s">
        <v>507</v>
      </c>
    </row>
    <row r="5" spans="1:3">
      <c r="A5" s="3" t="s">
        <v>504</v>
      </c>
    </row>
    <row r="6" spans="1:3">
      <c r="A6" s="4" t="s">
        <v>505</v>
      </c>
      <c r="B6" s="6" t="n">
        <v>267940</v>
      </c>
      <c r="C6" s="6" t="n">
        <v>275881</v>
      </c>
    </row>
    <row r="7" spans="1:3">
      <c r="A7" s="4" t="s">
        <v>508</v>
      </c>
    </row>
    <row r="8" spans="1:3">
      <c r="A8" s="3" t="s">
        <v>504</v>
      </c>
    </row>
    <row r="9" spans="1:3">
      <c r="A9" s="4" t="s">
        <v>505</v>
      </c>
      <c r="B9" s="6" t="n">
        <v>56494</v>
      </c>
      <c r="C9" s="6" t="n">
        <v>60104</v>
      </c>
    </row>
    <row r="10" spans="1:3">
      <c r="A10" s="4" t="s">
        <v>509</v>
      </c>
    </row>
    <row r="11" spans="1:3">
      <c r="A11" s="3" t="s">
        <v>504</v>
      </c>
    </row>
    <row r="12" spans="1:3">
      <c r="A12" s="4" t="s">
        <v>505</v>
      </c>
      <c r="B12" s="6" t="n">
        <v>30019</v>
      </c>
      <c r="C12" s="6" t="n">
        <v>27933</v>
      </c>
    </row>
    <row r="13" spans="1:3">
      <c r="A13" s="4" t="s">
        <v>613</v>
      </c>
    </row>
    <row r="14" spans="1:3">
      <c r="A14" s="3" t="s">
        <v>504</v>
      </c>
    </row>
    <row r="15" spans="1:3">
      <c r="A15" s="4" t="s">
        <v>505</v>
      </c>
      <c r="B15" s="6" t="n">
        <v>1397747</v>
      </c>
      <c r="C15" s="6" t="n">
        <v>1284018</v>
      </c>
    </row>
    <row r="16" spans="1:3">
      <c r="A16" s="4" t="s">
        <v>614</v>
      </c>
    </row>
    <row r="17" spans="1:3">
      <c r="A17" s="3" t="s">
        <v>504</v>
      </c>
    </row>
    <row r="18" spans="1:3">
      <c r="A18" s="4" t="s">
        <v>505</v>
      </c>
      <c r="B18" s="6" t="n">
        <v>247382</v>
      </c>
      <c r="C18" s="6" t="n">
        <v>251987</v>
      </c>
    </row>
    <row r="19" spans="1:3">
      <c r="A19" s="4" t="s">
        <v>615</v>
      </c>
    </row>
    <row r="20" spans="1:3">
      <c r="A20" s="3" t="s">
        <v>504</v>
      </c>
    </row>
    <row r="21" spans="1:3">
      <c r="A21" s="4" t="s">
        <v>505</v>
      </c>
      <c r="B21" s="6" t="n">
        <v>56494</v>
      </c>
      <c r="C21" s="6" t="n">
        <v>60104</v>
      </c>
    </row>
    <row r="22" spans="1:3">
      <c r="A22" s="4" t="s">
        <v>616</v>
      </c>
    </row>
    <row r="23" spans="1:3">
      <c r="A23" s="3" t="s">
        <v>504</v>
      </c>
    </row>
    <row r="24" spans="1:3">
      <c r="A24" s="4" t="s">
        <v>505</v>
      </c>
      <c r="B24" s="6" t="n">
        <v>29876</v>
      </c>
      <c r="C24" s="6" t="n">
        <v>27729</v>
      </c>
    </row>
    <row r="25" spans="1:3">
      <c r="A25" s="4" t="s">
        <v>617</v>
      </c>
    </row>
    <row r="26" spans="1:3">
      <c r="A26" s="3" t="s">
        <v>504</v>
      </c>
    </row>
    <row r="27" spans="1:3">
      <c r="A27" s="4" t="s">
        <v>505</v>
      </c>
      <c r="B27" s="6" t="n">
        <v>28182</v>
      </c>
      <c r="C27" s="6" t="n">
        <v>22605</v>
      </c>
    </row>
    <row r="28" spans="1:3">
      <c r="A28" s="4" t="s">
        <v>618</v>
      </c>
    </row>
    <row r="29" spans="1:3">
      <c r="A29" s="3" t="s">
        <v>504</v>
      </c>
    </row>
    <row r="30" spans="1:3">
      <c r="A30" s="4" t="s">
        <v>505</v>
      </c>
      <c r="B30" s="6" t="n">
        <v>11473</v>
      </c>
      <c r="C30" s="6" t="n">
        <v>8311</v>
      </c>
    </row>
    <row r="31" spans="1:3">
      <c r="A31" s="4" t="s">
        <v>619</v>
      </c>
    </row>
    <row r="32" spans="1:3">
      <c r="A32" s="3" t="s">
        <v>504</v>
      </c>
    </row>
    <row r="33" spans="1:3">
      <c r="A33" s="4" t="s">
        <v>505</v>
      </c>
      <c r="B33" s="6" t="n">
        <v>0</v>
      </c>
      <c r="C33" s="6" t="n">
        <v>0</v>
      </c>
    </row>
    <row r="34" spans="1:3">
      <c r="A34" s="4" t="s">
        <v>620</v>
      </c>
    </row>
    <row r="35" spans="1:3">
      <c r="A35" s="3" t="s">
        <v>504</v>
      </c>
    </row>
    <row r="36" spans="1:3">
      <c r="A36" s="4" t="s">
        <v>505</v>
      </c>
      <c r="B36" s="6" t="n">
        <v>5</v>
      </c>
      <c r="C36" s="6" t="n">
        <v>44</v>
      </c>
    </row>
    <row r="37" spans="1:3">
      <c r="A37" s="4" t="s">
        <v>621</v>
      </c>
    </row>
    <row r="38" spans="1:3">
      <c r="A38" s="3" t="s">
        <v>504</v>
      </c>
    </row>
    <row r="39" spans="1:3">
      <c r="A39" s="4" t="s">
        <v>505</v>
      </c>
      <c r="B39" s="6" t="n">
        <v>12995</v>
      </c>
      <c r="C39" s="6" t="n">
        <v>21815</v>
      </c>
    </row>
    <row r="40" spans="1:3">
      <c r="A40" s="4" t="s">
        <v>622</v>
      </c>
    </row>
    <row r="41" spans="1:3">
      <c r="A41" s="3" t="s">
        <v>504</v>
      </c>
    </row>
    <row r="42" spans="1:3">
      <c r="A42" s="4" t="s">
        <v>505</v>
      </c>
      <c r="B42" s="6" t="n">
        <v>9085</v>
      </c>
      <c r="C42" s="6" t="n">
        <v>15583</v>
      </c>
    </row>
    <row r="43" spans="1:3">
      <c r="A43" s="4" t="s">
        <v>623</v>
      </c>
    </row>
    <row r="44" spans="1:3">
      <c r="A44" s="3" t="s">
        <v>504</v>
      </c>
    </row>
    <row r="45" spans="1:3">
      <c r="A45" s="4" t="s">
        <v>505</v>
      </c>
      <c r="B45" s="6" t="n">
        <v>0</v>
      </c>
      <c r="C45" s="6" t="n">
        <v>0</v>
      </c>
    </row>
    <row r="46" spans="1:3">
      <c r="A46" s="4" t="s">
        <v>624</v>
      </c>
    </row>
    <row r="47" spans="1:3">
      <c r="A47" s="3" t="s">
        <v>504</v>
      </c>
    </row>
    <row r="48" spans="1:3">
      <c r="A48" s="4" t="s">
        <v>505</v>
      </c>
      <c r="B48" s="6" t="n">
        <v>138</v>
      </c>
      <c r="C48" s="6" t="n">
        <v>160</v>
      </c>
    </row>
    <row r="49" spans="1:3">
      <c r="A49" s="4" t="s">
        <v>625</v>
      </c>
    </row>
    <row r="50" spans="1:3">
      <c r="A50" s="3" t="s">
        <v>504</v>
      </c>
    </row>
    <row r="51" spans="1:3">
      <c r="A51" s="4" t="s">
        <v>505</v>
      </c>
      <c r="B51" s="6" t="n">
        <v>0</v>
      </c>
      <c r="C51" s="6" t="n">
        <v>0</v>
      </c>
    </row>
    <row r="52" spans="1:3">
      <c r="A52" s="4" t="s">
        <v>626</v>
      </c>
    </row>
    <row r="53" spans="1:3">
      <c r="A53" s="3" t="s">
        <v>504</v>
      </c>
    </row>
    <row r="54" spans="1:3">
      <c r="A54" s="4" t="s">
        <v>505</v>
      </c>
      <c r="B54" s="6" t="n">
        <v>0</v>
      </c>
      <c r="C54" s="6" t="n">
        <v>0</v>
      </c>
    </row>
    <row r="55" spans="1:3">
      <c r="A55" s="4" t="s">
        <v>627</v>
      </c>
    </row>
    <row r="56" spans="1:3">
      <c r="A56" s="3" t="s">
        <v>504</v>
      </c>
    </row>
    <row r="57" spans="1:3">
      <c r="A57" s="4" t="s">
        <v>505</v>
      </c>
      <c r="B57" s="6" t="n">
        <v>0</v>
      </c>
      <c r="C57" s="6" t="n">
        <v>0</v>
      </c>
    </row>
    <row r="58" spans="1:3">
      <c r="A58" s="4" t="s">
        <v>628</v>
      </c>
    </row>
    <row r="59" spans="1:3">
      <c r="A59" s="3" t="s">
        <v>504</v>
      </c>
    </row>
    <row r="60" spans="1:3">
      <c r="A60" s="4" t="s">
        <v>505</v>
      </c>
      <c r="B60" s="6" t="n">
        <v>0</v>
      </c>
      <c r="C60" s="6" t="n">
        <v>0</v>
      </c>
    </row>
    <row r="61" spans="1:3">
      <c r="A61" s="4" t="s">
        <v>629</v>
      </c>
    </row>
    <row r="62" spans="1:3">
      <c r="A62" s="3" t="s">
        <v>504</v>
      </c>
    </row>
    <row r="63" spans="1:3">
      <c r="A63" s="4" t="s">
        <v>505</v>
      </c>
      <c r="B63" s="6" t="n">
        <v>0</v>
      </c>
      <c r="C63" s="6" t="n">
        <v>0</v>
      </c>
    </row>
    <row r="64" spans="1:3">
      <c r="A64" s="4" t="s">
        <v>630</v>
      </c>
    </row>
    <row r="65" spans="1:3">
      <c r="A65" s="3" t="s">
        <v>504</v>
      </c>
    </row>
    <row r="66" spans="1:3">
      <c r="A66" s="4" t="s">
        <v>505</v>
      </c>
      <c r="B66" s="6" t="n">
        <v>0</v>
      </c>
      <c r="C66" s="6" t="n">
        <v>0</v>
      </c>
    </row>
    <row r="67" spans="1:3">
      <c r="A67" s="4" t="s">
        <v>631</v>
      </c>
    </row>
    <row r="68" spans="1:3">
      <c r="A68" s="3" t="s">
        <v>504</v>
      </c>
    </row>
    <row r="69" spans="1:3">
      <c r="A69" s="4" t="s">
        <v>505</v>
      </c>
      <c r="B69" s="6" t="n">
        <v>0</v>
      </c>
      <c r="C69" s="6" t="n">
        <v>0</v>
      </c>
    </row>
    <row r="70" spans="1:3">
      <c r="A70" s="4" t="s">
        <v>632</v>
      </c>
    </row>
    <row r="71" spans="1:3">
      <c r="A71" s="3" t="s">
        <v>504</v>
      </c>
    </row>
    <row r="72" spans="1:3">
      <c r="A72" s="4" t="s">
        <v>505</v>
      </c>
      <c r="B72" s="6" t="n">
        <v>0</v>
      </c>
      <c r="C72" s="6" t="n">
        <v>0</v>
      </c>
    </row>
    <row r="73" spans="1:3">
      <c r="A73" s="4" t="s">
        <v>510</v>
      </c>
    </row>
    <row r="74" spans="1:3">
      <c r="A74" s="3" t="s">
        <v>504</v>
      </c>
    </row>
    <row r="75" spans="1:3">
      <c r="A75" s="4" t="s">
        <v>505</v>
      </c>
      <c r="B75" s="6" t="n">
        <v>531990</v>
      </c>
      <c r="C75" s="6" t="n">
        <v>454689</v>
      </c>
    </row>
    <row r="76" spans="1:3">
      <c r="A76" s="4" t="s">
        <v>633</v>
      </c>
    </row>
    <row r="77" spans="1:3">
      <c r="A77" s="3" t="s">
        <v>504</v>
      </c>
    </row>
    <row r="78" spans="1:3">
      <c r="A78" s="4" t="s">
        <v>505</v>
      </c>
      <c r="B78" s="6" t="n">
        <v>515926</v>
      </c>
      <c r="C78" s="6" t="n">
        <v>439580</v>
      </c>
    </row>
    <row r="79" spans="1:3">
      <c r="A79" s="4" t="s">
        <v>634</v>
      </c>
    </row>
    <row r="80" spans="1:3">
      <c r="A80" s="3" t="s">
        <v>504</v>
      </c>
    </row>
    <row r="81" spans="1:3">
      <c r="A81" s="4" t="s">
        <v>505</v>
      </c>
      <c r="B81" s="6" t="n">
        <v>14118</v>
      </c>
      <c r="C81" s="6" t="n">
        <v>11883</v>
      </c>
    </row>
    <row r="82" spans="1:3">
      <c r="A82" s="4" t="s">
        <v>635</v>
      </c>
    </row>
    <row r="83" spans="1:3">
      <c r="A83" s="3" t="s">
        <v>504</v>
      </c>
    </row>
    <row r="84" spans="1:3">
      <c r="A84" s="4" t="s">
        <v>505</v>
      </c>
      <c r="B84" s="6" t="n">
        <v>1946</v>
      </c>
      <c r="C84" s="6" t="n">
        <v>3226</v>
      </c>
    </row>
    <row r="85" spans="1:3">
      <c r="A85" s="4" t="s">
        <v>636</v>
      </c>
    </row>
    <row r="86" spans="1:3">
      <c r="A86" s="3" t="s">
        <v>504</v>
      </c>
    </row>
    <row r="87" spans="1:3">
      <c r="A87" s="4" t="s">
        <v>505</v>
      </c>
      <c r="B87" s="6" t="n">
        <v>0</v>
      </c>
      <c r="C87" s="6" t="n">
        <v>0</v>
      </c>
    </row>
    <row r="88" spans="1:3">
      <c r="A88" s="4" t="s">
        <v>637</v>
      </c>
    </row>
    <row r="89" spans="1:3">
      <c r="A89" s="3" t="s">
        <v>504</v>
      </c>
    </row>
    <row r="90" spans="1:3">
      <c r="A90" s="4" t="s">
        <v>505</v>
      </c>
      <c r="B90" s="6" t="n">
        <v>0</v>
      </c>
      <c r="C90" s="6" t="n">
        <v>0</v>
      </c>
    </row>
    <row r="91" spans="1:3">
      <c r="A91" s="4" t="s">
        <v>511</v>
      </c>
    </row>
    <row r="92" spans="1:3">
      <c r="A92" s="3" t="s">
        <v>504</v>
      </c>
    </row>
    <row r="93" spans="1:3">
      <c r="A93" s="4" t="s">
        <v>505</v>
      </c>
      <c r="B93" s="6" t="n">
        <v>420020</v>
      </c>
      <c r="C93" s="6" t="n">
        <v>406963</v>
      </c>
    </row>
    <row r="94" spans="1:3">
      <c r="A94" s="4" t="s">
        <v>638</v>
      </c>
    </row>
    <row r="95" spans="1:3">
      <c r="A95" s="3" t="s">
        <v>504</v>
      </c>
    </row>
    <row r="96" spans="1:3">
      <c r="A96" s="4" t="s">
        <v>505</v>
      </c>
      <c r="B96" s="6" t="n">
        <v>416884</v>
      </c>
      <c r="C96" s="6" t="n">
        <v>402864</v>
      </c>
    </row>
    <row r="97" spans="1:3">
      <c r="A97" s="4" t="s">
        <v>639</v>
      </c>
    </row>
    <row r="98" spans="1:3">
      <c r="A98" s="3" t="s">
        <v>504</v>
      </c>
    </row>
    <row r="99" spans="1:3">
      <c r="A99" s="4" t="s">
        <v>505</v>
      </c>
      <c r="B99" s="6" t="n">
        <v>2021</v>
      </c>
      <c r="C99" s="6" t="n">
        <v>1992</v>
      </c>
    </row>
    <row r="100" spans="1:3">
      <c r="A100" s="4" t="s">
        <v>640</v>
      </c>
    </row>
    <row r="101" spans="1:3">
      <c r="A101" s="3" t="s">
        <v>504</v>
      </c>
    </row>
    <row r="102" spans="1:3">
      <c r="A102" s="4" t="s">
        <v>505</v>
      </c>
      <c r="B102" s="6" t="n">
        <v>1115</v>
      </c>
      <c r="C102" s="6" t="n">
        <v>2107</v>
      </c>
    </row>
    <row r="103" spans="1:3">
      <c r="A103" s="4" t="s">
        <v>641</v>
      </c>
    </row>
    <row r="104" spans="1:3">
      <c r="A104" s="3" t="s">
        <v>504</v>
      </c>
    </row>
    <row r="105" spans="1:3">
      <c r="A105" s="4" t="s">
        <v>505</v>
      </c>
      <c r="B105" s="6" t="n">
        <v>0</v>
      </c>
      <c r="C105" s="6" t="n">
        <v>0</v>
      </c>
    </row>
    <row r="106" spans="1:3">
      <c r="A106" s="4" t="s">
        <v>642</v>
      </c>
    </row>
    <row r="107" spans="1:3">
      <c r="A107" s="3" t="s">
        <v>504</v>
      </c>
    </row>
    <row r="108" spans="1:3">
      <c r="A108" s="4" t="s">
        <v>505</v>
      </c>
      <c r="B108" s="6" t="n">
        <v>0</v>
      </c>
      <c r="C108" s="6" t="n">
        <v>0</v>
      </c>
    </row>
    <row r="109" spans="1:3">
      <c r="A109" s="4" t="s">
        <v>512</v>
      </c>
    </row>
    <row r="110" spans="1:3">
      <c r="A110" s="3" t="s">
        <v>504</v>
      </c>
    </row>
    <row r="111" spans="1:3">
      <c r="A111" s="4" t="s">
        <v>505</v>
      </c>
      <c r="B111" s="6" t="n">
        <v>132461</v>
      </c>
      <c r="C111" s="6" t="n">
        <v>102868</v>
      </c>
    </row>
    <row r="112" spans="1:3">
      <c r="A112" s="4" t="s">
        <v>643</v>
      </c>
    </row>
    <row r="113" spans="1:3">
      <c r="A113" s="3" t="s">
        <v>504</v>
      </c>
    </row>
    <row r="114" spans="1:3">
      <c r="A114" s="4" t="s">
        <v>505</v>
      </c>
      <c r="B114" s="6" t="n">
        <v>131185</v>
      </c>
      <c r="C114" s="6" t="n">
        <v>101754</v>
      </c>
    </row>
    <row r="115" spans="1:3">
      <c r="A115" s="4" t="s">
        <v>644</v>
      </c>
    </row>
    <row r="116" spans="1:3">
      <c r="A116" s="3" t="s">
        <v>504</v>
      </c>
    </row>
    <row r="117" spans="1:3">
      <c r="A117" s="4" t="s">
        <v>505</v>
      </c>
      <c r="B117" s="6" t="n">
        <v>565</v>
      </c>
      <c r="C117" s="6" t="n">
        <v>375</v>
      </c>
    </row>
    <row r="118" spans="1:3">
      <c r="A118" s="4" t="s">
        <v>645</v>
      </c>
    </row>
    <row r="119" spans="1:3">
      <c r="A119" s="3" t="s">
        <v>504</v>
      </c>
    </row>
    <row r="120" spans="1:3">
      <c r="A120" s="4" t="s">
        <v>505</v>
      </c>
      <c r="B120" s="6" t="n">
        <v>711</v>
      </c>
      <c r="C120" s="6" t="n">
        <v>739</v>
      </c>
    </row>
    <row r="121" spans="1:3">
      <c r="A121" s="4" t="s">
        <v>646</v>
      </c>
    </row>
    <row r="122" spans="1:3">
      <c r="A122" s="3" t="s">
        <v>504</v>
      </c>
    </row>
    <row r="123" spans="1:3">
      <c r="A123" s="4" t="s">
        <v>505</v>
      </c>
      <c r="B123" s="6" t="n">
        <v>0</v>
      </c>
      <c r="C123" s="6" t="n">
        <v>0</v>
      </c>
    </row>
    <row r="124" spans="1:3">
      <c r="A124" s="4" t="s">
        <v>647</v>
      </c>
    </row>
    <row r="125" spans="1:3">
      <c r="A125" s="3" t="s">
        <v>504</v>
      </c>
    </row>
    <row r="126" spans="1:3">
      <c r="A126" s="4" t="s">
        <v>505</v>
      </c>
      <c r="B126" s="7" t="n">
        <v>0</v>
      </c>
      <c r="C12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3</v>
      </c>
    </row>
    <row r="2" spans="1:3">
      <c r="A2" s="3" t="s">
        <v>649</v>
      </c>
    </row>
    <row r="3" spans="1:3">
      <c r="A3" s="4" t="s">
        <v>650</v>
      </c>
      <c r="B3" s="7" t="n">
        <v>62830</v>
      </c>
      <c r="C3" s="7" t="n">
        <v>59300</v>
      </c>
    </row>
    <row r="4" spans="1:3">
      <c r="A4" s="4" t="s">
        <v>651</v>
      </c>
      <c r="B4" s="6" t="n">
        <v>-21086</v>
      </c>
      <c r="C4" s="6" t="n">
        <v>-19610</v>
      </c>
    </row>
    <row r="5" spans="1:3">
      <c r="A5" s="4" t="s">
        <v>74</v>
      </c>
      <c r="B5" s="6" t="n">
        <v>41744</v>
      </c>
      <c r="C5" s="6" t="n">
        <v>39690</v>
      </c>
    </row>
    <row r="6" spans="1:3">
      <c r="A6" s="4" t="s">
        <v>652</v>
      </c>
    </row>
    <row r="7" spans="1:3">
      <c r="A7" s="3" t="s">
        <v>649</v>
      </c>
    </row>
    <row r="8" spans="1:3">
      <c r="A8" s="4" t="s">
        <v>650</v>
      </c>
      <c r="B8" s="6" t="n">
        <v>14495</v>
      </c>
      <c r="C8" s="6" t="n">
        <v>12087</v>
      </c>
    </row>
    <row r="9" spans="1:3">
      <c r="A9" s="4" t="s">
        <v>653</v>
      </c>
    </row>
    <row r="10" spans="1:3">
      <c r="A10" s="3" t="s">
        <v>649</v>
      </c>
    </row>
    <row r="11" spans="1:3">
      <c r="A11" s="4" t="s">
        <v>650</v>
      </c>
      <c r="B11" s="6" t="n">
        <v>28478</v>
      </c>
      <c r="C11" s="6" t="n">
        <v>23809</v>
      </c>
    </row>
    <row r="12" spans="1:3">
      <c r="A12" s="4" t="s">
        <v>654</v>
      </c>
    </row>
    <row r="13" spans="1:3">
      <c r="A13" s="3" t="s">
        <v>649</v>
      </c>
    </row>
    <row r="14" spans="1:3">
      <c r="A14" s="4" t="s">
        <v>650</v>
      </c>
      <c r="B14" s="6" t="n">
        <v>2720</v>
      </c>
      <c r="C14" s="6" t="n">
        <v>2709</v>
      </c>
    </row>
    <row r="15" spans="1:3">
      <c r="A15" s="4" t="s">
        <v>655</v>
      </c>
    </row>
    <row r="16" spans="1:3">
      <c r="A16" s="3" t="s">
        <v>649</v>
      </c>
    </row>
    <row r="17" spans="1:3">
      <c r="A17" s="4" t="s">
        <v>650</v>
      </c>
      <c r="B17" s="6" t="n">
        <v>12002</v>
      </c>
      <c r="C17" s="6" t="n">
        <v>11285</v>
      </c>
    </row>
    <row r="18" spans="1:3">
      <c r="A18" s="4" t="s">
        <v>656</v>
      </c>
    </row>
    <row r="19" spans="1:3">
      <c r="A19" s="3" t="s">
        <v>649</v>
      </c>
    </row>
    <row r="20" spans="1:3">
      <c r="A20" s="4" t="s">
        <v>650</v>
      </c>
      <c r="B20" s="6" t="n">
        <v>341</v>
      </c>
      <c r="C20" s="6" t="n">
        <v>339</v>
      </c>
    </row>
    <row r="21" spans="1:3">
      <c r="A21" s="4" t="s">
        <v>657</v>
      </c>
    </row>
    <row r="22" spans="1:3">
      <c r="A22" s="3" t="s">
        <v>649</v>
      </c>
    </row>
    <row r="23" spans="1:3">
      <c r="A23" s="4" t="s">
        <v>650</v>
      </c>
      <c r="B23" s="6" t="n">
        <v>3185</v>
      </c>
      <c r="C23" s="6" t="n">
        <v>2919</v>
      </c>
    </row>
    <row r="24" spans="1:3">
      <c r="A24" s="4" t="s">
        <v>658</v>
      </c>
    </row>
    <row r="25" spans="1:3">
      <c r="A25" s="3" t="s">
        <v>649</v>
      </c>
    </row>
    <row r="26" spans="1:3">
      <c r="A26" s="4" t="s">
        <v>650</v>
      </c>
      <c r="B26" s="7" t="n">
        <v>1609</v>
      </c>
      <c r="C26" s="7" t="n">
        <v>61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57"/>
    <col customWidth="1" max="3" min="3" width="11"/>
    <col customWidth="1" max="4" min="4" width="13"/>
    <col customWidth="1" max="5" min="5" width="4"/>
    <col customWidth="1" max="6" min="6" width="27"/>
    <col customWidth="1" max="7" min="7" width="18"/>
    <col customWidth="1" max="8" min="8" width="46"/>
  </cols>
  <sheetData>
    <row r="1" spans="1:8">
      <c r="A1" s="1" t="s">
        <v>163</v>
      </c>
      <c r="C1" s="2" t="s">
        <v>164</v>
      </c>
      <c r="D1" s="2" t="s">
        <v>165</v>
      </c>
      <c r="F1" s="2" t="s">
        <v>166</v>
      </c>
      <c r="G1" s="2" t="s">
        <v>167</v>
      </c>
      <c r="H1" s="2" t="s">
        <v>168</v>
      </c>
    </row>
    <row r="2" spans="1:8">
      <c r="A2" s="4" t="s">
        <v>169</v>
      </c>
      <c r="B2" s="4" t="s">
        <v>170</v>
      </c>
      <c r="D2" s="6" t="n">
        <v>6721146</v>
      </c>
    </row>
    <row r="3" spans="1:8">
      <c r="A3" s="4" t="s">
        <v>171</v>
      </c>
      <c r="B3" s="4" t="s">
        <v>170</v>
      </c>
      <c r="C3" s="7" t="n">
        <v>178103</v>
      </c>
      <c r="D3" s="7" t="n">
        <v>45539</v>
      </c>
      <c r="F3" s="7" t="n">
        <v>849</v>
      </c>
      <c r="G3" s="7" t="n">
        <v>137100</v>
      </c>
      <c r="H3" s="7" t="n">
        <v>-5385</v>
      </c>
    </row>
    <row r="4" spans="1:8">
      <c r="A4" s="3" t="s">
        <v>172</v>
      </c>
    </row>
    <row r="5" spans="1:8">
      <c r="A5" s="4" t="s">
        <v>156</v>
      </c>
      <c r="C5" s="6" t="n">
        <v>23056</v>
      </c>
      <c r="F5" s="6" t="n">
        <v>0</v>
      </c>
      <c r="G5" s="6" t="n">
        <v>23056</v>
      </c>
    </row>
    <row r="6" spans="1:8">
      <c r="A6" s="4" t="s">
        <v>173</v>
      </c>
      <c r="C6" s="6" t="n">
        <v>193</v>
      </c>
      <c r="F6" s="6" t="n">
        <v>193</v>
      </c>
    </row>
    <row r="7" spans="1:8">
      <c r="A7" s="4" t="s">
        <v>174</v>
      </c>
      <c r="B7" s="4" t="s">
        <v>170</v>
      </c>
      <c r="D7" s="6" t="n">
        <v>6750</v>
      </c>
    </row>
    <row r="8" spans="1:8">
      <c r="A8" s="4" t="s">
        <v>175</v>
      </c>
      <c r="B8" s="4" t="s">
        <v>170</v>
      </c>
      <c r="C8" s="7" t="n">
        <v>0</v>
      </c>
    </row>
    <row r="9" spans="1:8">
      <c r="A9" s="4" t="s">
        <v>176</v>
      </c>
      <c r="C9" s="6" t="n">
        <v>5500</v>
      </c>
      <c r="D9" s="6" t="n">
        <v>5010</v>
      </c>
      <c r="E9" s="4" t="s">
        <v>170</v>
      </c>
    </row>
    <row r="10" spans="1:8">
      <c r="A10" s="4" t="s">
        <v>177</v>
      </c>
      <c r="B10" s="4" t="s">
        <v>170</v>
      </c>
      <c r="C10" s="7" t="n">
        <v>53</v>
      </c>
      <c r="D10" s="7" t="n">
        <v>53</v>
      </c>
    </row>
    <row r="11" spans="1:8">
      <c r="A11" s="4" t="s">
        <v>178</v>
      </c>
      <c r="B11" s="4" t="s">
        <v>170</v>
      </c>
      <c r="D11" s="6" t="n">
        <v>2452</v>
      </c>
    </row>
    <row r="12" spans="1:8">
      <c r="A12" s="4" t="s">
        <v>179</v>
      </c>
      <c r="B12" s="4" t="s">
        <v>170</v>
      </c>
      <c r="C12" s="6" t="n">
        <v>92</v>
      </c>
      <c r="D12" s="7" t="n">
        <v>92</v>
      </c>
    </row>
    <row r="13" spans="1:8">
      <c r="A13" s="4" t="s">
        <v>180</v>
      </c>
      <c r="D13" s="6" t="n">
        <v>-108000</v>
      </c>
    </row>
    <row r="14" spans="1:8">
      <c r="A14" s="4" t="s">
        <v>181</v>
      </c>
      <c r="C14" s="6" t="n">
        <v>-4590</v>
      </c>
      <c r="D14" s="7" t="n">
        <v>-4590</v>
      </c>
    </row>
    <row r="15" spans="1:8">
      <c r="A15" s="4" t="s">
        <v>182</v>
      </c>
      <c r="B15" s="4" t="s">
        <v>170</v>
      </c>
      <c r="C15" s="6" t="n">
        <v>-1009</v>
      </c>
      <c r="G15" s="6" t="n">
        <v>-1009</v>
      </c>
    </row>
    <row r="16" spans="1:8">
      <c r="A16" s="4" t="s">
        <v>183</v>
      </c>
      <c r="C16" s="7" t="n">
        <v>-2195</v>
      </c>
      <c r="H16" s="6" t="n">
        <v>-2195</v>
      </c>
    </row>
    <row r="17" spans="1:8">
      <c r="A17" s="4" t="s">
        <v>184</v>
      </c>
      <c r="C17" s="6" t="n">
        <v>6627358</v>
      </c>
      <c r="D17" s="6" t="n">
        <v>6627358</v>
      </c>
    </row>
    <row r="18" spans="1:8">
      <c r="A18" s="4" t="s">
        <v>185</v>
      </c>
      <c r="C18" s="7" t="n">
        <v>193703</v>
      </c>
      <c r="D18" s="7" t="n">
        <v>41094</v>
      </c>
      <c r="F18" s="6" t="n">
        <v>1042</v>
      </c>
      <c r="G18" s="6" t="n">
        <v>159073</v>
      </c>
      <c r="H18" s="6" t="n">
        <v>-7506</v>
      </c>
    </row>
    <row r="19" spans="1:8">
      <c r="A19" s="3" t="s">
        <v>172</v>
      </c>
    </row>
    <row r="20" spans="1:8">
      <c r="A20" s="4" t="s">
        <v>156</v>
      </c>
      <c r="C20" s="6" t="n">
        <v>24824</v>
      </c>
      <c r="G20" s="6" t="n">
        <v>24824</v>
      </c>
    </row>
    <row r="21" spans="1:8">
      <c r="A21" s="4" t="s">
        <v>173</v>
      </c>
      <c r="C21" s="6" t="n">
        <v>227</v>
      </c>
      <c r="F21" s="6" t="n">
        <v>227</v>
      </c>
      <c r="G21" s="6" t="n">
        <v>0</v>
      </c>
    </row>
    <row r="22" spans="1:8">
      <c r="A22" s="4" t="s">
        <v>186</v>
      </c>
      <c r="D22" s="6" t="n">
        <v>663320</v>
      </c>
    </row>
    <row r="23" spans="1:8">
      <c r="A23" s="4" t="s">
        <v>187</v>
      </c>
      <c r="C23" s="6" t="n">
        <v>26812</v>
      </c>
      <c r="D23" s="7" t="n">
        <v>26812</v>
      </c>
    </row>
    <row r="24" spans="1:8">
      <c r="A24" s="4" t="s">
        <v>174</v>
      </c>
      <c r="D24" s="6" t="n">
        <v>5975</v>
      </c>
    </row>
    <row r="25" spans="1:8">
      <c r="A25" s="4" t="s">
        <v>175</v>
      </c>
      <c r="C25" s="7" t="n">
        <v>0</v>
      </c>
    </row>
    <row r="26" spans="1:8">
      <c r="A26" s="4" t="s">
        <v>176</v>
      </c>
      <c r="C26" s="6" t="n">
        <v>7500</v>
      </c>
      <c r="D26" s="6" t="n">
        <v>7200</v>
      </c>
    </row>
    <row r="27" spans="1:8">
      <c r="A27" s="4" t="s">
        <v>177</v>
      </c>
      <c r="C27" s="7" t="n">
        <v>80</v>
      </c>
      <c r="D27" s="7" t="n">
        <v>80</v>
      </c>
    </row>
    <row r="28" spans="1:8">
      <c r="A28" s="4" t="s">
        <v>178</v>
      </c>
      <c r="D28" s="6" t="n">
        <v>2368</v>
      </c>
    </row>
    <row r="29" spans="1:8">
      <c r="A29" s="4" t="s">
        <v>179</v>
      </c>
      <c r="C29" s="6" t="n">
        <v>96</v>
      </c>
      <c r="D29" s="7" t="n">
        <v>96</v>
      </c>
    </row>
    <row r="30" spans="1:8">
      <c r="A30" s="4" t="s">
        <v>182</v>
      </c>
      <c r="C30" s="6" t="n">
        <v>-1326</v>
      </c>
      <c r="G30" s="6" t="n">
        <v>-1326</v>
      </c>
    </row>
    <row r="31" spans="1:8">
      <c r="A31" s="4" t="s">
        <v>183</v>
      </c>
      <c r="C31" s="7" t="n">
        <v>7482</v>
      </c>
      <c r="H31" s="6" t="n">
        <v>7482</v>
      </c>
    </row>
    <row r="32" spans="1:8">
      <c r="A32" s="4" t="s">
        <v>188</v>
      </c>
      <c r="C32" s="6" t="n">
        <v>7306221</v>
      </c>
      <c r="D32" s="6" t="n">
        <v>7306221</v>
      </c>
    </row>
    <row r="33" spans="1:8">
      <c r="A33" s="4" t="s">
        <v>189</v>
      </c>
      <c r="C33" s="7" t="n">
        <v>251898</v>
      </c>
      <c r="D33" s="7" t="n">
        <v>68082</v>
      </c>
      <c r="F33" s="7" t="n">
        <v>1269</v>
      </c>
      <c r="G33" s="7" t="n">
        <v>182571</v>
      </c>
      <c r="H33" s="7" t="n">
        <v>-24</v>
      </c>
    </row>
    <row r="34" spans="1:8"/>
    <row r="35" spans="1:8">
      <c r="A35" s="4" t="s">
        <v>170</v>
      </c>
      <c r="B35" s="4" t="s">
        <v>190</v>
      </c>
    </row>
  </sheetData>
  <mergeCells count="4">
    <mergeCell ref="A1:B1"/>
    <mergeCell ref="D1:E1"/>
    <mergeCell ref="A34:G34"/>
    <mergeCell ref="B35:G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59</v>
      </c>
      <c r="B1" s="2" t="s">
        <v>1</v>
      </c>
    </row>
    <row r="2" spans="1:3">
      <c r="B2" s="2" t="s">
        <v>2</v>
      </c>
      <c r="C2" s="2" t="s">
        <v>63</v>
      </c>
    </row>
    <row r="3" spans="1:3">
      <c r="A3" s="3" t="s">
        <v>259</v>
      </c>
    </row>
    <row r="4" spans="1:3">
      <c r="A4" s="4" t="s">
        <v>660</v>
      </c>
      <c r="B4" s="7" t="n">
        <v>1733</v>
      </c>
      <c r="C4" s="7" t="n">
        <v>16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1</v>
      </c>
      <c r="B1" s="2" t="s">
        <v>2</v>
      </c>
      <c r="C1" s="2" t="s">
        <v>63</v>
      </c>
    </row>
    <row r="2" spans="1:3">
      <c r="A2" s="3" t="s">
        <v>262</v>
      </c>
    </row>
    <row r="3" spans="1:3">
      <c r="A3" s="4" t="s">
        <v>82</v>
      </c>
      <c r="B3" s="7" t="n">
        <v>584915</v>
      </c>
      <c r="C3" s="7" t="n">
        <v>547880</v>
      </c>
    </row>
    <row r="4" spans="1:3">
      <c r="A4" s="3" t="s">
        <v>662</v>
      </c>
    </row>
    <row r="5" spans="1:3">
      <c r="A5" s="4" t="s">
        <v>663</v>
      </c>
      <c r="B5" s="6" t="n">
        <v>331374</v>
      </c>
      <c r="C5" s="6" t="n">
        <v>304545</v>
      </c>
    </row>
    <row r="6" spans="1:3">
      <c r="A6" s="4" t="s">
        <v>664</v>
      </c>
      <c r="B6" s="6" t="n">
        <v>367689</v>
      </c>
      <c r="C6" s="6" t="n">
        <v>358575</v>
      </c>
    </row>
    <row r="7" spans="1:3">
      <c r="A7" s="4" t="s">
        <v>665</v>
      </c>
      <c r="B7" s="6" t="n">
        <v>103984</v>
      </c>
      <c r="C7" s="6" t="n">
        <v>104355</v>
      </c>
    </row>
    <row r="8" spans="1:3">
      <c r="A8" s="4" t="s">
        <v>666</v>
      </c>
      <c r="B8" s="6" t="n">
        <v>110636</v>
      </c>
      <c r="C8" s="6" t="n">
        <v>119637</v>
      </c>
    </row>
    <row r="9" spans="1:3">
      <c r="A9" s="4" t="s">
        <v>667</v>
      </c>
      <c r="B9" s="6" t="n">
        <v>131957</v>
      </c>
      <c r="C9" s="6" t="n">
        <v>128637</v>
      </c>
    </row>
    <row r="10" spans="1:3">
      <c r="A10" s="4" t="s">
        <v>668</v>
      </c>
      <c r="B10" s="6" t="n">
        <v>90565</v>
      </c>
      <c r="C10" s="6" t="n">
        <v>81954</v>
      </c>
    </row>
    <row r="11" spans="1:3">
      <c r="A11" s="4" t="s">
        <v>669</v>
      </c>
      <c r="B11" s="6" t="n">
        <v>1136205</v>
      </c>
      <c r="C11" s="6" t="n">
        <v>1097703</v>
      </c>
    </row>
    <row r="12" spans="1:3">
      <c r="A12" s="4" t="s">
        <v>84</v>
      </c>
      <c r="B12" s="7" t="n">
        <v>1721120</v>
      </c>
      <c r="C12" s="7" t="n">
        <v>16455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671</v>
      </c>
    </row>
    <row r="2" spans="1:2">
      <c r="A2" s="3" t="s">
        <v>262</v>
      </c>
    </row>
    <row r="3" spans="1:2">
      <c r="A3" s="4" t="s">
        <v>672</v>
      </c>
      <c r="B3" s="7" t="n">
        <v>205144</v>
      </c>
    </row>
    <row r="4" spans="1:2">
      <c r="A4" s="4" t="s">
        <v>673</v>
      </c>
      <c r="B4" s="6" t="n">
        <v>62292</v>
      </c>
    </row>
    <row r="5" spans="1:2">
      <c r="A5" s="4" t="s">
        <v>674</v>
      </c>
      <c r="B5" s="6" t="n">
        <v>25032</v>
      </c>
    </row>
    <row r="6" spans="1:2">
      <c r="A6" s="4" t="s">
        <v>675</v>
      </c>
      <c r="B6" s="6" t="n">
        <v>14633</v>
      </c>
    </row>
    <row r="7" spans="1:2">
      <c r="A7" s="4" t="s">
        <v>676</v>
      </c>
      <c r="B7" s="6" t="n">
        <v>11138</v>
      </c>
    </row>
    <row r="8" spans="1:2">
      <c r="A8" s="4" t="s">
        <v>677</v>
      </c>
      <c r="B8" s="6" t="n">
        <v>14919</v>
      </c>
    </row>
    <row r="9" spans="1:2">
      <c r="A9" s="4" t="s">
        <v>164</v>
      </c>
      <c r="B9" s="7" t="n">
        <v>3331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8</v>
      </c>
      <c r="B1" s="2" t="s">
        <v>2</v>
      </c>
      <c r="C1" s="2" t="s">
        <v>63</v>
      </c>
    </row>
    <row r="2" spans="1:3">
      <c r="A2" s="3" t="s">
        <v>262</v>
      </c>
    </row>
    <row r="3" spans="1:3">
      <c r="A3" s="4" t="s">
        <v>679</v>
      </c>
      <c r="B3" s="5" t="n">
        <v>30.7</v>
      </c>
      <c r="C3" s="5" t="n">
        <v>2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0</v>
      </c>
      <c r="B1" s="2" t="s">
        <v>2</v>
      </c>
      <c r="C1" s="2" t="s">
        <v>63</v>
      </c>
    </row>
    <row r="2" spans="1:3">
      <c r="A2" s="3" t="s">
        <v>681</v>
      </c>
    </row>
    <row r="3" spans="1:3">
      <c r="A3" s="4" t="s">
        <v>682</v>
      </c>
      <c r="B3" s="7" t="n">
        <v>639100000</v>
      </c>
    </row>
    <row r="4" spans="1:3">
      <c r="A4" s="4" t="s">
        <v>683</v>
      </c>
      <c r="B4" s="7" t="n">
        <v>0</v>
      </c>
      <c r="C4"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6"/>
    <col customWidth="1" max="6" min="6" width="21"/>
    <col customWidth="1" max="7" min="7" width="21"/>
    <col customWidth="1" max="8" min="8" width="21"/>
  </cols>
  <sheetData>
    <row r="1" spans="1:8">
      <c r="A1" s="1" t="s">
        <v>684</v>
      </c>
      <c r="B1" s="2" t="s">
        <v>685</v>
      </c>
      <c r="C1" s="2" t="s">
        <v>686</v>
      </c>
      <c r="D1" s="2" t="s">
        <v>687</v>
      </c>
      <c r="E1" s="2" t="s">
        <v>688</v>
      </c>
      <c r="F1" s="2" t="s">
        <v>689</v>
      </c>
      <c r="G1" s="2" t="s">
        <v>435</v>
      </c>
      <c r="H1" s="2" t="s">
        <v>690</v>
      </c>
    </row>
    <row r="2" spans="1:8">
      <c r="A2" s="3" t="s">
        <v>691</v>
      </c>
    </row>
    <row r="3" spans="1:8">
      <c r="A3" s="4" t="s">
        <v>439</v>
      </c>
      <c r="E3" s="6" t="n">
        <v>3</v>
      </c>
    </row>
    <row r="4" spans="1:8">
      <c r="A4" s="4" t="s">
        <v>692</v>
      </c>
    </row>
    <row r="5" spans="1:8">
      <c r="A5" s="3" t="s">
        <v>691</v>
      </c>
    </row>
    <row r="6" spans="1:8">
      <c r="A6" s="4" t="s">
        <v>693</v>
      </c>
      <c r="E6" s="7" t="n">
        <v>6200000</v>
      </c>
    </row>
    <row r="7" spans="1:8">
      <c r="A7" s="4" t="s">
        <v>694</v>
      </c>
      <c r="E7" s="6" t="n">
        <v>0</v>
      </c>
      <c r="G7" s="7" t="n">
        <v>11341000</v>
      </c>
    </row>
    <row r="8" spans="1:8">
      <c r="A8" s="4" t="s">
        <v>695</v>
      </c>
    </row>
    <row r="9" spans="1:8">
      <c r="A9" s="3" t="s">
        <v>691</v>
      </c>
    </row>
    <row r="10" spans="1:8">
      <c r="A10" s="4" t="s">
        <v>694</v>
      </c>
      <c r="E10" s="6" t="n">
        <v>0</v>
      </c>
      <c r="F10" s="7" t="n">
        <v>11000000</v>
      </c>
      <c r="G10" s="6" t="n">
        <v>11000000</v>
      </c>
    </row>
    <row r="11" spans="1:8">
      <c r="A11" s="4" t="s">
        <v>696</v>
      </c>
    </row>
    <row r="12" spans="1:8">
      <c r="A12" s="3" t="s">
        <v>691</v>
      </c>
    </row>
    <row r="13" spans="1:8">
      <c r="A13" s="4" t="s">
        <v>694</v>
      </c>
      <c r="E13" s="6" t="n">
        <v>0</v>
      </c>
      <c r="F13" s="7" t="n">
        <v>341000</v>
      </c>
      <c r="G13" s="6" t="n">
        <v>341000</v>
      </c>
    </row>
    <row r="14" spans="1:8">
      <c r="A14" s="4" t="s">
        <v>697</v>
      </c>
    </row>
    <row r="15" spans="1:8">
      <c r="A15" s="3" t="s">
        <v>691</v>
      </c>
    </row>
    <row r="16" spans="1:8">
      <c r="A16" s="4" t="s">
        <v>693</v>
      </c>
      <c r="H16" s="7" t="n">
        <v>5200000</v>
      </c>
    </row>
    <row r="17" spans="1:8">
      <c r="A17" s="4" t="s">
        <v>698</v>
      </c>
    </row>
    <row r="18" spans="1:8">
      <c r="A18" s="3" t="s">
        <v>691</v>
      </c>
    </row>
    <row r="19" spans="1:8">
      <c r="A19" s="4" t="s">
        <v>694</v>
      </c>
      <c r="E19" s="6" t="n">
        <v>0</v>
      </c>
      <c r="G19" s="6" t="n">
        <v>3093000</v>
      </c>
    </row>
    <row r="20" spans="1:8">
      <c r="A20" s="4" t="s">
        <v>699</v>
      </c>
      <c r="D20" s="4" t="s">
        <v>700</v>
      </c>
    </row>
    <row r="21" spans="1:8">
      <c r="A21" s="4" t="s">
        <v>701</v>
      </c>
      <c r="D21" s="7" t="n">
        <v>3100000</v>
      </c>
    </row>
    <row r="22" spans="1:8">
      <c r="A22" s="4" t="s">
        <v>702</v>
      </c>
    </row>
    <row r="23" spans="1:8">
      <c r="A23" s="3" t="s">
        <v>691</v>
      </c>
    </row>
    <row r="24" spans="1:8">
      <c r="A24" s="4" t="s">
        <v>694</v>
      </c>
      <c r="E24" s="6" t="n">
        <v>0</v>
      </c>
      <c r="G24" s="6" t="n">
        <v>3000000</v>
      </c>
    </row>
    <row r="25" spans="1:8">
      <c r="A25" s="4" t="s">
        <v>703</v>
      </c>
    </row>
    <row r="26" spans="1:8">
      <c r="A26" s="3" t="s">
        <v>691</v>
      </c>
    </row>
    <row r="27" spans="1:8">
      <c r="A27" s="4" t="s">
        <v>694</v>
      </c>
      <c r="E27" s="6" t="n">
        <v>0</v>
      </c>
      <c r="G27" s="6" t="n">
        <v>93000</v>
      </c>
    </row>
    <row r="28" spans="1:8">
      <c r="A28" s="4" t="s">
        <v>704</v>
      </c>
    </row>
    <row r="29" spans="1:8">
      <c r="A29" s="3" t="s">
        <v>691</v>
      </c>
    </row>
    <row r="30" spans="1:8">
      <c r="A30" s="4" t="s">
        <v>694</v>
      </c>
      <c r="E30" s="6" t="n">
        <v>0</v>
      </c>
      <c r="G30" s="6" t="n">
        <v>3093000</v>
      </c>
    </row>
    <row r="31" spans="1:8">
      <c r="A31" s="4" t="s">
        <v>699</v>
      </c>
      <c r="C31" s="4" t="s">
        <v>700</v>
      </c>
    </row>
    <row r="32" spans="1:8">
      <c r="A32" s="4" t="s">
        <v>701</v>
      </c>
      <c r="C32" s="7" t="n">
        <v>3100000</v>
      </c>
    </row>
    <row r="33" spans="1:8">
      <c r="A33" s="4" t="s">
        <v>705</v>
      </c>
    </row>
    <row r="34" spans="1:8">
      <c r="A34" s="3" t="s">
        <v>691</v>
      </c>
    </row>
    <row r="35" spans="1:8">
      <c r="A35" s="4" t="s">
        <v>694</v>
      </c>
      <c r="E35" s="6" t="n">
        <v>0</v>
      </c>
      <c r="G35" s="6" t="n">
        <v>3000000</v>
      </c>
    </row>
    <row r="36" spans="1:8">
      <c r="A36" s="4" t="s">
        <v>706</v>
      </c>
    </row>
    <row r="37" spans="1:8">
      <c r="A37" s="3" t="s">
        <v>691</v>
      </c>
    </row>
    <row r="38" spans="1:8">
      <c r="A38" s="4" t="s">
        <v>694</v>
      </c>
      <c r="E38" s="6" t="n">
        <v>0</v>
      </c>
      <c r="G38" s="6" t="n">
        <v>93000</v>
      </c>
    </row>
    <row r="39" spans="1:8">
      <c r="A39" s="4" t="s">
        <v>707</v>
      </c>
    </row>
    <row r="40" spans="1:8">
      <c r="A40" s="3" t="s">
        <v>691</v>
      </c>
    </row>
    <row r="41" spans="1:8">
      <c r="A41" s="4" t="s">
        <v>694</v>
      </c>
      <c r="E41" s="6" t="n">
        <v>0</v>
      </c>
      <c r="G41" s="6" t="n">
        <v>5155000</v>
      </c>
    </row>
    <row r="42" spans="1:8">
      <c r="A42" s="4" t="s">
        <v>699</v>
      </c>
      <c r="B42" s="4" t="s">
        <v>700</v>
      </c>
    </row>
    <row r="43" spans="1:8">
      <c r="A43" s="4" t="s">
        <v>701</v>
      </c>
      <c r="B43" s="7" t="n">
        <v>5200000</v>
      </c>
    </row>
    <row r="44" spans="1:8">
      <c r="A44" s="4" t="s">
        <v>708</v>
      </c>
    </row>
    <row r="45" spans="1:8">
      <c r="A45" s="3" t="s">
        <v>691</v>
      </c>
    </row>
    <row r="46" spans="1:8">
      <c r="A46" s="4" t="s">
        <v>694</v>
      </c>
      <c r="E46" s="6" t="n">
        <v>0</v>
      </c>
      <c r="G46" s="6" t="n">
        <v>5000000</v>
      </c>
    </row>
    <row r="47" spans="1:8">
      <c r="A47" s="4" t="s">
        <v>709</v>
      </c>
    </row>
    <row r="48" spans="1:8">
      <c r="A48" s="3" t="s">
        <v>691</v>
      </c>
    </row>
    <row r="49" spans="1:8">
      <c r="A49" s="4" t="s">
        <v>694</v>
      </c>
      <c r="E49" s="7" t="n">
        <v>0</v>
      </c>
      <c r="G49" s="7" t="n">
        <v>15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0</v>
      </c>
      <c r="B1" s="2" t="s">
        <v>2</v>
      </c>
      <c r="C1" s="2" t="s">
        <v>711</v>
      </c>
      <c r="D1" s="2" t="s">
        <v>522</v>
      </c>
      <c r="E1" s="2" t="s">
        <v>712</v>
      </c>
      <c r="F1" s="2" t="s">
        <v>713</v>
      </c>
      <c r="G1" s="2" t="s">
        <v>63</v>
      </c>
    </row>
    <row r="2" spans="1:7">
      <c r="A2" s="3" t="s">
        <v>691</v>
      </c>
    </row>
    <row r="3" spans="1:7">
      <c r="A3" s="4" t="s">
        <v>694</v>
      </c>
      <c r="B3" s="7" t="n">
        <v>0</v>
      </c>
      <c r="G3" s="7" t="n">
        <v>11341</v>
      </c>
    </row>
    <row r="4" spans="1:7">
      <c r="A4" s="4" t="s">
        <v>714</v>
      </c>
    </row>
    <row r="5" spans="1:7">
      <c r="A5" s="3" t="s">
        <v>691</v>
      </c>
    </row>
    <row r="6" spans="1:7">
      <c r="A6" s="4" t="s">
        <v>694</v>
      </c>
      <c r="B6" s="6" t="n">
        <v>0</v>
      </c>
      <c r="F6" s="7" t="n">
        <v>11000</v>
      </c>
      <c r="G6" s="6" t="n">
        <v>11000</v>
      </c>
    </row>
    <row r="7" spans="1:7">
      <c r="A7" s="4" t="s">
        <v>715</v>
      </c>
    </row>
    <row r="8" spans="1:7">
      <c r="A8" s="3" t="s">
        <v>691</v>
      </c>
    </row>
    <row r="9" spans="1:7">
      <c r="A9" s="4" t="s">
        <v>694</v>
      </c>
      <c r="B9" s="6" t="n">
        <v>0</v>
      </c>
      <c r="F9" s="7" t="n">
        <v>341</v>
      </c>
      <c r="G9" s="6" t="n">
        <v>341</v>
      </c>
    </row>
    <row r="10" spans="1:7">
      <c r="A10" s="4" t="s">
        <v>716</v>
      </c>
    </row>
    <row r="11" spans="1:7">
      <c r="A11" s="3" t="s">
        <v>691</v>
      </c>
    </row>
    <row r="12" spans="1:7">
      <c r="A12" s="4" t="s">
        <v>694</v>
      </c>
      <c r="B12" s="6" t="n">
        <v>0</v>
      </c>
      <c r="G12" s="7" t="n">
        <v>3093</v>
      </c>
    </row>
    <row r="13" spans="1:7">
      <c r="A13" s="4" t="s">
        <v>717</v>
      </c>
      <c r="D13" s="4" t="s">
        <v>718</v>
      </c>
      <c r="G13" s="4" t="s">
        <v>719</v>
      </c>
    </row>
    <row r="14" spans="1:7">
      <c r="A14" s="4" t="s">
        <v>720</v>
      </c>
    </row>
    <row r="15" spans="1:7">
      <c r="A15" s="3" t="s">
        <v>691</v>
      </c>
    </row>
    <row r="16" spans="1:7">
      <c r="A16" s="4" t="s">
        <v>694</v>
      </c>
      <c r="B16" s="6" t="n">
        <v>0</v>
      </c>
      <c r="G16" s="7" t="n">
        <v>3000</v>
      </c>
    </row>
    <row r="17" spans="1:7">
      <c r="A17" s="4" t="s">
        <v>721</v>
      </c>
    </row>
    <row r="18" spans="1:7">
      <c r="A18" s="3" t="s">
        <v>691</v>
      </c>
    </row>
    <row r="19" spans="1:7">
      <c r="A19" s="4" t="s">
        <v>694</v>
      </c>
      <c r="B19" s="6" t="n">
        <v>0</v>
      </c>
      <c r="G19" s="6" t="n">
        <v>93</v>
      </c>
    </row>
    <row r="20" spans="1:7">
      <c r="A20" s="4" t="s">
        <v>722</v>
      </c>
    </row>
    <row r="21" spans="1:7">
      <c r="A21" s="3" t="s">
        <v>691</v>
      </c>
    </row>
    <row r="22" spans="1:7">
      <c r="A22" s="4" t="s">
        <v>694</v>
      </c>
      <c r="B22" s="6" t="n">
        <v>0</v>
      </c>
      <c r="G22" s="7" t="n">
        <v>3093</v>
      </c>
    </row>
    <row r="23" spans="1:7">
      <c r="A23" s="4" t="s">
        <v>717</v>
      </c>
      <c r="E23" s="4" t="s">
        <v>723</v>
      </c>
      <c r="G23" s="4" t="s">
        <v>724</v>
      </c>
    </row>
    <row r="24" spans="1:7">
      <c r="A24" s="4" t="s">
        <v>725</v>
      </c>
    </row>
    <row r="25" spans="1:7">
      <c r="A25" s="3" t="s">
        <v>691</v>
      </c>
    </row>
    <row r="26" spans="1:7">
      <c r="A26" s="4" t="s">
        <v>694</v>
      </c>
      <c r="B26" s="6" t="n">
        <v>0</v>
      </c>
      <c r="G26" s="7" t="n">
        <v>3000</v>
      </c>
    </row>
    <row r="27" spans="1:7">
      <c r="A27" s="4" t="s">
        <v>726</v>
      </c>
    </row>
    <row r="28" spans="1:7">
      <c r="A28" s="3" t="s">
        <v>691</v>
      </c>
    </row>
    <row r="29" spans="1:7">
      <c r="A29" s="4" t="s">
        <v>694</v>
      </c>
      <c r="B29" s="6" t="n">
        <v>0</v>
      </c>
      <c r="G29" s="6" t="n">
        <v>93</v>
      </c>
    </row>
    <row r="30" spans="1:7">
      <c r="A30" s="4" t="s">
        <v>727</v>
      </c>
    </row>
    <row r="31" spans="1:7">
      <c r="A31" s="3" t="s">
        <v>691</v>
      </c>
    </row>
    <row r="32" spans="1:7">
      <c r="A32" s="4" t="s">
        <v>694</v>
      </c>
      <c r="B32" s="6" t="n">
        <v>0</v>
      </c>
      <c r="G32" s="7" t="n">
        <v>5155</v>
      </c>
    </row>
    <row r="33" spans="1:7">
      <c r="A33" s="4" t="s">
        <v>717</v>
      </c>
      <c r="C33" s="4" t="s">
        <v>728</v>
      </c>
      <c r="G33" s="4" t="s">
        <v>729</v>
      </c>
    </row>
    <row r="34" spans="1:7">
      <c r="A34" s="4" t="s">
        <v>730</v>
      </c>
    </row>
    <row r="35" spans="1:7">
      <c r="A35" s="3" t="s">
        <v>691</v>
      </c>
    </row>
    <row r="36" spans="1:7">
      <c r="A36" s="4" t="s">
        <v>694</v>
      </c>
      <c r="B36" s="6" t="n">
        <v>0</v>
      </c>
      <c r="G36" s="7" t="n">
        <v>5000</v>
      </c>
    </row>
    <row r="37" spans="1:7">
      <c r="A37" s="4" t="s">
        <v>731</v>
      </c>
    </row>
    <row r="38" spans="1:7">
      <c r="A38" s="3" t="s">
        <v>691</v>
      </c>
    </row>
    <row r="39" spans="1:7">
      <c r="A39" s="4" t="s">
        <v>694</v>
      </c>
      <c r="B39" s="7" t="n">
        <v>0</v>
      </c>
      <c r="G39" s="7" t="n">
        <v>1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29"/>
    <col customWidth="1" max="3" min="3" width="21"/>
  </cols>
  <sheetData>
    <row r="1" spans="1:3">
      <c r="A1" s="1" t="s">
        <v>732</v>
      </c>
      <c r="B1" s="2" t="s">
        <v>1</v>
      </c>
    </row>
    <row r="2" spans="1:3">
      <c r="B2" s="2" t="s">
        <v>733</v>
      </c>
      <c r="C2" s="2" t="s">
        <v>435</v>
      </c>
    </row>
    <row r="3" spans="1:3">
      <c r="A3" s="3" t="s">
        <v>734</v>
      </c>
    </row>
    <row r="4" spans="1:3">
      <c r="A4" s="4" t="s">
        <v>78</v>
      </c>
      <c r="B4" s="7" t="n">
        <v>4553000</v>
      </c>
    </row>
    <row r="5" spans="1:3">
      <c r="A5" s="4" t="s">
        <v>87</v>
      </c>
      <c r="B5" s="6" t="n">
        <v>4603000</v>
      </c>
    </row>
    <row r="6" spans="1:3">
      <c r="A6" s="4" t="s">
        <v>735</v>
      </c>
      <c r="B6" s="7" t="n">
        <v>549000</v>
      </c>
      <c r="C6" s="7" t="n">
        <v>592000</v>
      </c>
    </row>
    <row r="7" spans="1:3">
      <c r="A7" s="4" t="s">
        <v>448</v>
      </c>
    </row>
    <row r="8" spans="1:3">
      <c r="A8" s="3" t="s">
        <v>734</v>
      </c>
    </row>
    <row r="9" spans="1:3">
      <c r="A9" s="4" t="s">
        <v>736</v>
      </c>
      <c r="B9" s="4" t="s">
        <v>737</v>
      </c>
    </row>
    <row r="10" spans="1:3">
      <c r="A10" s="4" t="s">
        <v>451</v>
      </c>
    </row>
    <row r="11" spans="1:3">
      <c r="A11" s="3" t="s">
        <v>734</v>
      </c>
    </row>
    <row r="12" spans="1:3">
      <c r="A12" s="4" t="s">
        <v>736</v>
      </c>
      <c r="B12" s="4" t="s">
        <v>455</v>
      </c>
    </row>
    <row r="13" spans="1:3">
      <c r="A13" s="4" t="s">
        <v>652</v>
      </c>
    </row>
    <row r="14" spans="1:3">
      <c r="A14" s="3" t="s">
        <v>734</v>
      </c>
    </row>
    <row r="15" spans="1:3">
      <c r="A15" s="4" t="s">
        <v>738</v>
      </c>
      <c r="B15" s="6" t="n">
        <v>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739</v>
      </c>
      <c r="B1" s="2" t="s">
        <v>1</v>
      </c>
    </row>
    <row r="2" spans="1:2">
      <c r="B2" s="2" t="s">
        <v>671</v>
      </c>
    </row>
    <row r="3" spans="1:2">
      <c r="A3" s="3" t="s">
        <v>270</v>
      </c>
    </row>
    <row r="4" spans="1:2">
      <c r="A4" s="4" t="s">
        <v>740</v>
      </c>
      <c r="B4" s="7" t="n">
        <v>500</v>
      </c>
    </row>
    <row r="5" spans="1:2">
      <c r="A5" s="4" t="s">
        <v>741</v>
      </c>
      <c r="B5" s="4" t="s">
        <v>742</v>
      </c>
    </row>
    <row r="6" spans="1:2">
      <c r="A6" s="4" t="s">
        <v>743</v>
      </c>
      <c r="B6" s="4" t="s">
        <v>7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745</v>
      </c>
      <c r="B1" s="2" t="s">
        <v>671</v>
      </c>
    </row>
    <row r="2" spans="1:2">
      <c r="A2" s="3" t="s">
        <v>270</v>
      </c>
    </row>
    <row r="3" spans="1:2">
      <c r="A3" s="4" t="s">
        <v>672</v>
      </c>
      <c r="B3" s="7" t="n">
        <v>520</v>
      </c>
    </row>
    <row r="4" spans="1:2">
      <c r="A4" s="4" t="s">
        <v>673</v>
      </c>
      <c r="B4" s="6" t="n">
        <v>529</v>
      </c>
    </row>
    <row r="5" spans="1:2">
      <c r="A5" s="4" t="s">
        <v>674</v>
      </c>
      <c r="B5" s="6" t="n">
        <v>537</v>
      </c>
    </row>
    <row r="6" spans="1:2">
      <c r="A6" s="4" t="s">
        <v>675</v>
      </c>
      <c r="B6" s="6" t="n">
        <v>539</v>
      </c>
    </row>
    <row r="7" spans="1:2">
      <c r="A7" s="4" t="s">
        <v>676</v>
      </c>
      <c r="B7" s="6" t="n">
        <v>539</v>
      </c>
    </row>
    <row r="8" spans="1:2">
      <c r="A8" s="4" t="s">
        <v>677</v>
      </c>
      <c r="B8" s="6" t="n">
        <v>2815</v>
      </c>
    </row>
    <row r="9" spans="1:2">
      <c r="A9" s="4" t="s">
        <v>746</v>
      </c>
      <c r="B9" s="6" t="n">
        <v>5479</v>
      </c>
    </row>
    <row r="10" spans="1:2">
      <c r="A10" s="4" t="s">
        <v>747</v>
      </c>
      <c r="B10" s="6" t="n">
        <v>-876</v>
      </c>
    </row>
    <row r="11" spans="1:2">
      <c r="A11" s="4" t="s">
        <v>748</v>
      </c>
      <c r="B11" s="7" t="n">
        <v>46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24"/>
    <col customWidth="1" max="3" min="3" width="23"/>
    <col customWidth="1" max="4" min="4" width="24"/>
    <col customWidth="1" max="5" min="5" width="24"/>
  </cols>
  <sheetData>
    <row r="1" spans="1:5">
      <c r="A1" s="1" t="s">
        <v>191</v>
      </c>
      <c r="B1" s="2" t="s">
        <v>192</v>
      </c>
      <c r="D1" s="2" t="s">
        <v>1</v>
      </c>
    </row>
    <row r="2" spans="1:5">
      <c r="B2" s="2" t="s">
        <v>193</v>
      </c>
      <c r="C2" s="2" t="s">
        <v>194</v>
      </c>
      <c r="D2" s="2" t="s">
        <v>195</v>
      </c>
      <c r="E2" s="2" t="s">
        <v>196</v>
      </c>
    </row>
    <row r="3" spans="1:5">
      <c r="A3" s="3" t="s">
        <v>197</v>
      </c>
    </row>
    <row r="4" spans="1:5">
      <c r="A4" s="4" t="s">
        <v>198</v>
      </c>
      <c r="E4" s="6" t="n">
        <v>2</v>
      </c>
    </row>
    <row r="5" spans="1:5">
      <c r="A5" s="4" t="s">
        <v>199</v>
      </c>
      <c r="B5" s="8" t="n">
        <v>0.2</v>
      </c>
      <c r="C5" s="8" t="n">
        <v>0.15</v>
      </c>
      <c r="D5" s="8" t="n">
        <v>0.2</v>
      </c>
      <c r="E5" s="8" t="n">
        <v>0.1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49</v>
      </c>
      <c r="B1" s="2" t="s">
        <v>520</v>
      </c>
      <c r="J1" s="2" t="s">
        <v>1</v>
      </c>
    </row>
    <row r="2" spans="1:11">
      <c r="B2" s="2" t="s">
        <v>2</v>
      </c>
      <c r="C2" s="2" t="s">
        <v>521</v>
      </c>
      <c r="D2" s="2" t="s">
        <v>522</v>
      </c>
      <c r="E2" s="2" t="s">
        <v>523</v>
      </c>
      <c r="F2" s="2" t="s">
        <v>63</v>
      </c>
      <c r="G2" s="2" t="s">
        <v>524</v>
      </c>
      <c r="H2" s="2" t="s">
        <v>525</v>
      </c>
      <c r="I2" s="2" t="s">
        <v>526</v>
      </c>
      <c r="J2" s="2" t="s">
        <v>2</v>
      </c>
      <c r="K2" s="2" t="s">
        <v>63</v>
      </c>
    </row>
    <row r="3" spans="1:11">
      <c r="A3" s="3" t="s">
        <v>273</v>
      </c>
    </row>
    <row r="4" spans="1:11">
      <c r="A4" s="4" t="s">
        <v>750</v>
      </c>
      <c r="J4" s="7" t="n">
        <v>6196</v>
      </c>
      <c r="K4" s="7" t="n">
        <v>5752</v>
      </c>
    </row>
    <row r="5" spans="1:11">
      <c r="A5" s="4" t="s">
        <v>751</v>
      </c>
      <c r="J5" s="6" t="n">
        <v>-556</v>
      </c>
      <c r="K5" s="6" t="n">
        <v>-452</v>
      </c>
    </row>
    <row r="6" spans="1:11">
      <c r="A6" s="4" t="s">
        <v>149</v>
      </c>
      <c r="B6" s="7" t="n">
        <v>1523</v>
      </c>
      <c r="C6" s="7" t="n">
        <v>1470</v>
      </c>
      <c r="D6" s="7" t="n">
        <v>1279</v>
      </c>
      <c r="E6" s="7" t="n">
        <v>1368</v>
      </c>
      <c r="F6" s="7" t="n">
        <v>1569</v>
      </c>
      <c r="G6" s="7" t="n">
        <v>1387</v>
      </c>
      <c r="H6" s="7" t="n">
        <v>1226</v>
      </c>
      <c r="I6" s="7" t="n">
        <v>1118</v>
      </c>
      <c r="J6" s="7" t="n">
        <v>5640</v>
      </c>
      <c r="K6" s="7" t="n">
        <v>5300</v>
      </c>
    </row>
  </sheetData>
  <mergeCells count="3">
    <mergeCell ref="A1:A2"/>
    <mergeCell ref="B1:I1"/>
    <mergeCell ref="J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52</v>
      </c>
      <c r="B1" s="2" t="s">
        <v>520</v>
      </c>
      <c r="J1" s="2" t="s">
        <v>1</v>
      </c>
    </row>
    <row r="2" spans="1:11">
      <c r="B2" s="2" t="s">
        <v>2</v>
      </c>
      <c r="C2" s="2" t="s">
        <v>521</v>
      </c>
      <c r="D2" s="2" t="s">
        <v>522</v>
      </c>
      <c r="E2" s="2" t="s">
        <v>523</v>
      </c>
      <c r="F2" s="2" t="s">
        <v>63</v>
      </c>
      <c r="G2" s="2" t="s">
        <v>524</v>
      </c>
      <c r="H2" s="2" t="s">
        <v>525</v>
      </c>
      <c r="I2" s="2" t="s">
        <v>526</v>
      </c>
      <c r="J2" s="2" t="s">
        <v>2</v>
      </c>
      <c r="K2" s="2" t="s">
        <v>63</v>
      </c>
    </row>
    <row r="3" spans="1:11">
      <c r="A3" s="3" t="s">
        <v>753</v>
      </c>
    </row>
    <row r="4" spans="1:11">
      <c r="A4" s="4" t="s">
        <v>754</v>
      </c>
      <c r="J4" s="7" t="n">
        <v>30464</v>
      </c>
      <c r="K4" s="7" t="n">
        <v>28356</v>
      </c>
    </row>
    <row r="5" spans="1:11">
      <c r="A5" s="4" t="s">
        <v>755</v>
      </c>
      <c r="J5" s="6" t="n">
        <v>6397</v>
      </c>
      <c r="K5" s="6" t="n">
        <v>5955</v>
      </c>
    </row>
    <row r="6" spans="1:11">
      <c r="A6" s="4" t="s">
        <v>756</v>
      </c>
      <c r="J6" s="6" t="n">
        <v>-803</v>
      </c>
      <c r="K6" s="6" t="n">
        <v>-765</v>
      </c>
    </row>
    <row r="7" spans="1:11">
      <c r="A7" s="4" t="s">
        <v>757</v>
      </c>
      <c r="J7" s="6" t="n">
        <v>22</v>
      </c>
      <c r="K7" s="6" t="n">
        <v>34</v>
      </c>
    </row>
    <row r="8" spans="1:11">
      <c r="A8" s="4" t="s">
        <v>758</v>
      </c>
      <c r="J8" s="6" t="n">
        <v>24</v>
      </c>
      <c r="K8" s="6" t="n">
        <v>76</v>
      </c>
    </row>
    <row r="9" spans="1:11">
      <c r="A9" s="4" t="s">
        <v>149</v>
      </c>
      <c r="B9" s="7" t="n">
        <v>1523</v>
      </c>
      <c r="C9" s="7" t="n">
        <v>1470</v>
      </c>
      <c r="D9" s="7" t="n">
        <v>1279</v>
      </c>
      <c r="E9" s="7" t="n">
        <v>1368</v>
      </c>
      <c r="F9" s="7" t="n">
        <v>1569</v>
      </c>
      <c r="G9" s="7" t="n">
        <v>1387</v>
      </c>
      <c r="H9" s="7" t="n">
        <v>1226</v>
      </c>
      <c r="I9" s="7" t="n">
        <v>1118</v>
      </c>
      <c r="J9" s="7" t="n">
        <v>5640</v>
      </c>
      <c r="K9" s="7" t="n">
        <v>5300</v>
      </c>
    </row>
    <row r="10" spans="1:11">
      <c r="A10" s="3" t="s">
        <v>759</v>
      </c>
    </row>
    <row r="11" spans="1:11">
      <c r="A11" s="4" t="s">
        <v>754</v>
      </c>
      <c r="J11" s="4" t="s">
        <v>700</v>
      </c>
      <c r="K11" s="4" t="s">
        <v>700</v>
      </c>
    </row>
    <row r="12" spans="1:11">
      <c r="A12" s="4" t="s">
        <v>755</v>
      </c>
      <c r="J12" s="4" t="s">
        <v>760</v>
      </c>
      <c r="K12" s="4" t="s">
        <v>760</v>
      </c>
    </row>
    <row r="13" spans="1:11">
      <c r="A13" s="4" t="s">
        <v>756</v>
      </c>
      <c r="J13" s="4" t="s">
        <v>761</v>
      </c>
      <c r="K13" s="4" t="s">
        <v>761</v>
      </c>
    </row>
    <row r="14" spans="1:11">
      <c r="A14" s="4" t="s">
        <v>757</v>
      </c>
      <c r="J14" s="4" t="s">
        <v>762</v>
      </c>
      <c r="K14" s="4" t="s">
        <v>762</v>
      </c>
    </row>
    <row r="15" spans="1:11">
      <c r="A15" s="4" t="s">
        <v>758</v>
      </c>
      <c r="J15" s="4" t="s">
        <v>762</v>
      </c>
      <c r="K15" s="4" t="s">
        <v>763</v>
      </c>
    </row>
    <row r="16" spans="1:11">
      <c r="A16" s="4" t="s">
        <v>149</v>
      </c>
      <c r="J16" s="4" t="s">
        <v>764</v>
      </c>
      <c r="K16" s="4" t="s">
        <v>765</v>
      </c>
    </row>
  </sheetData>
  <mergeCells count="3">
    <mergeCell ref="A1:A2"/>
    <mergeCell ref="B1:I1"/>
    <mergeCell ref="J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63</v>
      </c>
    </row>
    <row r="2" spans="1:3">
      <c r="A2" s="3" t="s">
        <v>273</v>
      </c>
    </row>
    <row r="3" spans="1:3">
      <c r="A3" s="4" t="s">
        <v>203</v>
      </c>
      <c r="B3" s="7" t="n">
        <v>-1467</v>
      </c>
      <c r="C3" s="7" t="n">
        <v>-1481</v>
      </c>
    </row>
    <row r="4" spans="1:3">
      <c r="A4" s="4" t="s">
        <v>767</v>
      </c>
      <c r="B4" s="6" t="n">
        <v>-16</v>
      </c>
      <c r="C4" s="6" t="n">
        <v>-13</v>
      </c>
    </row>
    <row r="5" spans="1:3">
      <c r="A5" s="4" t="s">
        <v>758</v>
      </c>
      <c r="B5" s="6" t="n">
        <v>0</v>
      </c>
      <c r="C5" s="6" t="n">
        <v>-18</v>
      </c>
    </row>
    <row r="6" spans="1:3">
      <c r="A6" s="4" t="s">
        <v>768</v>
      </c>
      <c r="B6" s="6" t="n">
        <v>-1483</v>
      </c>
      <c r="C6" s="6" t="n">
        <v>-1512</v>
      </c>
    </row>
    <row r="7" spans="1:3">
      <c r="A7" s="4" t="s">
        <v>73</v>
      </c>
      <c r="B7" s="6" t="n">
        <v>2920</v>
      </c>
      <c r="C7" s="6" t="n">
        <v>2572</v>
      </c>
    </row>
    <row r="8" spans="1:3">
      <c r="A8" s="4" t="s">
        <v>769</v>
      </c>
      <c r="B8" s="6" t="n">
        <v>36</v>
      </c>
      <c r="C8" s="6" t="n">
        <v>47</v>
      </c>
    </row>
    <row r="9" spans="1:3">
      <c r="A9" s="4" t="s">
        <v>770</v>
      </c>
      <c r="B9" s="6" t="n">
        <v>208</v>
      </c>
      <c r="C9" s="6" t="n">
        <v>212</v>
      </c>
    </row>
    <row r="10" spans="1:3">
      <c r="A10" s="4" t="s">
        <v>771</v>
      </c>
      <c r="B10" s="6" t="n">
        <v>762</v>
      </c>
      <c r="C10" s="6" t="n">
        <v>689</v>
      </c>
    </row>
    <row r="11" spans="1:3">
      <c r="A11" s="4" t="s">
        <v>772</v>
      </c>
      <c r="B11" s="6" t="n">
        <v>6</v>
      </c>
      <c r="C11" s="6" t="n">
        <v>1996</v>
      </c>
    </row>
    <row r="12" spans="1:3">
      <c r="A12" s="4" t="s">
        <v>773</v>
      </c>
      <c r="B12" s="6" t="n">
        <v>14</v>
      </c>
      <c r="C12" s="6" t="n">
        <v>45</v>
      </c>
    </row>
    <row r="13" spans="1:3">
      <c r="A13" s="4" t="s">
        <v>774</v>
      </c>
      <c r="B13" s="6" t="n">
        <v>187</v>
      </c>
      <c r="C13" s="6" t="n">
        <v>224</v>
      </c>
    </row>
    <row r="14" spans="1:3">
      <c r="A14" s="4" t="s">
        <v>775</v>
      </c>
      <c r="B14" s="6" t="n">
        <v>139</v>
      </c>
    </row>
    <row r="15" spans="1:3">
      <c r="A15" s="4" t="s">
        <v>758</v>
      </c>
      <c r="B15" s="6" t="n">
        <v>152</v>
      </c>
      <c r="C15" s="6" t="n">
        <v>126</v>
      </c>
    </row>
    <row r="16" spans="1:3">
      <c r="A16" s="4" t="s">
        <v>776</v>
      </c>
      <c r="B16" s="6" t="n">
        <v>4424</v>
      </c>
      <c r="C16" s="6" t="n">
        <v>5911</v>
      </c>
    </row>
    <row r="17" spans="1:3">
      <c r="A17" s="4" t="s">
        <v>777</v>
      </c>
      <c r="B17" s="7" t="n">
        <v>2941</v>
      </c>
      <c r="C17" s="7" t="n">
        <v>43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78</v>
      </c>
      <c r="B1" s="2" t="s">
        <v>1</v>
      </c>
    </row>
    <row r="2" spans="1:3">
      <c r="B2" s="2" t="s">
        <v>2</v>
      </c>
      <c r="C2" s="2" t="s">
        <v>63</v>
      </c>
    </row>
    <row r="3" spans="1:3">
      <c r="A3" s="3" t="s">
        <v>276</v>
      </c>
    </row>
    <row r="4" spans="1:3">
      <c r="A4" s="4" t="s">
        <v>779</v>
      </c>
      <c r="B4" s="7" t="n">
        <v>584</v>
      </c>
      <c r="C4" s="7" t="n">
        <v>527</v>
      </c>
    </row>
    <row r="5" spans="1:3">
      <c r="A5" s="4" t="s">
        <v>780</v>
      </c>
      <c r="B5" s="7" t="n">
        <v>2000</v>
      </c>
      <c r="C5" s="7" t="n">
        <v>18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4"/>
  </cols>
  <sheetData>
    <row r="1" spans="1:4">
      <c r="A1" s="1" t="s">
        <v>781</v>
      </c>
      <c r="B1" s="2" t="s">
        <v>1</v>
      </c>
    </row>
    <row r="2" spans="1:4">
      <c r="B2" s="2" t="s">
        <v>2</v>
      </c>
      <c r="C2" s="2" t="s">
        <v>63</v>
      </c>
      <c r="D2" s="2" t="s">
        <v>782</v>
      </c>
    </row>
    <row r="3" spans="1:4">
      <c r="A3" s="4" t="s">
        <v>783</v>
      </c>
    </row>
    <row r="4" spans="1:4">
      <c r="A4" s="3" t="s">
        <v>784</v>
      </c>
    </row>
    <row r="5" spans="1:4">
      <c r="A5" s="4" t="s">
        <v>785</v>
      </c>
      <c r="B5" s="6" t="n">
        <v>0</v>
      </c>
    </row>
    <row r="6" spans="1:4">
      <c r="A6" s="4" t="s">
        <v>786</v>
      </c>
    </row>
    <row r="7" spans="1:4">
      <c r="A7" s="3" t="s">
        <v>784</v>
      </c>
    </row>
    <row r="8" spans="1:4">
      <c r="A8" s="4" t="s">
        <v>785</v>
      </c>
      <c r="B8" s="6" t="n">
        <v>5975</v>
      </c>
      <c r="C8" s="6" t="n">
        <v>0</v>
      </c>
    </row>
    <row r="9" spans="1:4">
      <c r="A9" s="4" t="s">
        <v>787</v>
      </c>
      <c r="B9" s="6" t="n">
        <v>0</v>
      </c>
      <c r="C9" s="6" t="n">
        <v>0</v>
      </c>
    </row>
    <row r="10" spans="1:4">
      <c r="A10" s="4" t="s">
        <v>788</v>
      </c>
      <c r="D10" s="6" t="n">
        <v>200000</v>
      </c>
    </row>
    <row r="11" spans="1:4">
      <c r="A11" s="4" t="s">
        <v>789</v>
      </c>
      <c r="B11" s="6" t="n">
        <v>194025</v>
      </c>
    </row>
    <row r="12" spans="1:4">
      <c r="A12" s="4" t="s">
        <v>453</v>
      </c>
    </row>
    <row r="13" spans="1:4">
      <c r="A13" s="3" t="s">
        <v>784</v>
      </c>
    </row>
    <row r="14" spans="1:4">
      <c r="A14" s="4" t="s">
        <v>454</v>
      </c>
      <c r="B14" s="4" t="s">
        <v>455</v>
      </c>
    </row>
    <row r="15" spans="1:4">
      <c r="A15" s="4" t="s">
        <v>790</v>
      </c>
      <c r="B15" s="6" t="n">
        <v>20500</v>
      </c>
      <c r="C15" s="6" t="n">
        <v>28000</v>
      </c>
    </row>
    <row r="16" spans="1:4">
      <c r="A16" s="4" t="s">
        <v>791</v>
      </c>
      <c r="B16" s="7" t="n">
        <v>826</v>
      </c>
      <c r="C16" s="7" t="n">
        <v>725</v>
      </c>
    </row>
    <row r="17" spans="1:4">
      <c r="A17" s="4" t="s">
        <v>792</v>
      </c>
      <c r="B17" s="4" t="s">
        <v>793</v>
      </c>
      <c r="C17" s="4" t="s">
        <v>794</v>
      </c>
    </row>
    <row r="18" spans="1:4">
      <c r="A18" s="4" t="s">
        <v>795</v>
      </c>
      <c r="B18" s="6" t="n">
        <v>0</v>
      </c>
      <c r="C18" s="6" t="n">
        <v>0</v>
      </c>
    </row>
    <row r="19" spans="1:4">
      <c r="A19" s="4" t="s">
        <v>796</v>
      </c>
    </row>
    <row r="20" spans="1:4">
      <c r="A20" s="3" t="s">
        <v>784</v>
      </c>
    </row>
    <row r="21" spans="1:4">
      <c r="A21" s="4" t="s">
        <v>458</v>
      </c>
      <c r="B21" s="4" t="s">
        <v>459</v>
      </c>
    </row>
    <row r="22" spans="1:4">
      <c r="A22" s="4" t="s">
        <v>797</v>
      </c>
    </row>
    <row r="23" spans="1:4">
      <c r="A23" s="3" t="s">
        <v>784</v>
      </c>
    </row>
    <row r="24" spans="1:4">
      <c r="A24" s="4" t="s">
        <v>458</v>
      </c>
      <c r="B24" s="4" t="s">
        <v>459</v>
      </c>
    </row>
    <row r="25" spans="1:4">
      <c r="A25" s="4" t="s">
        <v>798</v>
      </c>
    </row>
    <row r="26" spans="1:4">
      <c r="A26" s="3" t="s">
        <v>784</v>
      </c>
    </row>
    <row r="27" spans="1:4">
      <c r="A27" s="4" t="s">
        <v>458</v>
      </c>
      <c r="B27" s="4" t="s">
        <v>459</v>
      </c>
    </row>
    <row r="28" spans="1:4">
      <c r="A28" s="4" t="s">
        <v>799</v>
      </c>
    </row>
    <row r="29" spans="1:4">
      <c r="A29" s="3" t="s">
        <v>784</v>
      </c>
    </row>
    <row r="30" spans="1:4">
      <c r="A30" s="4" t="s">
        <v>458</v>
      </c>
      <c r="B30" s="4" t="s">
        <v>459</v>
      </c>
    </row>
    <row r="31" spans="1:4">
      <c r="A31" s="4" t="s">
        <v>800</v>
      </c>
    </row>
    <row r="32" spans="1:4">
      <c r="A32" s="3" t="s">
        <v>784</v>
      </c>
    </row>
    <row r="33" spans="1:4">
      <c r="A33" s="4" t="s">
        <v>458</v>
      </c>
      <c r="B33" s="4" t="s">
        <v>459</v>
      </c>
    </row>
    <row r="34" spans="1:4">
      <c r="A34" s="4" t="s">
        <v>801</v>
      </c>
    </row>
    <row r="35" spans="1:4">
      <c r="A35" s="3" t="s">
        <v>784</v>
      </c>
    </row>
    <row r="36" spans="1:4">
      <c r="A36" s="4" t="s">
        <v>802</v>
      </c>
      <c r="B36" s="4" t="s">
        <v>803</v>
      </c>
    </row>
    <row r="37" spans="1:4">
      <c r="A37" s="4" t="s">
        <v>456</v>
      </c>
    </row>
    <row r="38" spans="1:4">
      <c r="A38" s="3" t="s">
        <v>784</v>
      </c>
    </row>
    <row r="39" spans="1:4">
      <c r="A39" s="4" t="s">
        <v>454</v>
      </c>
      <c r="B39" s="4" t="s">
        <v>455</v>
      </c>
    </row>
    <row r="40" spans="1:4">
      <c r="A40" s="4" t="s">
        <v>804</v>
      </c>
      <c r="B40" s="6" t="n">
        <v>5975</v>
      </c>
      <c r="C40" s="6" t="n">
        <v>6750</v>
      </c>
    </row>
    <row r="41" spans="1:4">
      <c r="A41" s="4" t="s">
        <v>805</v>
      </c>
      <c r="B41" s="8" t="n">
        <v>48.15</v>
      </c>
      <c r="C41" s="8" t="n">
        <v>37.49</v>
      </c>
    </row>
    <row r="42" spans="1:4">
      <c r="A42" s="4" t="s">
        <v>206</v>
      </c>
      <c r="B42" s="7" t="n">
        <v>227</v>
      </c>
      <c r="C42" s="7" t="n">
        <v>193</v>
      </c>
    </row>
    <row r="43" spans="1:4">
      <c r="A43" s="4" t="s">
        <v>806</v>
      </c>
      <c r="B43" s="7" t="n">
        <v>641</v>
      </c>
      <c r="C43" s="7" t="n">
        <v>568</v>
      </c>
    </row>
    <row r="44" spans="1:4">
      <c r="A44" s="4" t="s">
        <v>807</v>
      </c>
      <c r="B44" s="4" t="s">
        <v>808</v>
      </c>
      <c r="C44" s="4" t="s">
        <v>808</v>
      </c>
    </row>
    <row r="45" spans="1:4">
      <c r="A45" s="4" t="s">
        <v>809</v>
      </c>
    </row>
    <row r="46" spans="1:4">
      <c r="A46" s="3" t="s">
        <v>784</v>
      </c>
    </row>
    <row r="47" spans="1:4">
      <c r="A47" s="4" t="s">
        <v>458</v>
      </c>
      <c r="B47" s="4" t="s">
        <v>459</v>
      </c>
    </row>
    <row r="48" spans="1:4">
      <c r="A48" s="4" t="s">
        <v>810</v>
      </c>
    </row>
    <row r="49" spans="1:4">
      <c r="A49" s="3" t="s">
        <v>784</v>
      </c>
    </row>
    <row r="50" spans="1:4">
      <c r="A50" s="4" t="s">
        <v>458</v>
      </c>
      <c r="B50" s="4" t="s">
        <v>459</v>
      </c>
    </row>
    <row r="51" spans="1:4">
      <c r="A51" s="4" t="s">
        <v>811</v>
      </c>
    </row>
    <row r="52" spans="1:4">
      <c r="A52" s="3" t="s">
        <v>784</v>
      </c>
    </row>
    <row r="53" spans="1:4">
      <c r="A53" s="4" t="s">
        <v>458</v>
      </c>
      <c r="B53" s="4" t="s">
        <v>459</v>
      </c>
    </row>
    <row r="54" spans="1:4">
      <c r="A54" s="4" t="s">
        <v>812</v>
      </c>
    </row>
    <row r="55" spans="1:4">
      <c r="A55" s="3" t="s">
        <v>784</v>
      </c>
    </row>
    <row r="56" spans="1:4">
      <c r="A56" s="4" t="s">
        <v>458</v>
      </c>
      <c r="B56" s="4" t="s">
        <v>459</v>
      </c>
    </row>
    <row r="57" spans="1:4">
      <c r="A57" s="4" t="s">
        <v>813</v>
      </c>
    </row>
    <row r="58" spans="1:4">
      <c r="A58" s="3" t="s">
        <v>784</v>
      </c>
    </row>
    <row r="59" spans="1:4">
      <c r="A59" s="4" t="s">
        <v>458</v>
      </c>
      <c r="B59" s="4" t="s">
        <v>45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4</v>
      </c>
      <c r="B1" s="2" t="s">
        <v>2</v>
      </c>
      <c r="C1" s="2" t="s">
        <v>63</v>
      </c>
      <c r="D1" s="2" t="s">
        <v>575</v>
      </c>
      <c r="E1" s="2" t="s">
        <v>2</v>
      </c>
      <c r="F1" s="2" t="s">
        <v>63</v>
      </c>
    </row>
    <row r="2" spans="1:6">
      <c r="A2" s="3" t="s">
        <v>815</v>
      </c>
    </row>
    <row r="3" spans="1:6">
      <c r="A3" s="4" t="s">
        <v>816</v>
      </c>
      <c r="E3" s="6" t="n">
        <v>28000</v>
      </c>
      <c r="F3" s="6" t="n">
        <v>33500</v>
      </c>
    </row>
    <row r="4" spans="1:6">
      <c r="A4" s="4" t="s">
        <v>817</v>
      </c>
      <c r="E4" s="6" t="n">
        <v>-7500</v>
      </c>
      <c r="F4" s="6" t="n">
        <v>-5500</v>
      </c>
    </row>
    <row r="5" spans="1:6">
      <c r="A5" s="4" t="s">
        <v>818</v>
      </c>
      <c r="B5" s="6" t="n">
        <v>20500</v>
      </c>
      <c r="C5" s="6" t="n">
        <v>28000</v>
      </c>
      <c r="D5" s="6" t="n">
        <v>33500</v>
      </c>
      <c r="E5" s="6" t="n">
        <v>20500</v>
      </c>
      <c r="F5" s="6" t="n">
        <v>28000</v>
      </c>
    </row>
    <row r="6" spans="1:6">
      <c r="A6" s="3" t="s">
        <v>819</v>
      </c>
    </row>
    <row r="7" spans="1:6">
      <c r="A7" s="4" t="s">
        <v>819</v>
      </c>
      <c r="B7" s="8" t="n">
        <v>14.31</v>
      </c>
      <c r="C7" s="8" t="n">
        <v>12.32</v>
      </c>
      <c r="D7" s="8" t="n">
        <v>12.32</v>
      </c>
      <c r="F7" s="8" t="n">
        <v>12.32</v>
      </c>
    </row>
    <row r="8" spans="1:6">
      <c r="A8" s="4" t="s">
        <v>819</v>
      </c>
      <c r="B8" s="9" t="n">
        <v>17.33</v>
      </c>
      <c r="C8" s="9" t="n">
        <v>17.33</v>
      </c>
      <c r="D8" s="9" t="n">
        <v>17.33</v>
      </c>
      <c r="F8" s="9" t="n">
        <v>14.31</v>
      </c>
    </row>
    <row r="9" spans="1:6">
      <c r="A9" s="4" t="s">
        <v>820</v>
      </c>
      <c r="B9" s="8" t="n">
        <v>15.78</v>
      </c>
      <c r="C9" s="8" t="n">
        <v>14.85</v>
      </c>
      <c r="D9" s="8" t="n">
        <v>14.56</v>
      </c>
      <c r="E9" s="8" t="n">
        <v>15.78</v>
      </c>
      <c r="F9" s="9" t="n">
        <v>14.85</v>
      </c>
    </row>
    <row r="10" spans="1:6">
      <c r="A10" s="4" t="s">
        <v>821</v>
      </c>
      <c r="E10" s="8" t="n">
        <v>12.32</v>
      </c>
      <c r="F10" s="8" t="n">
        <v>13.04</v>
      </c>
    </row>
    <row r="11" spans="1:6">
      <c r="A11" s="4" t="s">
        <v>453</v>
      </c>
    </row>
    <row r="12" spans="1:6">
      <c r="A12" s="3" t="s">
        <v>819</v>
      </c>
    </row>
    <row r="13" spans="1:6">
      <c r="A13" s="4" t="s">
        <v>822</v>
      </c>
      <c r="E13" s="6" t="n">
        <v>7200</v>
      </c>
      <c r="F13" s="6" t="n">
        <v>5010</v>
      </c>
    </row>
    <row r="14" spans="1:6">
      <c r="A14" s="4" t="s">
        <v>823</v>
      </c>
      <c r="E14" s="6" t="n">
        <v>300</v>
      </c>
      <c r="F14" s="6" t="n">
        <v>4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63</v>
      </c>
    </row>
    <row r="3" spans="1:3">
      <c r="A3" s="3" t="s">
        <v>825</v>
      </c>
    </row>
    <row r="4" spans="1:3">
      <c r="A4" s="4" t="s">
        <v>826</v>
      </c>
      <c r="B4" s="6" t="n">
        <v>21190</v>
      </c>
      <c r="C4" s="6" t="n">
        <v>21650</v>
      </c>
    </row>
    <row r="5" spans="1:3">
      <c r="A5" s="4" t="s">
        <v>804</v>
      </c>
      <c r="B5" s="6" t="n">
        <v>5975</v>
      </c>
      <c r="C5" s="6" t="n">
        <v>6750</v>
      </c>
    </row>
    <row r="6" spans="1:3">
      <c r="A6" s="4" t="s">
        <v>827</v>
      </c>
      <c r="B6" s="6" t="n">
        <v>-6560</v>
      </c>
      <c r="C6" s="6" t="n">
        <v>-7210</v>
      </c>
    </row>
    <row r="7" spans="1:3">
      <c r="A7" s="4" t="s">
        <v>828</v>
      </c>
      <c r="B7" s="6" t="n">
        <v>20605</v>
      </c>
      <c r="C7" s="6" t="n">
        <v>21190</v>
      </c>
    </row>
    <row r="8" spans="1:3">
      <c r="A8" s="3" t="s">
        <v>829</v>
      </c>
    </row>
    <row r="9" spans="1:3">
      <c r="A9" s="4" t="s">
        <v>830</v>
      </c>
      <c r="B9" s="8" t="n">
        <v>32.1</v>
      </c>
      <c r="C9" s="8" t="n">
        <v>28.41</v>
      </c>
    </row>
    <row r="10" spans="1:3">
      <c r="A10" s="4" t="s">
        <v>831</v>
      </c>
      <c r="B10" s="9" t="n">
        <v>48.15</v>
      </c>
      <c r="C10" s="9" t="n">
        <v>37.49</v>
      </c>
    </row>
    <row r="11" spans="1:3">
      <c r="A11" s="4" t="s">
        <v>832</v>
      </c>
      <c r="B11" s="9" t="n">
        <v>30.26</v>
      </c>
      <c r="C11" s="9" t="n">
        <v>26.06</v>
      </c>
    </row>
    <row r="12" spans="1:3">
      <c r="A12" s="4" t="s">
        <v>833</v>
      </c>
      <c r="B12" s="8" t="n">
        <v>37.34</v>
      </c>
      <c r="C12" s="8" t="n">
        <v>32.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63</v>
      </c>
    </row>
    <row r="3" spans="1:3">
      <c r="A3" s="3" t="s">
        <v>784</v>
      </c>
    </row>
    <row r="4" spans="1:3">
      <c r="A4" s="4" t="s">
        <v>206</v>
      </c>
      <c r="B4" s="7" t="n">
        <v>87</v>
      </c>
      <c r="C4" s="7" t="n">
        <v>96</v>
      </c>
    </row>
    <row r="5" spans="1:3">
      <c r="A5" s="4" t="s">
        <v>835</v>
      </c>
    </row>
    <row r="6" spans="1:3">
      <c r="A6" s="3" t="s">
        <v>784</v>
      </c>
    </row>
    <row r="7" spans="1:3">
      <c r="A7" s="4" t="s">
        <v>206</v>
      </c>
      <c r="B7" s="7" t="n">
        <v>87</v>
      </c>
      <c r="C7" s="7" t="n">
        <v>96</v>
      </c>
    </row>
    <row r="8" spans="1:3">
      <c r="A8" s="3" t="s">
        <v>836</v>
      </c>
    </row>
    <row r="9" spans="1:3">
      <c r="A9" s="4" t="s">
        <v>785</v>
      </c>
      <c r="B9" s="6" t="n">
        <v>2368</v>
      </c>
      <c r="C9" s="6" t="n">
        <v>2452</v>
      </c>
    </row>
    <row r="10" spans="1:3">
      <c r="A10" s="4" t="s">
        <v>837</v>
      </c>
      <c r="B10" s="7" t="n">
        <v>96</v>
      </c>
      <c r="C10" s="7" t="n">
        <v>9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838</v>
      </c>
      <c r="B1" s="2" t="s">
        <v>671</v>
      </c>
    </row>
    <row r="2" spans="1:2">
      <c r="A2" s="3" t="s">
        <v>282</v>
      </c>
    </row>
    <row r="3" spans="1:2">
      <c r="A3" s="4" t="s">
        <v>839</v>
      </c>
      <c r="B3" s="7" t="n">
        <v>125000</v>
      </c>
    </row>
    <row r="4" spans="1:2">
      <c r="A4" s="4" t="s">
        <v>840</v>
      </c>
      <c r="B4" s="7" t="n">
        <v>35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841</v>
      </c>
      <c r="B1" s="2" t="s">
        <v>671</v>
      </c>
    </row>
    <row r="2" spans="1:2">
      <c r="A2" s="4" t="s">
        <v>842</v>
      </c>
    </row>
    <row r="3" spans="1:2">
      <c r="A3" s="3" t="s">
        <v>843</v>
      </c>
    </row>
    <row r="4" spans="1:2">
      <c r="A4" s="4" t="s">
        <v>844</v>
      </c>
      <c r="B4" s="7" t="n">
        <v>2500</v>
      </c>
    </row>
    <row r="5" spans="1:2">
      <c r="A5" s="4" t="s">
        <v>845</v>
      </c>
    </row>
    <row r="6" spans="1:2">
      <c r="A6" s="3" t="s">
        <v>843</v>
      </c>
    </row>
    <row r="7" spans="1:2">
      <c r="A7" s="4" t="s">
        <v>846</v>
      </c>
      <c r="B7" s="7" t="n">
        <v>2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v>
      </c>
      <c r="B1" s="2" t="s">
        <v>1</v>
      </c>
    </row>
    <row r="2" spans="1:3">
      <c r="B2" s="2" t="s">
        <v>2</v>
      </c>
      <c r="C2" s="2" t="s">
        <v>63</v>
      </c>
    </row>
    <row r="3" spans="1:3">
      <c r="A3" s="3" t="s">
        <v>201</v>
      </c>
    </row>
    <row r="4" spans="1:3">
      <c r="A4" s="4" t="s">
        <v>156</v>
      </c>
      <c r="B4" s="7" t="n">
        <v>24824</v>
      </c>
      <c r="C4" s="7" t="n">
        <v>23056</v>
      </c>
    </row>
    <row r="5" spans="1:3">
      <c r="A5" s="3" t="s">
        <v>202</v>
      </c>
    </row>
    <row r="6" spans="1:3">
      <c r="A6" s="4" t="s">
        <v>203</v>
      </c>
      <c r="B6" s="6" t="n">
        <v>1733</v>
      </c>
      <c r="C6" s="6" t="n">
        <v>1659</v>
      </c>
    </row>
    <row r="7" spans="1:3">
      <c r="A7" s="4" t="s">
        <v>204</v>
      </c>
      <c r="B7" s="6" t="n">
        <v>619</v>
      </c>
      <c r="C7" s="6" t="n">
        <v>382</v>
      </c>
    </row>
    <row r="8" spans="1:3">
      <c r="A8" s="4" t="s">
        <v>205</v>
      </c>
      <c r="B8" s="6" t="n">
        <v>227</v>
      </c>
      <c r="C8" s="6" t="n">
        <v>193</v>
      </c>
    </row>
    <row r="9" spans="1:3">
      <c r="A9" s="4" t="s">
        <v>206</v>
      </c>
      <c r="B9" s="6" t="n">
        <v>87</v>
      </c>
      <c r="C9" s="6" t="n">
        <v>96</v>
      </c>
    </row>
    <row r="10" spans="1:3">
      <c r="A10" s="4" t="s">
        <v>207</v>
      </c>
      <c r="B10" s="6" t="n">
        <v>-18</v>
      </c>
      <c r="C10" s="6" t="n">
        <v>-243</v>
      </c>
    </row>
    <row r="11" spans="1:3">
      <c r="A11" s="4" t="s">
        <v>208</v>
      </c>
      <c r="B11" s="6" t="n">
        <v>1380</v>
      </c>
      <c r="C11" s="6" t="n">
        <v>1311</v>
      </c>
    </row>
    <row r="12" spans="1:3">
      <c r="A12" s="4" t="s">
        <v>209</v>
      </c>
      <c r="B12" s="6" t="n">
        <v>0</v>
      </c>
      <c r="C12" s="6" t="n">
        <v>11</v>
      </c>
    </row>
    <row r="13" spans="1:3">
      <c r="A13" s="4" t="s">
        <v>210</v>
      </c>
      <c r="B13" s="6" t="n">
        <v>-18</v>
      </c>
      <c r="C13" s="6" t="n">
        <v>-32</v>
      </c>
    </row>
    <row r="14" spans="1:3">
      <c r="A14" s="4" t="s">
        <v>121</v>
      </c>
      <c r="B14" s="6" t="n">
        <v>1810</v>
      </c>
      <c r="C14" s="6" t="n">
        <v>1990</v>
      </c>
    </row>
    <row r="15" spans="1:3">
      <c r="A15" s="4" t="s">
        <v>211</v>
      </c>
      <c r="B15" s="6" t="n">
        <v>-556</v>
      </c>
      <c r="C15" s="6" t="n">
        <v>-452</v>
      </c>
    </row>
    <row r="16" spans="1:3">
      <c r="A16" s="4" t="s">
        <v>212</v>
      </c>
      <c r="B16" s="6" t="n">
        <v>-2185</v>
      </c>
      <c r="C16" s="6" t="n">
        <v>-1037</v>
      </c>
    </row>
    <row r="17" spans="1:3">
      <c r="A17" s="4" t="s">
        <v>213</v>
      </c>
      <c r="B17" s="6" t="n">
        <v>-238</v>
      </c>
      <c r="C17" s="6" t="n">
        <v>-82</v>
      </c>
    </row>
    <row r="18" spans="1:3">
      <c r="A18" s="4" t="s">
        <v>214</v>
      </c>
      <c r="B18" s="6" t="n">
        <v>-544</v>
      </c>
      <c r="C18" s="6" t="n">
        <v>-732</v>
      </c>
    </row>
    <row r="19" spans="1:3">
      <c r="A19" s="4" t="s">
        <v>215</v>
      </c>
      <c r="B19" s="6" t="n">
        <v>465</v>
      </c>
      <c r="C19" s="6" t="n">
        <v>254</v>
      </c>
    </row>
    <row r="20" spans="1:3">
      <c r="A20" s="4" t="s">
        <v>216</v>
      </c>
      <c r="B20" s="6" t="n">
        <v>-1143</v>
      </c>
      <c r="C20" s="6" t="n">
        <v>-359</v>
      </c>
    </row>
    <row r="21" spans="1:3">
      <c r="A21" s="4" t="s">
        <v>217</v>
      </c>
      <c r="B21" s="6" t="n">
        <v>26443</v>
      </c>
      <c r="C21" s="6" t="n">
        <v>26015</v>
      </c>
    </row>
    <row r="22" spans="1:3">
      <c r="A22" s="3" t="s">
        <v>218</v>
      </c>
    </row>
    <row r="23" spans="1:3">
      <c r="A23" s="4" t="s">
        <v>219</v>
      </c>
      <c r="B23" s="6" t="n">
        <v>58859</v>
      </c>
      <c r="C23" s="6" t="n">
        <v>5282</v>
      </c>
    </row>
    <row r="24" spans="1:3">
      <c r="A24" s="4" t="s">
        <v>220</v>
      </c>
      <c r="B24" s="6" t="n">
        <v>67144</v>
      </c>
      <c r="C24" s="6" t="n">
        <v>52692</v>
      </c>
    </row>
    <row r="25" spans="1:3">
      <c r="A25" s="4" t="s">
        <v>221</v>
      </c>
      <c r="B25" s="6" t="n">
        <v>-145589</v>
      </c>
      <c r="C25" s="6" t="n">
        <v>-20728</v>
      </c>
    </row>
    <row r="26" spans="1:3">
      <c r="A26" s="3" t="s">
        <v>222</v>
      </c>
    </row>
    <row r="27" spans="1:3">
      <c r="A27" s="4" t="s">
        <v>220</v>
      </c>
      <c r="B27" s="6" t="n">
        <v>0</v>
      </c>
      <c r="C27" s="6" t="n">
        <v>1235</v>
      </c>
    </row>
    <row r="28" spans="1:3">
      <c r="A28" s="4" t="s">
        <v>223</v>
      </c>
      <c r="B28" s="6" t="n">
        <v>-51</v>
      </c>
      <c r="C28" s="6" t="n">
        <v>-29</v>
      </c>
    </row>
    <row r="29" spans="1:3">
      <c r="A29" s="4" t="s">
        <v>224</v>
      </c>
      <c r="B29" s="6" t="n">
        <v>-112574</v>
      </c>
      <c r="C29" s="6" t="n">
        <v>-82923</v>
      </c>
    </row>
    <row r="30" spans="1:3">
      <c r="A30" s="4" t="s">
        <v>225</v>
      </c>
      <c r="B30" s="6" t="n">
        <v>0</v>
      </c>
      <c r="C30" s="6" t="n">
        <v>868</v>
      </c>
    </row>
    <row r="31" spans="1:3">
      <c r="A31" s="4" t="s">
        <v>226</v>
      </c>
      <c r="B31" s="6" t="n">
        <v>1164</v>
      </c>
      <c r="C31" s="6" t="n">
        <v>1389</v>
      </c>
    </row>
    <row r="32" spans="1:3">
      <c r="A32" s="4" t="s">
        <v>227</v>
      </c>
      <c r="B32" s="6" t="n">
        <v>-3772</v>
      </c>
      <c r="C32" s="6" t="n">
        <v>-5432</v>
      </c>
    </row>
    <row r="33" spans="1:3">
      <c r="A33" s="4" t="s">
        <v>228</v>
      </c>
      <c r="B33" s="6" t="n">
        <v>-134819</v>
      </c>
      <c r="C33" s="6" t="n">
        <v>-47646</v>
      </c>
    </row>
    <row r="34" spans="1:3">
      <c r="A34" s="3" t="s">
        <v>229</v>
      </c>
    </row>
    <row r="35" spans="1:3">
      <c r="A35" s="4" t="s">
        <v>230</v>
      </c>
      <c r="B35" s="6" t="n">
        <v>75537</v>
      </c>
      <c r="C35" s="6" t="n">
        <v>119598</v>
      </c>
    </row>
    <row r="36" spans="1:3">
      <c r="A36" s="4" t="s">
        <v>231</v>
      </c>
      <c r="B36" s="6" t="n">
        <v>0</v>
      </c>
      <c r="C36" s="6" t="n">
        <v>-182</v>
      </c>
    </row>
    <row r="37" spans="1:3">
      <c r="A37" s="4" t="s">
        <v>232</v>
      </c>
      <c r="B37" s="6" t="n">
        <v>-11341</v>
      </c>
      <c r="C37" s="6" t="n">
        <v>0</v>
      </c>
    </row>
    <row r="38" spans="1:3">
      <c r="A38" s="4" t="s">
        <v>233</v>
      </c>
      <c r="B38" s="6" t="n">
        <v>0</v>
      </c>
      <c r="C38" s="6" t="n">
        <v>-4590</v>
      </c>
    </row>
    <row r="39" spans="1:3">
      <c r="A39" s="4" t="s">
        <v>234</v>
      </c>
      <c r="B39" s="6" t="n">
        <v>80</v>
      </c>
      <c r="C39" s="6" t="n">
        <v>53</v>
      </c>
    </row>
    <row r="40" spans="1:3">
      <c r="A40" s="4" t="s">
        <v>235</v>
      </c>
      <c r="B40" s="6" t="n">
        <v>26812</v>
      </c>
      <c r="C40" s="6" t="n">
        <v>0</v>
      </c>
    </row>
    <row r="41" spans="1:3">
      <c r="A41" s="4" t="s">
        <v>236</v>
      </c>
      <c r="B41" s="6" t="n">
        <v>-1326</v>
      </c>
      <c r="C41" s="6" t="n">
        <v>-1009</v>
      </c>
    </row>
    <row r="42" spans="1:3">
      <c r="A42" s="4" t="s">
        <v>237</v>
      </c>
      <c r="B42" s="6" t="n">
        <v>89762</v>
      </c>
      <c r="C42" s="6" t="n">
        <v>113870</v>
      </c>
    </row>
    <row r="43" spans="1:3">
      <c r="A43" s="4" t="s">
        <v>238</v>
      </c>
      <c r="B43" s="6" t="n">
        <v>-18614</v>
      </c>
      <c r="C43" s="6" t="n">
        <v>92239</v>
      </c>
    </row>
    <row r="44" spans="1:3">
      <c r="A44" s="4" t="s">
        <v>239</v>
      </c>
      <c r="B44" s="6" t="n">
        <v>151906</v>
      </c>
      <c r="C44" s="6" t="n">
        <v>59667</v>
      </c>
    </row>
    <row r="45" spans="1:3">
      <c r="A45" s="4" t="s">
        <v>240</v>
      </c>
      <c r="B45" s="6" t="n">
        <v>133292</v>
      </c>
      <c r="C45" s="6" t="n">
        <v>151906</v>
      </c>
    </row>
    <row r="46" spans="1:3">
      <c r="A46" s="3" t="s">
        <v>241</v>
      </c>
    </row>
    <row r="47" spans="1:3">
      <c r="A47" s="4" t="s">
        <v>242</v>
      </c>
      <c r="B47" s="6" t="n">
        <v>9621</v>
      </c>
      <c r="C47" s="6" t="n">
        <v>7395</v>
      </c>
    </row>
    <row r="48" spans="1:3">
      <c r="A48" s="4" t="s">
        <v>243</v>
      </c>
      <c r="B48" s="6" t="n">
        <v>6286</v>
      </c>
      <c r="C48" s="6" t="n">
        <v>5503</v>
      </c>
    </row>
    <row r="49" spans="1:3">
      <c r="A49" s="4" t="s">
        <v>244</v>
      </c>
      <c r="B49" s="6" t="n">
        <v>4954</v>
      </c>
      <c r="C49" s="6" t="n">
        <v>0</v>
      </c>
    </row>
    <row r="50" spans="1:3">
      <c r="A50" s="3" t="s">
        <v>245</v>
      </c>
    </row>
    <row r="51" spans="1:3">
      <c r="A51" s="4" t="s">
        <v>246</v>
      </c>
      <c r="B51" s="6" t="n">
        <v>1691</v>
      </c>
      <c r="C51" s="6" t="n">
        <v>1790</v>
      </c>
    </row>
    <row r="52" spans="1:3">
      <c r="A52" s="4" t="s">
        <v>247</v>
      </c>
      <c r="B52" s="6" t="n">
        <v>0</v>
      </c>
      <c r="C52" s="6" t="n">
        <v>7745</v>
      </c>
    </row>
    <row r="53" spans="1:3">
      <c r="A53" s="4" t="s">
        <v>248</v>
      </c>
      <c r="B53" s="7" t="n">
        <v>965</v>
      </c>
      <c r="C53"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63</v>
      </c>
    </row>
    <row r="2" spans="1:3">
      <c r="A2" s="3" t="s">
        <v>848</v>
      </c>
    </row>
    <row r="3" spans="1:3">
      <c r="A3" s="4" t="s">
        <v>849</v>
      </c>
      <c r="B3" s="7" t="n">
        <v>335573</v>
      </c>
      <c r="C3" s="7" t="n">
        <v>307877</v>
      </c>
    </row>
    <row r="4" spans="1:3">
      <c r="A4" s="4" t="s">
        <v>69</v>
      </c>
      <c r="B4" s="6" t="n">
        <v>3936</v>
      </c>
      <c r="C4" s="6" t="n">
        <v>3821</v>
      </c>
    </row>
    <row r="5" spans="1:3">
      <c r="A5" s="4" t="s">
        <v>850</v>
      </c>
    </row>
    <row r="6" spans="1:3">
      <c r="A6" s="3" t="s">
        <v>848</v>
      </c>
    </row>
    <row r="7" spans="1:3">
      <c r="A7" s="4" t="s">
        <v>851</v>
      </c>
      <c r="B7" s="6" t="n">
        <v>0</v>
      </c>
      <c r="C7" s="6" t="n">
        <v>0</v>
      </c>
    </row>
    <row r="8" spans="1:3">
      <c r="A8" s="4" t="s">
        <v>849</v>
      </c>
      <c r="B8" s="6" t="n">
        <v>0</v>
      </c>
      <c r="C8" s="6" t="n">
        <v>0</v>
      </c>
    </row>
    <row r="9" spans="1:3">
      <c r="A9" s="4" t="s">
        <v>69</v>
      </c>
      <c r="B9" s="6" t="n">
        <v>3936</v>
      </c>
      <c r="C9" s="6" t="n">
        <v>3821</v>
      </c>
    </row>
    <row r="10" spans="1:3">
      <c r="A10" s="4" t="s">
        <v>852</v>
      </c>
    </row>
    <row r="11" spans="1:3">
      <c r="A11" s="3" t="s">
        <v>848</v>
      </c>
    </row>
    <row r="12" spans="1:3">
      <c r="A12" s="4" t="s">
        <v>851</v>
      </c>
      <c r="B12" s="6" t="n">
        <v>5089</v>
      </c>
      <c r="C12" s="6" t="n">
        <v>2904</v>
      </c>
    </row>
    <row r="13" spans="1:3">
      <c r="A13" s="4" t="s">
        <v>849</v>
      </c>
      <c r="B13" s="6" t="n">
        <v>335573</v>
      </c>
      <c r="C13" s="6" t="n">
        <v>307877</v>
      </c>
    </row>
    <row r="14" spans="1:3">
      <c r="A14" s="4" t="s">
        <v>69</v>
      </c>
      <c r="B14" s="6" t="n">
        <v>0</v>
      </c>
      <c r="C14" s="6" t="n">
        <v>0</v>
      </c>
    </row>
    <row r="15" spans="1:3">
      <c r="A15" s="4" t="s">
        <v>853</v>
      </c>
    </row>
    <row r="16" spans="1:3">
      <c r="A16" s="3" t="s">
        <v>848</v>
      </c>
    </row>
    <row r="17" spans="1:3">
      <c r="A17" s="4" t="s">
        <v>851</v>
      </c>
      <c r="B17" s="6" t="n">
        <v>0</v>
      </c>
      <c r="C17" s="6" t="n">
        <v>0</v>
      </c>
    </row>
    <row r="18" spans="1:3">
      <c r="A18" s="4" t="s">
        <v>849</v>
      </c>
      <c r="B18" s="6" t="n">
        <v>0</v>
      </c>
      <c r="C18" s="6" t="n">
        <v>0</v>
      </c>
    </row>
    <row r="19" spans="1:3">
      <c r="A19" s="4" t="s">
        <v>69</v>
      </c>
      <c r="B19" s="6" t="n">
        <v>0</v>
      </c>
      <c r="C19" s="6" t="n">
        <v>0</v>
      </c>
    </row>
    <row r="20" spans="1:3">
      <c r="A20" s="4" t="s">
        <v>854</v>
      </c>
    </row>
    <row r="21" spans="1:3">
      <c r="A21" s="3" t="s">
        <v>848</v>
      </c>
    </row>
    <row r="22" spans="1:3">
      <c r="A22" s="4" t="s">
        <v>851</v>
      </c>
      <c r="B22" s="6" t="n">
        <v>5089</v>
      </c>
      <c r="C22" s="6" t="n">
        <v>2904</v>
      </c>
    </row>
    <row r="23" spans="1:3">
      <c r="A23" s="4" t="s">
        <v>69</v>
      </c>
      <c r="B23" s="6" t="n">
        <v>3936</v>
      </c>
      <c r="C23" s="6" t="n">
        <v>3821</v>
      </c>
    </row>
    <row r="24" spans="1:3">
      <c r="A24" s="4" t="s">
        <v>855</v>
      </c>
    </row>
    <row r="25" spans="1:3">
      <c r="A25" s="3" t="s">
        <v>848</v>
      </c>
    </row>
    <row r="26" spans="1:3">
      <c r="A26" s="4" t="s">
        <v>851</v>
      </c>
      <c r="B26" s="6" t="n">
        <v>0</v>
      </c>
      <c r="C26" s="6" t="n">
        <v>0</v>
      </c>
    </row>
    <row r="27" spans="1:3">
      <c r="A27" s="4" t="s">
        <v>69</v>
      </c>
      <c r="B27" s="6" t="n">
        <v>3936</v>
      </c>
      <c r="C27" s="6" t="n">
        <v>3821</v>
      </c>
    </row>
    <row r="28" spans="1:3">
      <c r="A28" s="4" t="s">
        <v>856</v>
      </c>
    </row>
    <row r="29" spans="1:3">
      <c r="A29" s="3" t="s">
        <v>848</v>
      </c>
    </row>
    <row r="30" spans="1:3">
      <c r="A30" s="4" t="s">
        <v>851</v>
      </c>
      <c r="B30" s="6" t="n">
        <v>5089</v>
      </c>
      <c r="C30" s="6" t="n">
        <v>2904</v>
      </c>
    </row>
    <row r="31" spans="1:3">
      <c r="A31" s="4" t="s">
        <v>69</v>
      </c>
      <c r="B31" s="6" t="n">
        <v>0</v>
      </c>
      <c r="C31" s="6" t="n">
        <v>0</v>
      </c>
    </row>
    <row r="32" spans="1:3">
      <c r="A32" s="4" t="s">
        <v>857</v>
      </c>
    </row>
    <row r="33" spans="1:3">
      <c r="A33" s="3" t="s">
        <v>848</v>
      </c>
    </row>
    <row r="34" spans="1:3">
      <c r="A34" s="4" t="s">
        <v>851</v>
      </c>
      <c r="B34" s="6" t="n">
        <v>0</v>
      </c>
      <c r="C34" s="6" t="n">
        <v>0</v>
      </c>
    </row>
    <row r="35" spans="1:3">
      <c r="A35" s="4" t="s">
        <v>69</v>
      </c>
      <c r="B35" s="6" t="n">
        <v>0</v>
      </c>
      <c r="C35" s="6" t="n">
        <v>0</v>
      </c>
    </row>
    <row r="36" spans="1:3">
      <c r="A36" s="4" t="s">
        <v>485</v>
      </c>
    </row>
    <row r="37" spans="1:3">
      <c r="A37" s="3" t="s">
        <v>848</v>
      </c>
    </row>
    <row r="38" spans="1:3">
      <c r="A38" s="4" t="s">
        <v>849</v>
      </c>
      <c r="B38" s="6" t="n">
        <v>235671</v>
      </c>
      <c r="C38" s="6" t="n">
        <v>214688</v>
      </c>
    </row>
    <row r="39" spans="1:3">
      <c r="A39" s="4" t="s">
        <v>858</v>
      </c>
    </row>
    <row r="40" spans="1:3">
      <c r="A40" s="3" t="s">
        <v>848</v>
      </c>
    </row>
    <row r="41" spans="1:3">
      <c r="A41" s="4" t="s">
        <v>849</v>
      </c>
      <c r="B41" s="6" t="n">
        <v>235671</v>
      </c>
      <c r="C41" s="6" t="n">
        <v>214688</v>
      </c>
    </row>
    <row r="42" spans="1:3">
      <c r="A42" s="4" t="s">
        <v>859</v>
      </c>
    </row>
    <row r="43" spans="1:3">
      <c r="A43" s="3" t="s">
        <v>848</v>
      </c>
    </row>
    <row r="44" spans="1:3">
      <c r="A44" s="4" t="s">
        <v>849</v>
      </c>
      <c r="B44" s="6" t="n">
        <v>0</v>
      </c>
      <c r="C44" s="6" t="n">
        <v>0</v>
      </c>
    </row>
    <row r="45" spans="1:3">
      <c r="A45" s="4" t="s">
        <v>860</v>
      </c>
    </row>
    <row r="46" spans="1:3">
      <c r="A46" s="3" t="s">
        <v>848</v>
      </c>
    </row>
    <row r="47" spans="1:3">
      <c r="A47" s="4" t="s">
        <v>849</v>
      </c>
      <c r="B47" s="6" t="n">
        <v>235671</v>
      </c>
      <c r="C47" s="6" t="n">
        <v>214688</v>
      </c>
    </row>
    <row r="48" spans="1:3">
      <c r="A48" s="4" t="s">
        <v>861</v>
      </c>
    </row>
    <row r="49" spans="1:3">
      <c r="A49" s="3" t="s">
        <v>848</v>
      </c>
    </row>
    <row r="50" spans="1:3">
      <c r="A50" s="4" t="s">
        <v>849</v>
      </c>
      <c r="B50" s="6" t="n">
        <v>0</v>
      </c>
      <c r="C50" s="6" t="n">
        <v>0</v>
      </c>
    </row>
    <row r="51" spans="1:3">
      <c r="A51" s="4" t="s">
        <v>487</v>
      </c>
    </row>
    <row r="52" spans="1:3">
      <c r="A52" s="3" t="s">
        <v>848</v>
      </c>
    </row>
    <row r="53" spans="1:3">
      <c r="A53" s="4" t="s">
        <v>849</v>
      </c>
      <c r="B53" s="6" t="n">
        <v>7144</v>
      </c>
      <c r="C53" s="6" t="n">
        <v>22915</v>
      </c>
    </row>
    <row r="54" spans="1:3">
      <c r="A54" s="4" t="s">
        <v>862</v>
      </c>
    </row>
    <row r="55" spans="1:3">
      <c r="A55" s="3" t="s">
        <v>848</v>
      </c>
    </row>
    <row r="56" spans="1:3">
      <c r="A56" s="4" t="s">
        <v>849</v>
      </c>
      <c r="B56" s="6" t="n">
        <v>7144</v>
      </c>
      <c r="C56" s="6" t="n">
        <v>22915</v>
      </c>
    </row>
    <row r="57" spans="1:3">
      <c r="A57" s="4" t="s">
        <v>863</v>
      </c>
    </row>
    <row r="58" spans="1:3">
      <c r="A58" s="3" t="s">
        <v>848</v>
      </c>
    </row>
    <row r="59" spans="1:3">
      <c r="A59" s="4" t="s">
        <v>849</v>
      </c>
      <c r="B59" s="6" t="n">
        <v>0</v>
      </c>
      <c r="C59" s="6" t="n">
        <v>0</v>
      </c>
    </row>
    <row r="60" spans="1:3">
      <c r="A60" s="4" t="s">
        <v>864</v>
      </c>
    </row>
    <row r="61" spans="1:3">
      <c r="A61" s="3" t="s">
        <v>848</v>
      </c>
    </row>
    <row r="62" spans="1:3">
      <c r="A62" s="4" t="s">
        <v>849</v>
      </c>
      <c r="B62" s="6" t="n">
        <v>7144</v>
      </c>
      <c r="C62" s="6" t="n">
        <v>22915</v>
      </c>
    </row>
    <row r="63" spans="1:3">
      <c r="A63" s="4" t="s">
        <v>865</v>
      </c>
    </row>
    <row r="64" spans="1:3">
      <c r="A64" s="3" t="s">
        <v>848</v>
      </c>
    </row>
    <row r="65" spans="1:3">
      <c r="A65" s="4" t="s">
        <v>849</v>
      </c>
      <c r="B65" s="6" t="n">
        <v>0</v>
      </c>
      <c r="C65" s="6" t="n">
        <v>0</v>
      </c>
    </row>
    <row r="66" spans="1:3">
      <c r="A66" s="4" t="s">
        <v>486</v>
      </c>
    </row>
    <row r="67" spans="1:3">
      <c r="A67" s="3" t="s">
        <v>848</v>
      </c>
    </row>
    <row r="68" spans="1:3">
      <c r="A68" s="4" t="s">
        <v>849</v>
      </c>
      <c r="B68" s="6" t="n">
        <v>92758</v>
      </c>
      <c r="C68" s="6" t="n">
        <v>68275</v>
      </c>
    </row>
    <row r="69" spans="1:3">
      <c r="A69" s="4" t="s">
        <v>866</v>
      </c>
    </row>
    <row r="70" spans="1:3">
      <c r="A70" s="3" t="s">
        <v>848</v>
      </c>
    </row>
    <row r="71" spans="1:3">
      <c r="A71" s="4" t="s">
        <v>849</v>
      </c>
      <c r="B71" s="6" t="n">
        <v>92758</v>
      </c>
      <c r="C71" s="6" t="n">
        <v>68275</v>
      </c>
    </row>
    <row r="72" spans="1:3">
      <c r="A72" s="4" t="s">
        <v>867</v>
      </c>
    </row>
    <row r="73" spans="1:3">
      <c r="A73" s="3" t="s">
        <v>848</v>
      </c>
    </row>
    <row r="74" spans="1:3">
      <c r="A74" s="4" t="s">
        <v>849</v>
      </c>
      <c r="B74" s="6" t="n">
        <v>0</v>
      </c>
      <c r="C74" s="6" t="n">
        <v>0</v>
      </c>
    </row>
    <row r="75" spans="1:3">
      <c r="A75" s="4" t="s">
        <v>868</v>
      </c>
    </row>
    <row r="76" spans="1:3">
      <c r="A76" s="3" t="s">
        <v>848</v>
      </c>
    </row>
    <row r="77" spans="1:3">
      <c r="A77" s="4" t="s">
        <v>849</v>
      </c>
      <c r="B77" s="6" t="n">
        <v>92758</v>
      </c>
      <c r="C77" s="6" t="n">
        <v>68275</v>
      </c>
    </row>
    <row r="78" spans="1:3">
      <c r="A78" s="4" t="s">
        <v>869</v>
      </c>
    </row>
    <row r="79" spans="1:3">
      <c r="A79" s="3" t="s">
        <v>848</v>
      </c>
    </row>
    <row r="80" spans="1:3">
      <c r="A80" s="4" t="s">
        <v>849</v>
      </c>
      <c r="B80" s="6" t="n">
        <v>0</v>
      </c>
      <c r="C80" s="6" t="n">
        <v>0</v>
      </c>
    </row>
    <row r="81" spans="1:3">
      <c r="A81" s="4" t="s">
        <v>488</v>
      </c>
    </row>
    <row r="82" spans="1:3">
      <c r="A82" s="3" t="s">
        <v>848</v>
      </c>
    </row>
    <row r="83" spans="1:3">
      <c r="A83" s="4" t="s">
        <v>849</v>
      </c>
      <c r="C83" s="6" t="n">
        <v>1999</v>
      </c>
    </row>
    <row r="84" spans="1:3">
      <c r="A84" s="4" t="s">
        <v>870</v>
      </c>
    </row>
    <row r="85" spans="1:3">
      <c r="A85" s="3" t="s">
        <v>848</v>
      </c>
    </row>
    <row r="86" spans="1:3">
      <c r="A86" s="4" t="s">
        <v>849</v>
      </c>
      <c r="B86" s="6" t="n">
        <v>0</v>
      </c>
      <c r="C86" s="6" t="n">
        <v>1999</v>
      </c>
    </row>
    <row r="87" spans="1:3">
      <c r="A87" s="4" t="s">
        <v>871</v>
      </c>
    </row>
    <row r="88" spans="1:3">
      <c r="A88" s="3" t="s">
        <v>848</v>
      </c>
    </row>
    <row r="89" spans="1:3">
      <c r="A89" s="4" t="s">
        <v>849</v>
      </c>
      <c r="B89" s="6" t="n">
        <v>0</v>
      </c>
      <c r="C89" s="6" t="n">
        <v>0</v>
      </c>
    </row>
    <row r="90" spans="1:3">
      <c r="A90" s="4" t="s">
        <v>872</v>
      </c>
    </row>
    <row r="91" spans="1:3">
      <c r="A91" s="3" t="s">
        <v>848</v>
      </c>
    </row>
    <row r="92" spans="1:3">
      <c r="A92" s="4" t="s">
        <v>849</v>
      </c>
      <c r="B92" s="6" t="n">
        <v>0</v>
      </c>
      <c r="C92" s="6" t="n">
        <v>1999</v>
      </c>
    </row>
    <row r="93" spans="1:3">
      <c r="A93" s="4" t="s">
        <v>873</v>
      </c>
    </row>
    <row r="94" spans="1:3">
      <c r="A94" s="3" t="s">
        <v>848</v>
      </c>
    </row>
    <row r="95" spans="1:3">
      <c r="A95" s="4" t="s">
        <v>849</v>
      </c>
      <c r="B95" s="7" t="n">
        <v>0</v>
      </c>
      <c r="C95"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63</v>
      </c>
    </row>
    <row r="2" spans="1:3">
      <c r="A2" s="3" t="s">
        <v>848</v>
      </c>
    </row>
    <row r="3" spans="1:3">
      <c r="A3" s="4" t="s">
        <v>875</v>
      </c>
      <c r="B3" s="7" t="n">
        <v>9454</v>
      </c>
      <c r="C3" s="7" t="n">
        <v>19235</v>
      </c>
    </row>
    <row r="4" spans="1:3">
      <c r="A4" s="4" t="s">
        <v>444</v>
      </c>
      <c r="B4" s="6" t="n">
        <v>1128</v>
      </c>
      <c r="C4" s="6" t="n">
        <v>646</v>
      </c>
    </row>
    <row r="5" spans="1:3">
      <c r="A5" s="4" t="s">
        <v>850</v>
      </c>
    </row>
    <row r="6" spans="1:3">
      <c r="A6" s="3" t="s">
        <v>848</v>
      </c>
    </row>
    <row r="7" spans="1:3">
      <c r="A7" s="4" t="s">
        <v>875</v>
      </c>
      <c r="B7" s="6" t="n">
        <v>0</v>
      </c>
      <c r="C7" s="6" t="n">
        <v>0</v>
      </c>
    </row>
    <row r="8" spans="1:3">
      <c r="A8" s="4" t="s">
        <v>444</v>
      </c>
      <c r="B8" s="6" t="n">
        <v>0</v>
      </c>
      <c r="C8" s="6" t="n">
        <v>0</v>
      </c>
    </row>
    <row r="9" spans="1:3">
      <c r="A9" s="4" t="s">
        <v>852</v>
      </c>
    </row>
    <row r="10" spans="1:3">
      <c r="A10" s="3" t="s">
        <v>848</v>
      </c>
    </row>
    <row r="11" spans="1:3">
      <c r="A11" s="4" t="s">
        <v>875</v>
      </c>
      <c r="B11" s="6" t="n">
        <v>0</v>
      </c>
      <c r="C11" s="6" t="n">
        <v>0</v>
      </c>
    </row>
    <row r="12" spans="1:3">
      <c r="A12" s="4" t="s">
        <v>444</v>
      </c>
      <c r="B12" s="6" t="n">
        <v>0</v>
      </c>
      <c r="C12" s="6" t="n">
        <v>0</v>
      </c>
    </row>
    <row r="13" spans="1:3">
      <c r="A13" s="4" t="s">
        <v>853</v>
      </c>
    </row>
    <row r="14" spans="1:3">
      <c r="A14" s="3" t="s">
        <v>848</v>
      </c>
    </row>
    <row r="15" spans="1:3">
      <c r="A15" s="4" t="s">
        <v>875</v>
      </c>
      <c r="B15" s="6" t="n">
        <v>9454</v>
      </c>
      <c r="C15" s="6" t="n">
        <v>19235</v>
      </c>
    </row>
    <row r="16" spans="1:3">
      <c r="A16" s="4" t="s">
        <v>444</v>
      </c>
      <c r="B16" s="7" t="n">
        <v>1128</v>
      </c>
      <c r="C16" s="7" t="n">
        <v>6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63</v>
      </c>
    </row>
    <row r="2" spans="1:3">
      <c r="A2" s="3" t="s">
        <v>877</v>
      </c>
    </row>
    <row r="3" spans="1:3">
      <c r="A3" s="4" t="s">
        <v>875</v>
      </c>
      <c r="B3" s="10" t="n">
        <v>0.258</v>
      </c>
      <c r="C3" s="10" t="n">
        <v>0.1197</v>
      </c>
    </row>
    <row r="4" spans="1:3">
      <c r="A4" s="4" t="s">
        <v>444</v>
      </c>
      <c r="B4" s="10" t="n">
        <v>0.026</v>
      </c>
      <c r="C4" s="10" t="n">
        <v>0.06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63</v>
      </c>
    </row>
    <row r="2" spans="1:3">
      <c r="A2" s="3" t="s">
        <v>879</v>
      </c>
    </row>
    <row r="3" spans="1:3">
      <c r="A3" s="4" t="s">
        <v>849</v>
      </c>
      <c r="B3" s="7" t="n">
        <v>335573</v>
      </c>
      <c r="C3" s="7" t="n">
        <v>307877</v>
      </c>
    </row>
    <row r="4" spans="1:3">
      <c r="A4" s="4" t="s">
        <v>69</v>
      </c>
      <c r="B4" s="6" t="n">
        <v>3936</v>
      </c>
      <c r="C4" s="6" t="n">
        <v>3821</v>
      </c>
    </row>
    <row r="5" spans="1:3">
      <c r="A5" s="4" t="s">
        <v>70</v>
      </c>
      <c r="B5" s="6" t="n">
        <v>1350</v>
      </c>
      <c r="C5" s="6" t="n">
        <v>1299</v>
      </c>
    </row>
    <row r="6" spans="1:3">
      <c r="A6" s="4" t="s">
        <v>850</v>
      </c>
    </row>
    <row r="7" spans="1:3">
      <c r="A7" s="3" t="s">
        <v>879</v>
      </c>
    </row>
    <row r="8" spans="1:3">
      <c r="A8" s="4" t="s">
        <v>65</v>
      </c>
      <c r="B8" s="6" t="n">
        <v>25937</v>
      </c>
      <c r="C8" s="6" t="n">
        <v>34070</v>
      </c>
    </row>
    <row r="9" spans="1:3">
      <c r="A9" s="4" t="s">
        <v>66</v>
      </c>
      <c r="B9" s="6" t="n">
        <v>107355</v>
      </c>
      <c r="C9" s="6" t="n">
        <v>117836</v>
      </c>
    </row>
    <row r="10" spans="1:3">
      <c r="A10" s="4" t="s">
        <v>849</v>
      </c>
      <c r="B10" s="6" t="n">
        <v>0</v>
      </c>
      <c r="C10" s="6" t="n">
        <v>0</v>
      </c>
    </row>
    <row r="11" spans="1:3">
      <c r="A11" s="4" t="s">
        <v>69</v>
      </c>
      <c r="B11" s="6" t="n">
        <v>3936</v>
      </c>
      <c r="C11" s="6" t="n">
        <v>3821</v>
      </c>
    </row>
    <row r="12" spans="1:3">
      <c r="A12" s="4" t="s">
        <v>70</v>
      </c>
      <c r="B12" s="6" t="n">
        <v>0</v>
      </c>
      <c r="C12" s="6" t="n">
        <v>0</v>
      </c>
    </row>
    <row r="13" spans="1:3">
      <c r="A13" s="4" t="s">
        <v>851</v>
      </c>
      <c r="B13" s="6" t="n">
        <v>0</v>
      </c>
      <c r="C13" s="6" t="n">
        <v>0</v>
      </c>
    </row>
    <row r="14" spans="1:3">
      <c r="A14" s="4" t="s">
        <v>880</v>
      </c>
      <c r="B14" s="6" t="n">
        <v>0</v>
      </c>
      <c r="C14" s="6" t="n">
        <v>0</v>
      </c>
    </row>
    <row r="15" spans="1:3">
      <c r="A15" s="4" t="s">
        <v>75</v>
      </c>
      <c r="B15" s="6" t="n">
        <v>0</v>
      </c>
      <c r="C15" s="6" t="n">
        <v>0</v>
      </c>
    </row>
    <row r="16" spans="1:3">
      <c r="A16" s="3" t="s">
        <v>881</v>
      </c>
    </row>
    <row r="17" spans="1:3">
      <c r="A17" s="4" t="s">
        <v>261</v>
      </c>
      <c r="B17" s="6" t="n">
        <v>0</v>
      </c>
      <c r="C17" s="6" t="n">
        <v>0</v>
      </c>
    </row>
    <row r="18" spans="1:3">
      <c r="A18" s="4" t="s">
        <v>85</v>
      </c>
      <c r="C18" s="6" t="n">
        <v>0</v>
      </c>
    </row>
    <row r="19" spans="1:3">
      <c r="A19" s="4" t="s">
        <v>86</v>
      </c>
      <c r="B19" s="6" t="n">
        <v>0</v>
      </c>
      <c r="C19" s="6" t="n">
        <v>0</v>
      </c>
    </row>
    <row r="20" spans="1:3">
      <c r="A20" s="4" t="s">
        <v>852</v>
      </c>
    </row>
    <row r="21" spans="1:3">
      <c r="A21" s="3" t="s">
        <v>879</v>
      </c>
    </row>
    <row r="22" spans="1:3">
      <c r="A22" s="4" t="s">
        <v>65</v>
      </c>
      <c r="B22" s="6" t="n">
        <v>0</v>
      </c>
      <c r="C22" s="6" t="n">
        <v>0</v>
      </c>
    </row>
    <row r="23" spans="1:3">
      <c r="A23" s="4" t="s">
        <v>66</v>
      </c>
      <c r="B23" s="6" t="n">
        <v>0</v>
      </c>
      <c r="C23" s="6" t="n">
        <v>0</v>
      </c>
    </row>
    <row r="24" spans="1:3">
      <c r="A24" s="4" t="s">
        <v>849</v>
      </c>
      <c r="B24" s="6" t="n">
        <v>335573</v>
      </c>
      <c r="C24" s="6" t="n">
        <v>307877</v>
      </c>
    </row>
    <row r="25" spans="1:3">
      <c r="A25" s="4" t="s">
        <v>69</v>
      </c>
      <c r="B25" s="6" t="n">
        <v>0</v>
      </c>
      <c r="C25" s="6" t="n">
        <v>0</v>
      </c>
    </row>
    <row r="26" spans="1:3">
      <c r="A26" s="4" t="s">
        <v>70</v>
      </c>
      <c r="B26" s="6" t="n">
        <v>1350</v>
      </c>
      <c r="C26" s="6" t="n">
        <v>1299</v>
      </c>
    </row>
    <row r="27" spans="1:3">
      <c r="A27" s="4" t="s">
        <v>851</v>
      </c>
      <c r="B27" s="6" t="n">
        <v>5089</v>
      </c>
      <c r="C27" s="6" t="n">
        <v>2904</v>
      </c>
    </row>
    <row r="28" spans="1:3">
      <c r="A28" s="4" t="s">
        <v>880</v>
      </c>
      <c r="B28" s="6" t="n">
        <v>0</v>
      </c>
      <c r="C28" s="6" t="n">
        <v>0</v>
      </c>
    </row>
    <row r="29" spans="1:3">
      <c r="A29" s="4" t="s">
        <v>75</v>
      </c>
      <c r="B29" s="6" t="n">
        <v>0</v>
      </c>
      <c r="C29" s="6" t="n">
        <v>0</v>
      </c>
    </row>
    <row r="30" spans="1:3">
      <c r="A30" s="3" t="s">
        <v>881</v>
      </c>
    </row>
    <row r="31" spans="1:3">
      <c r="A31" s="4" t="s">
        <v>261</v>
      </c>
      <c r="B31" s="6" t="n">
        <v>1721286</v>
      </c>
      <c r="C31" s="6" t="n">
        <v>1641136</v>
      </c>
    </row>
    <row r="32" spans="1:3">
      <c r="A32" s="4" t="s">
        <v>85</v>
      </c>
      <c r="C32" s="6" t="n">
        <v>11341</v>
      </c>
    </row>
    <row r="33" spans="1:3">
      <c r="A33" s="4" t="s">
        <v>86</v>
      </c>
      <c r="B33" s="6" t="n">
        <v>2222</v>
      </c>
      <c r="C33" s="6" t="n">
        <v>1757</v>
      </c>
    </row>
    <row r="34" spans="1:3">
      <c r="A34" s="4" t="s">
        <v>853</v>
      </c>
    </row>
    <row r="35" spans="1:3">
      <c r="A35" s="3" t="s">
        <v>879</v>
      </c>
    </row>
    <row r="36" spans="1:3">
      <c r="A36" s="4" t="s">
        <v>65</v>
      </c>
      <c r="B36" s="6" t="n">
        <v>0</v>
      </c>
      <c r="C36" s="6" t="n">
        <v>0</v>
      </c>
    </row>
    <row r="37" spans="1:3">
      <c r="A37" s="4" t="s">
        <v>66</v>
      </c>
      <c r="B37" s="6" t="n">
        <v>0</v>
      </c>
      <c r="C37" s="6" t="n">
        <v>0</v>
      </c>
    </row>
    <row r="38" spans="1:3">
      <c r="A38" s="4" t="s">
        <v>849</v>
      </c>
      <c r="B38" s="6" t="n">
        <v>0</v>
      </c>
      <c r="C38" s="6" t="n">
        <v>0</v>
      </c>
    </row>
    <row r="39" spans="1:3">
      <c r="A39" s="4" t="s">
        <v>69</v>
      </c>
      <c r="B39" s="6" t="n">
        <v>0</v>
      </c>
      <c r="C39" s="6" t="n">
        <v>0</v>
      </c>
    </row>
    <row r="40" spans="1:3">
      <c r="A40" s="4" t="s">
        <v>70</v>
      </c>
      <c r="B40" s="6" t="n">
        <v>0</v>
      </c>
      <c r="C40" s="6" t="n">
        <v>0</v>
      </c>
    </row>
    <row r="41" spans="1:3">
      <c r="A41" s="4" t="s">
        <v>851</v>
      </c>
      <c r="B41" s="6" t="n">
        <v>0</v>
      </c>
      <c r="C41" s="6" t="n">
        <v>0</v>
      </c>
    </row>
    <row r="42" spans="1:3">
      <c r="A42" s="4" t="s">
        <v>880</v>
      </c>
      <c r="B42" s="6" t="n">
        <v>1426163</v>
      </c>
      <c r="C42" s="6" t="n">
        <v>1301960</v>
      </c>
    </row>
    <row r="43" spans="1:3">
      <c r="A43" s="4" t="s">
        <v>75</v>
      </c>
      <c r="B43" s="6" t="n">
        <v>5251</v>
      </c>
      <c r="C43" s="6" t="n">
        <v>5013</v>
      </c>
    </row>
    <row r="44" spans="1:3">
      <c r="A44" s="3" t="s">
        <v>881</v>
      </c>
    </row>
    <row r="45" spans="1:3">
      <c r="A45" s="4" t="s">
        <v>261</v>
      </c>
      <c r="B45" s="6" t="n">
        <v>0</v>
      </c>
      <c r="C45" s="6" t="n">
        <v>0</v>
      </c>
    </row>
    <row r="46" spans="1:3">
      <c r="A46" s="4" t="s">
        <v>85</v>
      </c>
      <c r="C46" s="6" t="n">
        <v>0</v>
      </c>
    </row>
    <row r="47" spans="1:3">
      <c r="A47" s="4" t="s">
        <v>86</v>
      </c>
      <c r="B47" s="6" t="n">
        <v>0</v>
      </c>
      <c r="C47" s="6" t="n">
        <v>0</v>
      </c>
    </row>
    <row r="48" spans="1:3">
      <c r="A48" s="4" t="s">
        <v>882</v>
      </c>
    </row>
    <row r="49" spans="1:3">
      <c r="A49" s="3" t="s">
        <v>879</v>
      </c>
    </row>
    <row r="50" spans="1:3">
      <c r="A50" s="4" t="s">
        <v>65</v>
      </c>
      <c r="B50" s="6" t="n">
        <v>25937</v>
      </c>
      <c r="C50" s="6" t="n">
        <v>34070</v>
      </c>
    </row>
    <row r="51" spans="1:3">
      <c r="A51" s="4" t="s">
        <v>66</v>
      </c>
      <c r="B51" s="6" t="n">
        <v>107355</v>
      </c>
      <c r="C51" s="6" t="n">
        <v>117836</v>
      </c>
    </row>
    <row r="52" spans="1:3">
      <c r="A52" s="4" t="s">
        <v>849</v>
      </c>
      <c r="B52" s="6" t="n">
        <v>335573</v>
      </c>
      <c r="C52" s="6" t="n">
        <v>307877</v>
      </c>
    </row>
    <row r="53" spans="1:3">
      <c r="A53" s="4" t="s">
        <v>69</v>
      </c>
      <c r="B53" s="6" t="n">
        <v>3936</v>
      </c>
      <c r="C53" s="6" t="n">
        <v>3821</v>
      </c>
    </row>
    <row r="54" spans="1:3">
      <c r="A54" s="4" t="s">
        <v>70</v>
      </c>
      <c r="B54" s="6" t="n">
        <v>1350</v>
      </c>
      <c r="C54" s="6" t="n">
        <v>1299</v>
      </c>
    </row>
    <row r="55" spans="1:3">
      <c r="A55" s="4" t="s">
        <v>851</v>
      </c>
      <c r="B55" s="6" t="n">
        <v>5089</v>
      </c>
      <c r="C55" s="6" t="n">
        <v>2904</v>
      </c>
    </row>
    <row r="56" spans="1:3">
      <c r="A56" s="4" t="s">
        <v>880</v>
      </c>
      <c r="B56" s="6" t="n">
        <v>1424987</v>
      </c>
      <c r="C56" s="6" t="n">
        <v>1315914</v>
      </c>
    </row>
    <row r="57" spans="1:3">
      <c r="A57" s="4" t="s">
        <v>75</v>
      </c>
      <c r="B57" s="6" t="n">
        <v>5251</v>
      </c>
      <c r="C57" s="6" t="n">
        <v>5013</v>
      </c>
    </row>
    <row r="58" spans="1:3">
      <c r="A58" s="3" t="s">
        <v>881</v>
      </c>
    </row>
    <row r="59" spans="1:3">
      <c r="A59" s="4" t="s">
        <v>261</v>
      </c>
      <c r="B59" s="6" t="n">
        <v>1721120</v>
      </c>
      <c r="C59" s="6" t="n">
        <v>1645583</v>
      </c>
    </row>
    <row r="60" spans="1:3">
      <c r="A60" s="4" t="s">
        <v>85</v>
      </c>
      <c r="C60" s="6" t="n">
        <v>11341</v>
      </c>
    </row>
    <row r="61" spans="1:3">
      <c r="A61" s="4" t="s">
        <v>86</v>
      </c>
      <c r="B61" s="6" t="n">
        <v>2222</v>
      </c>
      <c r="C61" s="6" t="n">
        <v>1757</v>
      </c>
    </row>
    <row r="62" spans="1:3">
      <c r="A62" s="4" t="s">
        <v>287</v>
      </c>
    </row>
    <row r="63" spans="1:3">
      <c r="A63" s="3" t="s">
        <v>879</v>
      </c>
    </row>
    <row r="64" spans="1:3">
      <c r="A64" s="4" t="s">
        <v>65</v>
      </c>
      <c r="B64" s="6" t="n">
        <v>25937</v>
      </c>
      <c r="C64" s="6" t="n">
        <v>34070</v>
      </c>
    </row>
    <row r="65" spans="1:3">
      <c r="A65" s="4" t="s">
        <v>66</v>
      </c>
      <c r="B65" s="6" t="n">
        <v>107355</v>
      </c>
      <c r="C65" s="6" t="n">
        <v>117836</v>
      </c>
    </row>
    <row r="66" spans="1:3">
      <c r="A66" s="4" t="s">
        <v>849</v>
      </c>
      <c r="B66" s="6" t="n">
        <v>335573</v>
      </c>
      <c r="C66" s="6" t="n">
        <v>307877</v>
      </c>
    </row>
    <row r="67" spans="1:3">
      <c r="A67" s="4" t="s">
        <v>69</v>
      </c>
      <c r="B67" s="6" t="n">
        <v>3936</v>
      </c>
      <c r="C67" s="6" t="n">
        <v>3821</v>
      </c>
    </row>
    <row r="68" spans="1:3">
      <c r="A68" s="4" t="s">
        <v>70</v>
      </c>
      <c r="B68" s="6" t="n">
        <v>1350</v>
      </c>
      <c r="C68" s="6" t="n">
        <v>1299</v>
      </c>
    </row>
    <row r="69" spans="1:3">
      <c r="A69" s="4" t="s">
        <v>851</v>
      </c>
      <c r="B69" s="6" t="n">
        <v>5089</v>
      </c>
      <c r="C69" s="6" t="n">
        <v>2904</v>
      </c>
    </row>
    <row r="70" spans="1:3">
      <c r="A70" s="4" t="s">
        <v>880</v>
      </c>
      <c r="B70" s="6" t="n">
        <v>1426163</v>
      </c>
      <c r="C70" s="6" t="n">
        <v>1301960</v>
      </c>
    </row>
    <row r="71" spans="1:3">
      <c r="A71" s="4" t="s">
        <v>75</v>
      </c>
      <c r="B71" s="6" t="n">
        <v>5251</v>
      </c>
      <c r="C71" s="6" t="n">
        <v>5013</v>
      </c>
    </row>
    <row r="72" spans="1:3">
      <c r="A72" s="3" t="s">
        <v>881</v>
      </c>
    </row>
    <row r="73" spans="1:3">
      <c r="A73" s="4" t="s">
        <v>261</v>
      </c>
      <c r="B73" s="6" t="n">
        <v>1721286</v>
      </c>
      <c r="C73" s="6" t="n">
        <v>1641136</v>
      </c>
    </row>
    <row r="74" spans="1:3">
      <c r="A74" s="4" t="s">
        <v>85</v>
      </c>
      <c r="C74" s="6" t="n">
        <v>11341</v>
      </c>
    </row>
    <row r="75" spans="1:3">
      <c r="A75" s="4" t="s">
        <v>86</v>
      </c>
      <c r="B75" s="7" t="n">
        <v>2222</v>
      </c>
      <c r="C75" s="7" t="n">
        <v>17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63</v>
      </c>
    </row>
    <row r="2" spans="1:3">
      <c r="A2" s="4" t="s">
        <v>884</v>
      </c>
    </row>
    <row r="3" spans="1:3">
      <c r="A3" s="3" t="s">
        <v>885</v>
      </c>
    </row>
    <row r="4" spans="1:3">
      <c r="A4" s="4" t="s">
        <v>886</v>
      </c>
      <c r="B4" s="7" t="n">
        <v>238021</v>
      </c>
      <c r="C4" s="7" t="n">
        <v>211240</v>
      </c>
    </row>
    <row r="5" spans="1:3">
      <c r="A5" s="4" t="s">
        <v>887</v>
      </c>
      <c r="B5" s="4" t="s">
        <v>888</v>
      </c>
      <c r="C5" s="4" t="s">
        <v>889</v>
      </c>
    </row>
    <row r="6" spans="1:3">
      <c r="A6" s="4" t="s">
        <v>890</v>
      </c>
      <c r="B6" s="7" t="n">
        <v>117325</v>
      </c>
      <c r="C6" s="7" t="n">
        <v>107912</v>
      </c>
    </row>
    <row r="7" spans="1:3">
      <c r="A7" s="4" t="s">
        <v>891</v>
      </c>
      <c r="B7" s="4" t="s">
        <v>892</v>
      </c>
      <c r="C7" s="4" t="s">
        <v>892</v>
      </c>
    </row>
    <row r="8" spans="1:3">
      <c r="A8" s="4" t="s">
        <v>893</v>
      </c>
      <c r="B8" s="7" t="n">
        <v>153989</v>
      </c>
      <c r="C8" s="7" t="n">
        <v>133204</v>
      </c>
    </row>
    <row r="9" spans="1:3">
      <c r="A9" s="4" t="s">
        <v>894</v>
      </c>
      <c r="B9" s="4" t="s">
        <v>895</v>
      </c>
      <c r="C9" s="4" t="s">
        <v>896</v>
      </c>
    </row>
    <row r="10" spans="1:3">
      <c r="A10" s="3" t="s">
        <v>897</v>
      </c>
    </row>
    <row r="11" spans="1:3">
      <c r="A11" s="4" t="s">
        <v>886</v>
      </c>
      <c r="B11" s="7" t="n">
        <v>224084</v>
      </c>
      <c r="C11" s="7" t="n">
        <v>198716</v>
      </c>
    </row>
    <row r="12" spans="1:3">
      <c r="A12" s="4" t="s">
        <v>887</v>
      </c>
      <c r="B12" s="4" t="s">
        <v>898</v>
      </c>
      <c r="C12" s="4" t="s">
        <v>899</v>
      </c>
    </row>
    <row r="13" spans="1:3">
      <c r="A13" s="4" t="s">
        <v>900</v>
      </c>
      <c r="B13" s="7" t="n">
        <v>87994</v>
      </c>
      <c r="C13" s="7" t="n">
        <v>80934</v>
      </c>
    </row>
    <row r="14" spans="1:3">
      <c r="A14" s="4" t="s">
        <v>891</v>
      </c>
      <c r="B14" s="4" t="s">
        <v>901</v>
      </c>
      <c r="C14" s="4" t="s">
        <v>901</v>
      </c>
    </row>
    <row r="15" spans="1:3">
      <c r="A15" s="4" t="s">
        <v>893</v>
      </c>
      <c r="B15" s="7" t="n">
        <v>124658</v>
      </c>
      <c r="C15" s="7" t="n">
        <v>106226</v>
      </c>
    </row>
    <row r="16" spans="1:3">
      <c r="A16" s="4" t="s">
        <v>894</v>
      </c>
      <c r="B16" s="4" t="s">
        <v>902</v>
      </c>
      <c r="C16" s="4" t="s">
        <v>903</v>
      </c>
    </row>
    <row r="17" spans="1:3">
      <c r="A17" s="3" t="s">
        <v>904</v>
      </c>
    </row>
    <row r="18" spans="1:3">
      <c r="A18" s="4" t="s">
        <v>886</v>
      </c>
      <c r="B18" s="7" t="n">
        <v>224084</v>
      </c>
      <c r="C18" s="7" t="n">
        <v>198716</v>
      </c>
    </row>
    <row r="19" spans="1:3">
      <c r="A19" s="4" t="s">
        <v>887</v>
      </c>
      <c r="B19" s="4" t="s">
        <v>898</v>
      </c>
      <c r="C19" s="4" t="s">
        <v>899</v>
      </c>
    </row>
    <row r="20" spans="1:3">
      <c r="A20" s="4" t="s">
        <v>900</v>
      </c>
      <c r="B20" s="7" t="n">
        <v>65995</v>
      </c>
      <c r="C20" s="7" t="n">
        <v>60701</v>
      </c>
    </row>
    <row r="21" spans="1:3">
      <c r="A21" s="4" t="s">
        <v>891</v>
      </c>
      <c r="B21" s="4" t="s">
        <v>905</v>
      </c>
      <c r="C21" s="4" t="s">
        <v>905</v>
      </c>
    </row>
    <row r="22" spans="1:3">
      <c r="A22" s="4" t="s">
        <v>893</v>
      </c>
      <c r="B22" s="7" t="n">
        <v>102660</v>
      </c>
      <c r="C22" s="7" t="n">
        <v>85993</v>
      </c>
    </row>
    <row r="23" spans="1:3">
      <c r="A23" s="4" t="s">
        <v>894</v>
      </c>
      <c r="B23" s="4" t="s">
        <v>906</v>
      </c>
      <c r="C23" s="4" t="s">
        <v>907</v>
      </c>
    </row>
    <row r="24" spans="1:3">
      <c r="A24" s="3" t="s">
        <v>908</v>
      </c>
    </row>
    <row r="25" spans="1:3">
      <c r="A25" s="4" t="s">
        <v>886</v>
      </c>
      <c r="B25" s="7" t="n">
        <v>224084</v>
      </c>
      <c r="C25" s="7" t="n">
        <v>198716</v>
      </c>
    </row>
    <row r="26" spans="1:3">
      <c r="A26" s="4" t="s">
        <v>887</v>
      </c>
      <c r="B26" s="4" t="s">
        <v>909</v>
      </c>
      <c r="C26" s="4" t="s">
        <v>910</v>
      </c>
    </row>
    <row r="27" spans="1:3">
      <c r="A27" s="4" t="s">
        <v>900</v>
      </c>
      <c r="B27" s="7" t="n">
        <v>78114</v>
      </c>
      <c r="C27" s="7" t="n">
        <v>73874</v>
      </c>
    </row>
    <row r="28" spans="1:3">
      <c r="A28" s="4" t="s">
        <v>891</v>
      </c>
      <c r="B28" s="4" t="s">
        <v>911</v>
      </c>
      <c r="C28" s="4" t="s">
        <v>911</v>
      </c>
    </row>
    <row r="29" spans="1:3">
      <c r="A29" s="4" t="s">
        <v>893</v>
      </c>
      <c r="B29" s="7" t="n">
        <v>78114</v>
      </c>
      <c r="C29" s="7" t="n">
        <v>73874</v>
      </c>
    </row>
    <row r="30" spans="1:3">
      <c r="A30" s="4" t="s">
        <v>894</v>
      </c>
      <c r="B30" s="4" t="s">
        <v>911</v>
      </c>
      <c r="C30" s="4" t="s">
        <v>911</v>
      </c>
    </row>
    <row r="31" spans="1:3">
      <c r="A31" s="4" t="s">
        <v>17</v>
      </c>
    </row>
    <row r="32" spans="1:3">
      <c r="A32" s="3" t="s">
        <v>885</v>
      </c>
    </row>
    <row r="33" spans="1:3">
      <c r="A33" s="4" t="s">
        <v>886</v>
      </c>
      <c r="B33" s="7" t="n">
        <v>264313</v>
      </c>
      <c r="C33" s="7" t="n">
        <v>223187</v>
      </c>
    </row>
    <row r="34" spans="1:3">
      <c r="A34" s="4" t="s">
        <v>887</v>
      </c>
      <c r="B34" s="4" t="s">
        <v>912</v>
      </c>
      <c r="C34" s="4" t="s">
        <v>913</v>
      </c>
    </row>
    <row r="35" spans="1:3">
      <c r="A35" s="3" t="s">
        <v>897</v>
      </c>
    </row>
    <row r="36" spans="1:3">
      <c r="A36" s="4" t="s">
        <v>886</v>
      </c>
      <c r="B36" s="7" t="n">
        <v>250376</v>
      </c>
      <c r="C36" s="7" t="n">
        <v>210663</v>
      </c>
    </row>
    <row r="37" spans="1:3">
      <c r="A37" s="4" t="s">
        <v>887</v>
      </c>
      <c r="B37" s="4" t="s">
        <v>914</v>
      </c>
      <c r="C37" s="4" t="s">
        <v>915</v>
      </c>
    </row>
    <row r="38" spans="1:3">
      <c r="A38" s="3" t="s">
        <v>904</v>
      </c>
    </row>
    <row r="39" spans="1:3">
      <c r="A39" s="4" t="s">
        <v>886</v>
      </c>
      <c r="B39" s="7" t="n">
        <v>250376</v>
      </c>
      <c r="C39" s="7" t="n">
        <v>199663</v>
      </c>
    </row>
    <row r="40" spans="1:3">
      <c r="A40" s="4" t="s">
        <v>887</v>
      </c>
      <c r="B40" s="4" t="s">
        <v>914</v>
      </c>
      <c r="C40" s="4" t="s">
        <v>916</v>
      </c>
    </row>
    <row r="41" spans="1:3">
      <c r="A41" s="3" t="s">
        <v>908</v>
      </c>
    </row>
    <row r="42" spans="1:3">
      <c r="A42" s="4" t="s">
        <v>886</v>
      </c>
      <c r="B42" s="7" t="n">
        <v>250376</v>
      </c>
      <c r="C42" s="7" t="n">
        <v>210663</v>
      </c>
    </row>
    <row r="43" spans="1:3">
      <c r="A43" s="4" t="s">
        <v>887</v>
      </c>
      <c r="B43" s="4" t="s">
        <v>917</v>
      </c>
      <c r="C43" s="4" t="s">
        <v>9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36"/>
    <col customWidth="1" max="3" min="3" width="24"/>
    <col customWidth="1" max="4" min="4" width="23"/>
    <col customWidth="1" max="5" min="5" width="24"/>
    <col customWidth="1" max="6" min="6" width="24"/>
  </cols>
  <sheetData>
    <row r="1" spans="1:6">
      <c r="A1" s="1" t="s">
        <v>919</v>
      </c>
      <c r="B1" s="2" t="s">
        <v>920</v>
      </c>
      <c r="C1" s="2" t="s">
        <v>193</v>
      </c>
      <c r="D1" s="2" t="s">
        <v>194</v>
      </c>
      <c r="E1" s="2" t="s">
        <v>195</v>
      </c>
      <c r="F1" s="2" t="s">
        <v>196</v>
      </c>
    </row>
    <row r="2" spans="1:6">
      <c r="A2" s="3" t="s">
        <v>921</v>
      </c>
    </row>
    <row r="3" spans="1:6">
      <c r="A3" s="4" t="s">
        <v>922</v>
      </c>
      <c r="E3" s="4" t="s">
        <v>906</v>
      </c>
    </row>
    <row r="4" spans="1:6">
      <c r="A4" s="4" t="s">
        <v>923</v>
      </c>
      <c r="E4" s="4" t="s">
        <v>924</v>
      </c>
    </row>
    <row r="5" spans="1:6">
      <c r="A5" s="4" t="s">
        <v>925</v>
      </c>
      <c r="C5" s="8" t="n">
        <v>0.2</v>
      </c>
      <c r="D5" s="8" t="n">
        <v>0.15</v>
      </c>
      <c r="E5" s="8" t="n">
        <v>0.2</v>
      </c>
      <c r="F5" s="8" t="n">
        <v>0.15</v>
      </c>
    </row>
    <row r="6" spans="1:6">
      <c r="A6" s="4" t="s">
        <v>198</v>
      </c>
      <c r="F6" s="6" t="n">
        <v>2</v>
      </c>
    </row>
    <row r="7" spans="1:6">
      <c r="A7" s="4" t="s">
        <v>926</v>
      </c>
    </row>
    <row r="8" spans="1:6">
      <c r="A8" s="3" t="s">
        <v>921</v>
      </c>
    </row>
    <row r="9" spans="1:6">
      <c r="A9" s="4" t="s">
        <v>927</v>
      </c>
      <c r="B9" s="5" t="n">
        <v>26.8</v>
      </c>
    </row>
    <row r="10" spans="1:6">
      <c r="A10" s="4" t="s">
        <v>928</v>
      </c>
    </row>
    <row r="11" spans="1:6">
      <c r="A11" s="3" t="s">
        <v>921</v>
      </c>
    </row>
    <row r="12" spans="1:6">
      <c r="A12" s="4" t="s">
        <v>929</v>
      </c>
      <c r="B12" s="7" t="n">
        <v>45</v>
      </c>
    </row>
    <row r="13" spans="1:6">
      <c r="A13" s="4" t="s">
        <v>930</v>
      </c>
      <c r="B13" s="6" t="n">
        <v>690000</v>
      </c>
    </row>
    <row r="14" spans="1:6">
      <c r="A14" s="4" t="s">
        <v>931</v>
      </c>
    </row>
    <row r="15" spans="1:6">
      <c r="A15" s="3" t="s">
        <v>921</v>
      </c>
    </row>
    <row r="16" spans="1:6">
      <c r="A16" s="4" t="s">
        <v>930</v>
      </c>
      <c r="B16" s="6" t="n">
        <v>663320</v>
      </c>
    </row>
    <row r="17" spans="1:6">
      <c r="A17" s="4" t="s">
        <v>932</v>
      </c>
    </row>
    <row r="18" spans="1:6">
      <c r="A18" s="3" t="s">
        <v>921</v>
      </c>
    </row>
    <row r="19" spans="1:6">
      <c r="A19" s="4" t="s">
        <v>930</v>
      </c>
      <c r="B19" s="6" t="n">
        <v>90000</v>
      </c>
    </row>
    <row r="20" spans="1:6">
      <c r="A20" s="4" t="s">
        <v>933</v>
      </c>
    </row>
    <row r="21" spans="1:6">
      <c r="A21" s="3" t="s">
        <v>921</v>
      </c>
    </row>
    <row r="22" spans="1:6">
      <c r="A22" s="4" t="s">
        <v>930</v>
      </c>
      <c r="B22" s="6" t="n">
        <v>266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34</v>
      </c>
      <c r="B1" s="2" t="s">
        <v>520</v>
      </c>
      <c r="J1" s="2" t="s">
        <v>1</v>
      </c>
    </row>
    <row r="2" spans="1:11">
      <c r="B2" s="2" t="s">
        <v>2</v>
      </c>
      <c r="C2" s="2" t="s">
        <v>521</v>
      </c>
      <c r="D2" s="2" t="s">
        <v>522</v>
      </c>
      <c r="E2" s="2" t="s">
        <v>523</v>
      </c>
      <c r="F2" s="2" t="s">
        <v>63</v>
      </c>
      <c r="G2" s="2" t="s">
        <v>524</v>
      </c>
      <c r="H2" s="2" t="s">
        <v>525</v>
      </c>
      <c r="I2" s="2" t="s">
        <v>526</v>
      </c>
      <c r="J2" s="2" t="s">
        <v>2</v>
      </c>
      <c r="K2" s="2" t="s">
        <v>63</v>
      </c>
    </row>
    <row r="3" spans="1:11">
      <c r="A3" s="3" t="s">
        <v>935</v>
      </c>
    </row>
    <row r="4" spans="1:11">
      <c r="A4" s="4" t="s">
        <v>936</v>
      </c>
      <c r="J4" s="7" t="n">
        <v>24824</v>
      </c>
      <c r="K4" s="7" t="n">
        <v>23056</v>
      </c>
    </row>
    <row r="5" spans="1:11">
      <c r="A5" s="4" t="s">
        <v>937</v>
      </c>
      <c r="J5" s="7" t="n">
        <v>24824</v>
      </c>
      <c r="K5" s="7" t="n">
        <v>23056</v>
      </c>
    </row>
    <row r="6" spans="1:11">
      <c r="A6" s="3" t="s">
        <v>938</v>
      </c>
    </row>
    <row r="7" spans="1:11">
      <c r="A7" s="4" t="s">
        <v>939</v>
      </c>
      <c r="J7" s="6" t="n">
        <v>7072689</v>
      </c>
      <c r="K7" s="6" t="n">
        <v>6716943</v>
      </c>
    </row>
    <row r="8" spans="1:11">
      <c r="A8" s="4" t="s">
        <v>940</v>
      </c>
      <c r="J8" s="6" t="n">
        <v>7115514</v>
      </c>
      <c r="K8" s="6" t="n">
        <v>6756102</v>
      </c>
    </row>
    <row r="9" spans="1:11">
      <c r="A9" s="3" t="s">
        <v>941</v>
      </c>
    </row>
    <row r="10" spans="1:11">
      <c r="A10" s="4" t="s">
        <v>152</v>
      </c>
      <c r="B10" s="8" t="n">
        <v>0.92</v>
      </c>
      <c r="C10" s="8" t="n">
        <v>0.9399999999999999</v>
      </c>
      <c r="D10" s="8" t="n">
        <v>0.79</v>
      </c>
      <c r="E10" s="8" t="n">
        <v>0.86</v>
      </c>
      <c r="F10" s="8" t="n">
        <v>0.92</v>
      </c>
      <c r="G10" s="8" t="n">
        <v>0.91</v>
      </c>
      <c r="H10" s="8" t="n">
        <v>0.82</v>
      </c>
      <c r="I10" s="8" t="n">
        <v>0.78</v>
      </c>
      <c r="J10" s="8" t="n">
        <v>3.51</v>
      </c>
      <c r="K10" s="8" t="n">
        <v>3.43</v>
      </c>
    </row>
    <row r="11" spans="1:11">
      <c r="A11" s="4" t="s">
        <v>153</v>
      </c>
      <c r="B11" s="8" t="n">
        <v>0.92</v>
      </c>
      <c r="C11" s="8" t="n">
        <v>0.93</v>
      </c>
      <c r="D11" s="8" t="n">
        <v>0.78</v>
      </c>
      <c r="E11" s="8" t="n">
        <v>0.85</v>
      </c>
      <c r="F11" s="8" t="n">
        <v>0.91</v>
      </c>
      <c r="G11" s="8" t="n">
        <v>0.91</v>
      </c>
      <c r="H11" s="8" t="n">
        <v>0.82</v>
      </c>
      <c r="I11" s="8" t="n">
        <v>0.77</v>
      </c>
      <c r="J11" s="8" t="n">
        <v>3.49</v>
      </c>
      <c r="K11" s="8" t="n">
        <v>3.41</v>
      </c>
    </row>
    <row r="12" spans="1:11">
      <c r="A12" s="4" t="s">
        <v>942</v>
      </c>
    </row>
    <row r="13" spans="1:11">
      <c r="A13" s="3" t="s">
        <v>938</v>
      </c>
    </row>
    <row r="14" spans="1:11">
      <c r="A14" s="4" t="s">
        <v>943</v>
      </c>
      <c r="J14" s="6" t="n">
        <v>1554</v>
      </c>
      <c r="K14" s="6" t="n">
        <v>2368</v>
      </c>
    </row>
    <row r="15" spans="1:11">
      <c r="A15" s="4" t="s">
        <v>944</v>
      </c>
    </row>
    <row r="16" spans="1:11">
      <c r="A16" s="3" t="s">
        <v>938</v>
      </c>
    </row>
    <row r="17" spans="1:11">
      <c r="A17" s="4" t="s">
        <v>943</v>
      </c>
      <c r="J17" s="6" t="n">
        <v>41271</v>
      </c>
      <c r="K17" s="6" t="n">
        <v>36791</v>
      </c>
    </row>
  </sheetData>
  <mergeCells count="3">
    <mergeCell ref="A1:A2"/>
    <mergeCell ref="B1:I1"/>
    <mergeCell ref="J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45</v>
      </c>
      <c r="B1" s="2" t="s">
        <v>520</v>
      </c>
      <c r="J1" s="2" t="s">
        <v>1</v>
      </c>
    </row>
    <row r="2" spans="1:11">
      <c r="B2" s="2" t="s">
        <v>2</v>
      </c>
      <c r="C2" s="2" t="s">
        <v>521</v>
      </c>
      <c r="D2" s="2" t="s">
        <v>522</v>
      </c>
      <c r="E2" s="2" t="s">
        <v>523</v>
      </c>
      <c r="F2" s="2" t="s">
        <v>63</v>
      </c>
      <c r="G2" s="2" t="s">
        <v>524</v>
      </c>
      <c r="H2" s="2" t="s">
        <v>525</v>
      </c>
      <c r="I2" s="2" t="s">
        <v>526</v>
      </c>
      <c r="J2" s="2" t="s">
        <v>2</v>
      </c>
      <c r="K2" s="2" t="s">
        <v>63</v>
      </c>
    </row>
    <row r="3" spans="1:11">
      <c r="A3" s="3" t="s">
        <v>299</v>
      </c>
    </row>
    <row r="4" spans="1:11">
      <c r="A4" s="4" t="s">
        <v>946</v>
      </c>
      <c r="B4" s="7" t="n">
        <v>18784</v>
      </c>
      <c r="C4" s="7" t="n">
        <v>18781</v>
      </c>
      <c r="D4" s="7" t="n">
        <v>18256</v>
      </c>
      <c r="E4" s="7" t="n">
        <v>17904</v>
      </c>
      <c r="F4" s="7" t="n">
        <v>17680</v>
      </c>
      <c r="G4" s="7" t="n">
        <v>17266</v>
      </c>
      <c r="H4" s="7" t="n">
        <v>16369</v>
      </c>
      <c r="I4" s="7" t="n">
        <v>15572</v>
      </c>
      <c r="J4" s="7" t="n">
        <v>73725</v>
      </c>
      <c r="K4" s="7" t="n">
        <v>66886</v>
      </c>
    </row>
    <row r="5" spans="1:11">
      <c r="A5" s="4" t="s">
        <v>947</v>
      </c>
      <c r="B5" s="6" t="n">
        <v>2441</v>
      </c>
      <c r="C5" s="6" t="n">
        <v>2587</v>
      </c>
      <c r="D5" s="6" t="n">
        <v>2605</v>
      </c>
      <c r="E5" s="6" t="n">
        <v>2452</v>
      </c>
      <c r="F5" s="6" t="n">
        <v>2215</v>
      </c>
      <c r="G5" s="6" t="n">
        <v>1971</v>
      </c>
      <c r="H5" s="6" t="n">
        <v>1803</v>
      </c>
      <c r="I5" s="6" t="n">
        <v>1662</v>
      </c>
      <c r="J5" s="6" t="n">
        <v>10086</v>
      </c>
      <c r="K5" s="6" t="n">
        <v>7649</v>
      </c>
    </row>
    <row r="6" spans="1:11">
      <c r="A6" s="4" t="s">
        <v>120</v>
      </c>
      <c r="B6" s="6" t="n">
        <v>16343</v>
      </c>
      <c r="C6" s="6" t="n">
        <v>16194</v>
      </c>
      <c r="D6" s="6" t="n">
        <v>15651</v>
      </c>
      <c r="E6" s="6" t="n">
        <v>15452</v>
      </c>
      <c r="F6" s="6" t="n">
        <v>15465</v>
      </c>
      <c r="G6" s="6" t="n">
        <v>15295</v>
      </c>
      <c r="H6" s="6" t="n">
        <v>14566</v>
      </c>
      <c r="I6" s="6" t="n">
        <v>13910</v>
      </c>
      <c r="J6" s="6" t="n">
        <v>63639</v>
      </c>
      <c r="K6" s="6" t="n">
        <v>59237</v>
      </c>
    </row>
    <row r="7" spans="1:11">
      <c r="A7" s="4" t="s">
        <v>121</v>
      </c>
      <c r="B7" s="6" t="n">
        <v>378</v>
      </c>
      <c r="C7" s="6" t="n">
        <v>378</v>
      </c>
      <c r="D7" s="6" t="n">
        <v>529</v>
      </c>
      <c r="E7" s="6" t="n">
        <v>526</v>
      </c>
      <c r="F7" s="6" t="n">
        <v>526</v>
      </c>
      <c r="G7" s="6" t="n">
        <v>526</v>
      </c>
      <c r="H7" s="6" t="n">
        <v>526</v>
      </c>
      <c r="I7" s="6" t="n">
        <v>411</v>
      </c>
      <c r="J7" s="6" t="n">
        <v>1810</v>
      </c>
      <c r="K7" s="6" t="n">
        <v>1990</v>
      </c>
    </row>
    <row r="8" spans="1:11">
      <c r="A8" s="4" t="s">
        <v>122</v>
      </c>
      <c r="B8" s="6" t="n">
        <v>15965</v>
      </c>
      <c r="C8" s="6" t="n">
        <v>15816</v>
      </c>
      <c r="D8" s="6" t="n">
        <v>15122</v>
      </c>
      <c r="E8" s="6" t="n">
        <v>14926</v>
      </c>
      <c r="F8" s="6" t="n">
        <v>14939</v>
      </c>
      <c r="G8" s="6" t="n">
        <v>14769</v>
      </c>
      <c r="H8" s="6" t="n">
        <v>14040</v>
      </c>
      <c r="I8" s="6" t="n">
        <v>13499</v>
      </c>
      <c r="J8" s="6" t="n">
        <v>61829</v>
      </c>
      <c r="K8" s="6" t="n">
        <v>57247</v>
      </c>
    </row>
    <row r="9" spans="1:11">
      <c r="A9" s="4" t="s">
        <v>948</v>
      </c>
      <c r="B9" s="6" t="n">
        <v>4189</v>
      </c>
      <c r="C9" s="6" t="n">
        <v>4386</v>
      </c>
      <c r="D9" s="6" t="n">
        <v>4099</v>
      </c>
      <c r="E9" s="6" t="n">
        <v>3296</v>
      </c>
      <c r="F9" s="6" t="n">
        <v>3767</v>
      </c>
      <c r="G9" s="6" t="n">
        <v>3941</v>
      </c>
      <c r="H9" s="6" t="n">
        <v>3665</v>
      </c>
      <c r="I9" s="6" t="n">
        <v>3157</v>
      </c>
      <c r="J9" s="6" t="n">
        <v>15970</v>
      </c>
      <c r="K9" s="6" t="n">
        <v>14531</v>
      </c>
    </row>
    <row r="10" spans="1:11">
      <c r="A10" s="4" t="s">
        <v>949</v>
      </c>
      <c r="B10" s="6" t="n">
        <v>11888</v>
      </c>
      <c r="C10" s="6" t="n">
        <v>11885</v>
      </c>
      <c r="D10" s="6" t="n">
        <v>12404</v>
      </c>
      <c r="E10" s="6" t="n">
        <v>11158</v>
      </c>
      <c r="F10" s="6" t="n">
        <v>10986</v>
      </c>
      <c r="G10" s="6" t="n">
        <v>11181</v>
      </c>
      <c r="H10" s="6" t="n">
        <v>10947</v>
      </c>
      <c r="I10" s="6" t="n">
        <v>10307</v>
      </c>
      <c r="J10" s="6" t="n">
        <v>47335</v>
      </c>
      <c r="K10" s="6" t="n">
        <v>43422</v>
      </c>
    </row>
    <row r="11" spans="1:11">
      <c r="A11" s="4" t="s">
        <v>149</v>
      </c>
      <c r="B11" s="6" t="n">
        <v>1523</v>
      </c>
      <c r="C11" s="6" t="n">
        <v>1470</v>
      </c>
      <c r="D11" s="6" t="n">
        <v>1279</v>
      </c>
      <c r="E11" s="6" t="n">
        <v>1368</v>
      </c>
      <c r="F11" s="6" t="n">
        <v>1569</v>
      </c>
      <c r="G11" s="6" t="n">
        <v>1387</v>
      </c>
      <c r="H11" s="6" t="n">
        <v>1226</v>
      </c>
      <c r="I11" s="6" t="n">
        <v>1118</v>
      </c>
      <c r="J11" s="6" t="n">
        <v>5640</v>
      </c>
      <c r="K11" s="6" t="n">
        <v>5300</v>
      </c>
    </row>
    <row r="12" spans="1:11">
      <c r="A12" s="4" t="s">
        <v>150</v>
      </c>
      <c r="B12" s="7" t="n">
        <v>6743</v>
      </c>
      <c r="C12" s="7" t="n">
        <v>6847</v>
      </c>
      <c r="D12" s="7" t="n">
        <v>5538</v>
      </c>
      <c r="E12" s="7" t="n">
        <v>5696</v>
      </c>
      <c r="F12" s="7" t="n">
        <v>6151</v>
      </c>
      <c r="G12" s="7" t="n">
        <v>6142</v>
      </c>
      <c r="H12" s="7" t="n">
        <v>5532</v>
      </c>
      <c r="I12" s="7" t="n">
        <v>5231</v>
      </c>
      <c r="J12" s="7" t="n">
        <v>24824</v>
      </c>
      <c r="K12" s="7" t="n">
        <v>23056</v>
      </c>
    </row>
    <row r="13" spans="1:11">
      <c r="A13" s="3" t="s">
        <v>950</v>
      </c>
    </row>
    <row r="14" spans="1:11">
      <c r="A14" s="4" t="s">
        <v>152</v>
      </c>
      <c r="B14" s="8" t="n">
        <v>0.92</v>
      </c>
      <c r="C14" s="8" t="n">
        <v>0.9399999999999999</v>
      </c>
      <c r="D14" s="8" t="n">
        <v>0.79</v>
      </c>
      <c r="E14" s="8" t="n">
        <v>0.86</v>
      </c>
      <c r="F14" s="8" t="n">
        <v>0.92</v>
      </c>
      <c r="G14" s="8" t="n">
        <v>0.91</v>
      </c>
      <c r="H14" s="8" t="n">
        <v>0.82</v>
      </c>
      <c r="I14" s="8" t="n">
        <v>0.78</v>
      </c>
      <c r="J14" s="8" t="n">
        <v>3.51</v>
      </c>
      <c r="K14" s="8" t="n">
        <v>3.43</v>
      </c>
    </row>
    <row r="15" spans="1:11">
      <c r="A15" s="4" t="s">
        <v>153</v>
      </c>
      <c r="B15" s="8" t="n">
        <v>0.92</v>
      </c>
      <c r="C15" s="8" t="n">
        <v>0.93</v>
      </c>
      <c r="D15" s="8" t="n">
        <v>0.78</v>
      </c>
      <c r="E15" s="8" t="n">
        <v>0.85</v>
      </c>
      <c r="F15" s="8" t="n">
        <v>0.91</v>
      </c>
      <c r="G15" s="8" t="n">
        <v>0.91</v>
      </c>
      <c r="H15" s="8" t="n">
        <v>0.82</v>
      </c>
      <c r="I15" s="8" t="n">
        <v>0.77</v>
      </c>
      <c r="J15" s="8" t="n">
        <v>3.49</v>
      </c>
      <c r="K15" s="8" t="n">
        <v>3.41</v>
      </c>
    </row>
  </sheetData>
  <mergeCells count="3">
    <mergeCell ref="A1:A2"/>
    <mergeCell ref="B1:I1"/>
    <mergeCell ref="J1:K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4"/>
  </cols>
  <sheetData>
    <row r="1" spans="1:5">
      <c r="A1" s="1" t="s">
        <v>951</v>
      </c>
      <c r="B1" s="2" t="s">
        <v>2</v>
      </c>
      <c r="C1" s="2" t="s">
        <v>63</v>
      </c>
      <c r="D1" s="2" t="s">
        <v>575</v>
      </c>
      <c r="E1" s="2" t="s">
        <v>170</v>
      </c>
    </row>
    <row r="2" spans="1:5">
      <c r="A2" s="3" t="s">
        <v>64</v>
      </c>
    </row>
    <row r="3" spans="1:5">
      <c r="A3" s="4" t="s">
        <v>952</v>
      </c>
      <c r="B3" s="7" t="n">
        <v>133292</v>
      </c>
      <c r="C3" s="7" t="n">
        <v>151906</v>
      </c>
    </row>
    <row r="4" spans="1:5">
      <c r="A4" s="4" t="s">
        <v>953</v>
      </c>
      <c r="B4" s="6" t="n">
        <v>107355</v>
      </c>
      <c r="C4" s="6" t="n">
        <v>117836</v>
      </c>
    </row>
    <row r="5" spans="1:5">
      <c r="A5" s="4" t="s">
        <v>79</v>
      </c>
      <c r="B5" s="6" t="n">
        <v>9059</v>
      </c>
      <c r="C5" s="6" t="n">
        <v>9317</v>
      </c>
    </row>
    <row r="6" spans="1:5">
      <c r="A6" s="4" t="s">
        <v>80</v>
      </c>
      <c r="B6" s="6" t="n">
        <v>1988225</v>
      </c>
      <c r="C6" s="6" t="n">
        <v>1860588</v>
      </c>
    </row>
    <row r="7" spans="1:5">
      <c r="A7" s="3" t="s">
        <v>81</v>
      </c>
    </row>
    <row r="8" spans="1:5">
      <c r="A8" s="4" t="s">
        <v>85</v>
      </c>
      <c r="B8" s="6" t="n">
        <v>0</v>
      </c>
      <c r="C8" s="6" t="n">
        <v>11341</v>
      </c>
    </row>
    <row r="9" spans="1:5">
      <c r="A9" s="4" t="s">
        <v>89</v>
      </c>
      <c r="B9" s="6" t="n">
        <v>1736327</v>
      </c>
      <c r="C9" s="6" t="n">
        <v>1666885</v>
      </c>
    </row>
    <row r="10" spans="1:5">
      <c r="A10" s="3" t="s">
        <v>91</v>
      </c>
    </row>
    <row r="11" spans="1:5">
      <c r="A11" s="4" t="s">
        <v>92</v>
      </c>
      <c r="B11" s="6" t="n">
        <v>0</v>
      </c>
      <c r="C11" s="6" t="n">
        <v>0</v>
      </c>
    </row>
    <row r="12" spans="1:5">
      <c r="A12" s="4" t="s">
        <v>93</v>
      </c>
      <c r="B12" s="6" t="n">
        <v>68082</v>
      </c>
      <c r="C12" s="6" t="n">
        <v>41094</v>
      </c>
    </row>
    <row r="13" spans="1:5">
      <c r="A13" s="4" t="s">
        <v>94</v>
      </c>
      <c r="B13" s="6" t="n">
        <v>1269</v>
      </c>
      <c r="C13" s="6" t="n">
        <v>1042</v>
      </c>
    </row>
    <row r="14" spans="1:5">
      <c r="A14" s="4" t="s">
        <v>95</v>
      </c>
      <c r="B14" s="6" t="n">
        <v>182571</v>
      </c>
      <c r="C14" s="6" t="n">
        <v>159073</v>
      </c>
    </row>
    <row r="15" spans="1:5">
      <c r="A15" s="4" t="s">
        <v>96</v>
      </c>
      <c r="B15" s="6" t="n">
        <v>-24</v>
      </c>
      <c r="C15" s="6" t="n">
        <v>-7506</v>
      </c>
    </row>
    <row r="16" spans="1:5">
      <c r="A16" s="4" t="s">
        <v>97</v>
      </c>
      <c r="B16" s="6" t="n">
        <v>251898</v>
      </c>
      <c r="C16" s="6" t="n">
        <v>193703</v>
      </c>
      <c r="D16" s="7" t="n">
        <v>178103</v>
      </c>
    </row>
    <row r="17" spans="1:5">
      <c r="A17" s="4" t="s">
        <v>98</v>
      </c>
      <c r="B17" s="6" t="n">
        <v>1988225</v>
      </c>
      <c r="C17" s="6" t="n">
        <v>1860588</v>
      </c>
    </row>
    <row r="18" spans="1:5">
      <c r="A18" s="4" t="s">
        <v>954</v>
      </c>
    </row>
    <row r="19" spans="1:5">
      <c r="A19" s="3" t="s">
        <v>64</v>
      </c>
    </row>
    <row r="20" spans="1:5">
      <c r="A20" s="4" t="s">
        <v>952</v>
      </c>
      <c r="B20" s="6" t="n">
        <v>26264</v>
      </c>
      <c r="C20" s="6" t="n">
        <v>3711</v>
      </c>
    </row>
    <row r="21" spans="1:5">
      <c r="A21" s="4" t="s">
        <v>953</v>
      </c>
      <c r="B21" s="6" t="n">
        <v>0</v>
      </c>
      <c r="C21" s="6" t="n">
        <v>8000</v>
      </c>
    </row>
    <row r="22" spans="1:5">
      <c r="A22" s="4" t="s">
        <v>79</v>
      </c>
      <c r="B22" s="6" t="n">
        <v>28</v>
      </c>
      <c r="C22" s="6" t="n">
        <v>236</v>
      </c>
    </row>
    <row r="23" spans="1:5">
      <c r="A23" s="4" t="s">
        <v>80</v>
      </c>
      <c r="B23" s="6" t="n">
        <v>251898</v>
      </c>
      <c r="C23" s="6" t="n">
        <v>205044</v>
      </c>
    </row>
    <row r="24" spans="1:5">
      <c r="A24" s="3" t="s">
        <v>81</v>
      </c>
    </row>
    <row r="25" spans="1:5">
      <c r="A25" s="4" t="s">
        <v>89</v>
      </c>
      <c r="B25" s="6" t="n">
        <v>0</v>
      </c>
      <c r="C25" s="6" t="n">
        <v>11341</v>
      </c>
    </row>
    <row r="26" spans="1:5">
      <c r="A26" s="3" t="s">
        <v>91</v>
      </c>
    </row>
    <row r="27" spans="1:5">
      <c r="A27" s="4" t="s">
        <v>92</v>
      </c>
      <c r="B27" s="6" t="n">
        <v>0</v>
      </c>
      <c r="C27" s="6" t="n">
        <v>0</v>
      </c>
    </row>
    <row r="28" spans="1:5">
      <c r="A28" s="4" t="s">
        <v>93</v>
      </c>
      <c r="B28" s="6" t="n">
        <v>68082</v>
      </c>
      <c r="C28" s="6" t="n">
        <v>41094</v>
      </c>
    </row>
    <row r="29" spans="1:5">
      <c r="A29" s="4" t="s">
        <v>94</v>
      </c>
      <c r="B29" s="6" t="n">
        <v>1269</v>
      </c>
      <c r="C29" s="6" t="n">
        <v>1042</v>
      </c>
    </row>
    <row r="30" spans="1:5">
      <c r="A30" s="4" t="s">
        <v>95</v>
      </c>
      <c r="B30" s="6" t="n">
        <v>182571</v>
      </c>
      <c r="C30" s="6" t="n">
        <v>159073</v>
      </c>
    </row>
    <row r="31" spans="1:5">
      <c r="A31" s="4" t="s">
        <v>96</v>
      </c>
      <c r="B31" s="6" t="n">
        <v>-24</v>
      </c>
      <c r="C31" s="6" t="n">
        <v>-7506</v>
      </c>
    </row>
    <row r="32" spans="1:5">
      <c r="A32" s="4" t="s">
        <v>97</v>
      </c>
      <c r="B32" s="6" t="n">
        <v>251898</v>
      </c>
      <c r="C32" s="6" t="n">
        <v>193703</v>
      </c>
    </row>
    <row r="33" spans="1:5">
      <c r="A33" s="4" t="s">
        <v>98</v>
      </c>
      <c r="B33" s="6" t="n">
        <v>251898</v>
      </c>
      <c r="C33" s="6" t="n">
        <v>205044</v>
      </c>
    </row>
    <row r="34" spans="1:5">
      <c r="A34" s="4" t="s">
        <v>955</v>
      </c>
    </row>
    <row r="35" spans="1:5">
      <c r="A35" s="3" t="s">
        <v>64</v>
      </c>
    </row>
    <row r="36" spans="1:5">
      <c r="A36" s="4" t="s">
        <v>956</v>
      </c>
      <c r="B36" s="6" t="n">
        <v>225606</v>
      </c>
      <c r="C36" s="6" t="n">
        <v>192756</v>
      </c>
    </row>
    <row r="37" spans="1:5">
      <c r="A37" s="4" t="s">
        <v>957</v>
      </c>
    </row>
    <row r="38" spans="1:5">
      <c r="A38" s="3" t="s">
        <v>64</v>
      </c>
    </row>
    <row r="39" spans="1:5">
      <c r="A39" s="4" t="s">
        <v>956</v>
      </c>
      <c r="B39" s="6" t="n">
        <v>0</v>
      </c>
      <c r="C39" s="6" t="n">
        <v>93</v>
      </c>
    </row>
    <row r="40" spans="1:5">
      <c r="A40" s="3" t="s">
        <v>81</v>
      </c>
    </row>
    <row r="41" spans="1:5">
      <c r="A41" s="4" t="s">
        <v>85</v>
      </c>
      <c r="B41" s="6" t="n">
        <v>0</v>
      </c>
      <c r="C41" s="6" t="n">
        <v>3093</v>
      </c>
    </row>
    <row r="42" spans="1:5">
      <c r="A42" s="4" t="s">
        <v>958</v>
      </c>
    </row>
    <row r="43" spans="1:5">
      <c r="A43" s="3" t="s">
        <v>64</v>
      </c>
    </row>
    <row r="44" spans="1:5">
      <c r="A44" s="4" t="s">
        <v>956</v>
      </c>
      <c r="B44" s="6" t="n">
        <v>0</v>
      </c>
      <c r="C44" s="6" t="n">
        <v>93</v>
      </c>
    </row>
    <row r="45" spans="1:5">
      <c r="A45" s="3" t="s">
        <v>81</v>
      </c>
    </row>
    <row r="46" spans="1:5">
      <c r="A46" s="4" t="s">
        <v>85</v>
      </c>
      <c r="B46" s="6" t="n">
        <v>0</v>
      </c>
      <c r="C46" s="6" t="n">
        <v>3093</v>
      </c>
    </row>
    <row r="47" spans="1:5">
      <c r="A47" s="4" t="s">
        <v>959</v>
      </c>
    </row>
    <row r="48" spans="1:5">
      <c r="A48" s="3" t="s">
        <v>64</v>
      </c>
    </row>
    <row r="49" spans="1:5">
      <c r="A49" s="4" t="s">
        <v>956</v>
      </c>
      <c r="B49" s="6" t="n">
        <v>0</v>
      </c>
      <c r="C49" s="6" t="n">
        <v>155</v>
      </c>
    </row>
    <row r="50" spans="1:5">
      <c r="A50" s="3" t="s">
        <v>81</v>
      </c>
    </row>
    <row r="51" spans="1:5">
      <c r="A51" s="4" t="s">
        <v>85</v>
      </c>
      <c r="B51" s="7" t="n">
        <v>0</v>
      </c>
      <c r="C51" s="7" t="n">
        <v>5155</v>
      </c>
    </row>
    <row r="52" spans="1:5"/>
    <row r="53" spans="1:5">
      <c r="A53" s="4" t="s">
        <v>170</v>
      </c>
      <c r="B53" s="4" t="s">
        <v>190</v>
      </c>
    </row>
  </sheetData>
  <mergeCells count="5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A52:E52"/>
    <mergeCell ref="B53:E5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60</v>
      </c>
      <c r="B1" s="2" t="s">
        <v>520</v>
      </c>
      <c r="J1" s="2" t="s">
        <v>1</v>
      </c>
    </row>
    <row r="2" spans="1:11">
      <c r="B2" s="2" t="s">
        <v>2</v>
      </c>
      <c r="C2" s="2" t="s">
        <v>521</v>
      </c>
      <c r="D2" s="2" t="s">
        <v>522</v>
      </c>
      <c r="E2" s="2" t="s">
        <v>523</v>
      </c>
      <c r="F2" s="2" t="s">
        <v>63</v>
      </c>
      <c r="G2" s="2" t="s">
        <v>524</v>
      </c>
      <c r="H2" s="2" t="s">
        <v>525</v>
      </c>
      <c r="I2" s="2" t="s">
        <v>526</v>
      </c>
      <c r="J2" s="2" t="s">
        <v>2</v>
      </c>
      <c r="K2" s="2" t="s">
        <v>63</v>
      </c>
    </row>
    <row r="3" spans="1:11">
      <c r="A3" s="3" t="s">
        <v>961</v>
      </c>
    </row>
    <row r="4" spans="1:11">
      <c r="A4" s="4" t="s">
        <v>962</v>
      </c>
      <c r="B4" s="7" t="n">
        <v>18784</v>
      </c>
      <c r="C4" s="7" t="n">
        <v>18781</v>
      </c>
      <c r="D4" s="7" t="n">
        <v>18256</v>
      </c>
      <c r="E4" s="7" t="n">
        <v>17904</v>
      </c>
      <c r="F4" s="7" t="n">
        <v>17680</v>
      </c>
      <c r="G4" s="7" t="n">
        <v>17266</v>
      </c>
      <c r="H4" s="7" t="n">
        <v>16369</v>
      </c>
      <c r="I4" s="7" t="n">
        <v>15572</v>
      </c>
      <c r="J4" s="7" t="n">
        <v>73725</v>
      </c>
      <c r="K4" s="7" t="n">
        <v>66886</v>
      </c>
    </row>
    <row r="5" spans="1:11">
      <c r="A5" s="4" t="s">
        <v>120</v>
      </c>
      <c r="B5" s="6" t="n">
        <v>16343</v>
      </c>
      <c r="C5" s="6" t="n">
        <v>16194</v>
      </c>
      <c r="D5" s="6" t="n">
        <v>15651</v>
      </c>
      <c r="E5" s="6" t="n">
        <v>15452</v>
      </c>
      <c r="F5" s="6" t="n">
        <v>15465</v>
      </c>
      <c r="G5" s="6" t="n">
        <v>15295</v>
      </c>
      <c r="H5" s="6" t="n">
        <v>14566</v>
      </c>
      <c r="I5" s="6" t="n">
        <v>13910</v>
      </c>
      <c r="J5" s="6" t="n">
        <v>63639</v>
      </c>
      <c r="K5" s="6" t="n">
        <v>59237</v>
      </c>
    </row>
    <row r="6" spans="1:11">
      <c r="A6" s="3" t="s">
        <v>963</v>
      </c>
    </row>
    <row r="7" spans="1:11">
      <c r="A7" s="4" t="s">
        <v>118</v>
      </c>
      <c r="J7" s="6" t="n">
        <v>385</v>
      </c>
      <c r="K7" s="6" t="n">
        <v>558</v>
      </c>
    </row>
    <row r="8" spans="1:11">
      <c r="A8" s="4" t="s">
        <v>138</v>
      </c>
      <c r="J8" s="6" t="n">
        <v>2293</v>
      </c>
      <c r="K8" s="6" t="n">
        <v>2070</v>
      </c>
    </row>
    <row r="9" spans="1:11">
      <c r="A9" s="4" t="s">
        <v>144</v>
      </c>
      <c r="J9" s="6" t="n">
        <v>1541</v>
      </c>
      <c r="K9" s="6" t="n">
        <v>1422</v>
      </c>
    </row>
    <row r="10" spans="1:11">
      <c r="A10" s="4" t="s">
        <v>139</v>
      </c>
      <c r="J10" s="6" t="n">
        <v>1025</v>
      </c>
      <c r="K10" s="6" t="n">
        <v>762</v>
      </c>
    </row>
    <row r="11" spans="1:11">
      <c r="A11" s="4" t="s">
        <v>146</v>
      </c>
      <c r="J11" s="6" t="n">
        <v>3633</v>
      </c>
      <c r="K11" s="6" t="n">
        <v>3240</v>
      </c>
    </row>
    <row r="12" spans="1:11">
      <c r="A12" s="4" t="s">
        <v>964</v>
      </c>
      <c r="B12" s="6" t="n">
        <v>1523</v>
      </c>
      <c r="C12" s="6" t="n">
        <v>1470</v>
      </c>
      <c r="D12" s="6" t="n">
        <v>1279</v>
      </c>
      <c r="E12" s="6" t="n">
        <v>1368</v>
      </c>
      <c r="F12" s="6" t="n">
        <v>1569</v>
      </c>
      <c r="G12" s="6" t="n">
        <v>1387</v>
      </c>
      <c r="H12" s="6" t="n">
        <v>1226</v>
      </c>
      <c r="I12" s="6" t="n">
        <v>1118</v>
      </c>
      <c r="J12" s="6" t="n">
        <v>5640</v>
      </c>
      <c r="K12" s="6" t="n">
        <v>5300</v>
      </c>
    </row>
    <row r="13" spans="1:11">
      <c r="A13" s="4" t="s">
        <v>150</v>
      </c>
      <c r="B13" s="7" t="n">
        <v>6743</v>
      </c>
      <c r="C13" s="7" t="n">
        <v>6847</v>
      </c>
      <c r="D13" s="7" t="n">
        <v>5538</v>
      </c>
      <c r="E13" s="7" t="n">
        <v>5696</v>
      </c>
      <c r="F13" s="7" t="n">
        <v>6151</v>
      </c>
      <c r="G13" s="7" t="n">
        <v>6142</v>
      </c>
      <c r="H13" s="7" t="n">
        <v>5532</v>
      </c>
      <c r="I13" s="7" t="n">
        <v>5231</v>
      </c>
      <c r="J13" s="6" t="n">
        <v>24824</v>
      </c>
      <c r="K13" s="6" t="n">
        <v>23056</v>
      </c>
    </row>
    <row r="14" spans="1:11">
      <c r="A14" s="4" t="s">
        <v>954</v>
      </c>
    </row>
    <row r="15" spans="1:11">
      <c r="A15" s="3" t="s">
        <v>961</v>
      </c>
    </row>
    <row r="16" spans="1:11">
      <c r="A16" s="4" t="s">
        <v>962</v>
      </c>
      <c r="J16" s="6" t="n">
        <v>428</v>
      </c>
      <c r="K16" s="6" t="n">
        <v>495</v>
      </c>
    </row>
    <row r="17" spans="1:11">
      <c r="A17" s="4" t="s">
        <v>120</v>
      </c>
      <c r="J17" s="6" t="n">
        <v>428</v>
      </c>
      <c r="K17" s="6" t="n">
        <v>495</v>
      </c>
    </row>
    <row r="18" spans="1:11">
      <c r="A18" s="3" t="s">
        <v>963</v>
      </c>
    </row>
    <row r="19" spans="1:11">
      <c r="A19" s="4" t="s">
        <v>118</v>
      </c>
      <c r="J19" s="6" t="n">
        <v>385</v>
      </c>
      <c r="K19" s="6" t="n">
        <v>558</v>
      </c>
    </row>
    <row r="20" spans="1:11">
      <c r="A20" s="4" t="s">
        <v>138</v>
      </c>
      <c r="J20" s="6" t="n">
        <v>76</v>
      </c>
      <c r="K20" s="6" t="n">
        <v>1</v>
      </c>
    </row>
    <row r="21" spans="1:11">
      <c r="A21" s="4" t="s">
        <v>144</v>
      </c>
      <c r="J21" s="6" t="n">
        <v>575</v>
      </c>
      <c r="K21" s="6" t="n">
        <v>291</v>
      </c>
    </row>
    <row r="22" spans="1:11">
      <c r="A22" s="4" t="s">
        <v>139</v>
      </c>
      <c r="J22" s="6" t="n">
        <v>3</v>
      </c>
      <c r="K22" s="6" t="n">
        <v>0</v>
      </c>
    </row>
    <row r="23" spans="1:11">
      <c r="A23" s="4" t="s">
        <v>146</v>
      </c>
      <c r="J23" s="6" t="n">
        <v>78</v>
      </c>
      <c r="K23" s="6" t="n">
        <v>34</v>
      </c>
    </row>
    <row r="24" spans="1:11">
      <c r="A24" s="4" t="s">
        <v>147</v>
      </c>
      <c r="J24" s="6" t="n">
        <v>1117</v>
      </c>
      <c r="K24" s="6" t="n">
        <v>884</v>
      </c>
    </row>
    <row r="25" spans="1:11">
      <c r="A25" s="4" t="s">
        <v>964</v>
      </c>
      <c r="J25" s="6" t="n">
        <v>-145</v>
      </c>
      <c r="K25" s="6" t="n">
        <v>-74</v>
      </c>
    </row>
    <row r="26" spans="1:11">
      <c r="A26" s="4" t="s">
        <v>965</v>
      </c>
      <c r="J26" s="6" t="n">
        <v>-544</v>
      </c>
      <c r="K26" s="6" t="n">
        <v>-315</v>
      </c>
    </row>
    <row r="27" spans="1:11">
      <c r="A27" s="4" t="s">
        <v>966</v>
      </c>
      <c r="J27" s="6" t="n">
        <v>25368</v>
      </c>
      <c r="K27" s="6" t="n">
        <v>23371</v>
      </c>
    </row>
    <row r="28" spans="1:11">
      <c r="A28" s="4" t="s">
        <v>150</v>
      </c>
      <c r="J28" s="7" t="n">
        <v>24824</v>
      </c>
      <c r="K28" s="7" t="n">
        <v>23056</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67</v>
      </c>
      <c r="B1" s="2" t="s">
        <v>520</v>
      </c>
      <c r="J1" s="2" t="s">
        <v>1</v>
      </c>
    </row>
    <row r="2" spans="1:11">
      <c r="B2" s="2" t="s">
        <v>2</v>
      </c>
      <c r="C2" s="2" t="s">
        <v>521</v>
      </c>
      <c r="D2" s="2" t="s">
        <v>522</v>
      </c>
      <c r="E2" s="2" t="s">
        <v>523</v>
      </c>
      <c r="F2" s="2" t="s">
        <v>63</v>
      </c>
      <c r="G2" s="2" t="s">
        <v>524</v>
      </c>
      <c r="H2" s="2" t="s">
        <v>525</v>
      </c>
      <c r="I2" s="2" t="s">
        <v>526</v>
      </c>
      <c r="J2" s="2" t="s">
        <v>2</v>
      </c>
      <c r="K2" s="2" t="s">
        <v>63</v>
      </c>
    </row>
    <row r="3" spans="1:11">
      <c r="A3" s="3" t="s">
        <v>201</v>
      </c>
    </row>
    <row r="4" spans="1:11">
      <c r="A4" s="4" t="s">
        <v>156</v>
      </c>
      <c r="B4" s="7" t="n">
        <v>6743</v>
      </c>
      <c r="C4" s="7" t="n">
        <v>6847</v>
      </c>
      <c r="D4" s="7" t="n">
        <v>5538</v>
      </c>
      <c r="E4" s="7" t="n">
        <v>5696</v>
      </c>
      <c r="F4" s="7" t="n">
        <v>6151</v>
      </c>
      <c r="G4" s="7" t="n">
        <v>6142</v>
      </c>
      <c r="H4" s="7" t="n">
        <v>5532</v>
      </c>
      <c r="I4" s="7" t="n">
        <v>5231</v>
      </c>
      <c r="J4" s="7" t="n">
        <v>24824</v>
      </c>
      <c r="K4" s="7" t="n">
        <v>23056</v>
      </c>
    </row>
    <row r="5" spans="1:11">
      <c r="A5" s="3" t="s">
        <v>202</v>
      </c>
    </row>
    <row r="6" spans="1:11">
      <c r="A6" s="4" t="s">
        <v>216</v>
      </c>
      <c r="J6" s="6" t="n">
        <v>-1143</v>
      </c>
      <c r="K6" s="6" t="n">
        <v>-359</v>
      </c>
    </row>
    <row r="7" spans="1:11">
      <c r="A7" s="4" t="s">
        <v>217</v>
      </c>
      <c r="J7" s="6" t="n">
        <v>26443</v>
      </c>
      <c r="K7" s="6" t="n">
        <v>26015</v>
      </c>
    </row>
    <row r="8" spans="1:11">
      <c r="A8" s="3" t="s">
        <v>968</v>
      </c>
    </row>
    <row r="9" spans="1:11">
      <c r="A9" s="4" t="s">
        <v>228</v>
      </c>
      <c r="J9" s="6" t="n">
        <v>-134819</v>
      </c>
      <c r="K9" s="6" t="n">
        <v>-47646</v>
      </c>
    </row>
    <row r="10" spans="1:11">
      <c r="A10" s="3" t="s">
        <v>229</v>
      </c>
    </row>
    <row r="11" spans="1:11">
      <c r="A11" s="4" t="s">
        <v>232</v>
      </c>
      <c r="J11" s="6" t="n">
        <v>-11341</v>
      </c>
      <c r="K11" s="6" t="n">
        <v>0</v>
      </c>
    </row>
    <row r="12" spans="1:11">
      <c r="A12" s="4" t="s">
        <v>234</v>
      </c>
      <c r="J12" s="6" t="n">
        <v>80</v>
      </c>
      <c r="K12" s="6" t="n">
        <v>53</v>
      </c>
    </row>
    <row r="13" spans="1:11">
      <c r="A13" s="4" t="s">
        <v>233</v>
      </c>
      <c r="J13" s="6" t="n">
        <v>0</v>
      </c>
      <c r="K13" s="6" t="n">
        <v>-4590</v>
      </c>
    </row>
    <row r="14" spans="1:11">
      <c r="A14" s="4" t="s">
        <v>235</v>
      </c>
      <c r="J14" s="6" t="n">
        <v>26812</v>
      </c>
      <c r="K14" s="6" t="n">
        <v>0</v>
      </c>
    </row>
    <row r="15" spans="1:11">
      <c r="A15" s="4" t="s">
        <v>236</v>
      </c>
      <c r="J15" s="6" t="n">
        <v>-1326</v>
      </c>
      <c r="K15" s="6" t="n">
        <v>-1009</v>
      </c>
    </row>
    <row r="16" spans="1:11">
      <c r="A16" s="4" t="s">
        <v>237</v>
      </c>
      <c r="J16" s="6" t="n">
        <v>89762</v>
      </c>
      <c r="K16" s="6" t="n">
        <v>113870</v>
      </c>
    </row>
    <row r="17" spans="1:11">
      <c r="A17" s="4" t="s">
        <v>238</v>
      </c>
      <c r="J17" s="6" t="n">
        <v>-18614</v>
      </c>
      <c r="K17" s="6" t="n">
        <v>92239</v>
      </c>
    </row>
    <row r="18" spans="1:11">
      <c r="A18" s="4" t="s">
        <v>239</v>
      </c>
      <c r="E18" s="6" t="n">
        <v>151906</v>
      </c>
      <c r="I18" s="6" t="n">
        <v>59667</v>
      </c>
      <c r="J18" s="6" t="n">
        <v>151906</v>
      </c>
      <c r="K18" s="6" t="n">
        <v>59667</v>
      </c>
    </row>
    <row r="19" spans="1:11">
      <c r="A19" s="4" t="s">
        <v>240</v>
      </c>
      <c r="B19" s="6" t="n">
        <v>133292</v>
      </c>
      <c r="F19" s="6" t="n">
        <v>151906</v>
      </c>
      <c r="J19" s="6" t="n">
        <v>133292</v>
      </c>
      <c r="K19" s="6" t="n">
        <v>151906</v>
      </c>
    </row>
    <row r="20" spans="1:11">
      <c r="A20" s="4" t="s">
        <v>954</v>
      </c>
    </row>
    <row r="21" spans="1:11">
      <c r="A21" s="3" t="s">
        <v>201</v>
      </c>
    </row>
    <row r="22" spans="1:11">
      <c r="A22" s="4" t="s">
        <v>156</v>
      </c>
      <c r="J22" s="6" t="n">
        <v>24824</v>
      </c>
      <c r="K22" s="6" t="n">
        <v>23056</v>
      </c>
    </row>
    <row r="23" spans="1:11">
      <c r="A23" s="3" t="s">
        <v>202</v>
      </c>
    </row>
    <row r="24" spans="1:11">
      <c r="A24" s="4" t="s">
        <v>969</v>
      </c>
      <c r="J24" s="6" t="n">
        <v>38</v>
      </c>
      <c r="K24" s="6" t="n">
        <v>3</v>
      </c>
    </row>
    <row r="25" spans="1:11">
      <c r="A25" s="4" t="s">
        <v>970</v>
      </c>
      <c r="J25" s="6" t="n">
        <v>25368</v>
      </c>
      <c r="K25" s="6" t="n">
        <v>23371</v>
      </c>
    </row>
    <row r="26" spans="1:11">
      <c r="A26" s="4" t="s">
        <v>216</v>
      </c>
      <c r="J26" s="6" t="n">
        <v>834</v>
      </c>
      <c r="K26" s="6" t="n">
        <v>88</v>
      </c>
    </row>
    <row r="27" spans="1:11">
      <c r="A27" s="4" t="s">
        <v>217</v>
      </c>
      <c r="J27" s="6" t="n">
        <v>328</v>
      </c>
      <c r="K27" s="6" t="n">
        <v>-224</v>
      </c>
    </row>
    <row r="28" spans="1:11">
      <c r="A28" s="3" t="s">
        <v>968</v>
      </c>
    </row>
    <row r="29" spans="1:11">
      <c r="A29" s="4" t="s">
        <v>971</v>
      </c>
      <c r="J29" s="6" t="n">
        <v>8000</v>
      </c>
      <c r="K29" s="6" t="n">
        <v>9000</v>
      </c>
    </row>
    <row r="30" spans="1:11">
      <c r="A30" s="4" t="s">
        <v>228</v>
      </c>
      <c r="J30" s="6" t="n">
        <v>8000</v>
      </c>
      <c r="K30" s="6" t="n">
        <v>9000</v>
      </c>
    </row>
    <row r="31" spans="1:11">
      <c r="A31" s="3" t="s">
        <v>229</v>
      </c>
    </row>
    <row r="32" spans="1:11">
      <c r="A32" s="4" t="s">
        <v>232</v>
      </c>
      <c r="J32" s="6" t="n">
        <v>-11341</v>
      </c>
      <c r="K32" s="6" t="n">
        <v>0</v>
      </c>
    </row>
    <row r="33" spans="1:11">
      <c r="A33" s="4" t="s">
        <v>234</v>
      </c>
      <c r="J33" s="6" t="n">
        <v>80</v>
      </c>
      <c r="K33" s="6" t="n">
        <v>53</v>
      </c>
    </row>
    <row r="34" spans="1:11">
      <c r="A34" s="4" t="s">
        <v>233</v>
      </c>
      <c r="J34" s="6" t="n">
        <v>0</v>
      </c>
      <c r="K34" s="6" t="n">
        <v>-4590</v>
      </c>
    </row>
    <row r="35" spans="1:11">
      <c r="A35" s="4" t="s">
        <v>235</v>
      </c>
      <c r="J35" s="6" t="n">
        <v>26812</v>
      </c>
      <c r="K35" s="6" t="n">
        <v>0</v>
      </c>
    </row>
    <row r="36" spans="1:11">
      <c r="A36" s="4" t="s">
        <v>236</v>
      </c>
      <c r="J36" s="6" t="n">
        <v>-1326</v>
      </c>
      <c r="K36" s="6" t="n">
        <v>-1009</v>
      </c>
    </row>
    <row r="37" spans="1:11">
      <c r="A37" s="4" t="s">
        <v>237</v>
      </c>
      <c r="J37" s="6" t="n">
        <v>14225</v>
      </c>
      <c r="K37" s="6" t="n">
        <v>-5546</v>
      </c>
    </row>
    <row r="38" spans="1:11">
      <c r="A38" s="4" t="s">
        <v>238</v>
      </c>
      <c r="J38" s="6" t="n">
        <v>22553</v>
      </c>
      <c r="K38" s="6" t="n">
        <v>3230</v>
      </c>
    </row>
    <row r="39" spans="1:11">
      <c r="A39" s="4" t="s">
        <v>239</v>
      </c>
      <c r="E39" s="7" t="n">
        <v>3711</v>
      </c>
      <c r="I39" s="7" t="n">
        <v>481</v>
      </c>
      <c r="J39" s="6" t="n">
        <v>3711</v>
      </c>
      <c r="K39" s="6" t="n">
        <v>481</v>
      </c>
    </row>
    <row r="40" spans="1:11">
      <c r="A40" s="4" t="s">
        <v>240</v>
      </c>
      <c r="B40" s="7" t="n">
        <v>26264</v>
      </c>
      <c r="F40" s="7" t="n">
        <v>3711</v>
      </c>
      <c r="J40" s="7" t="n">
        <v>26264</v>
      </c>
      <c r="K40" s="7" t="n">
        <v>3711</v>
      </c>
    </row>
  </sheetData>
  <mergeCells count="3">
    <mergeCell ref="A1:A2"/>
    <mergeCell ref="B1:I1"/>
    <mergeCell ref="J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972</v>
      </c>
      <c r="B1" s="1" t="s">
        <v>973</v>
      </c>
      <c r="C1" s="2" t="s">
        <v>974</v>
      </c>
    </row>
    <row r="2" spans="1:3">
      <c r="A2" s="4" t="s">
        <v>975</v>
      </c>
      <c r="B2" s="4" t="s">
        <v>976</v>
      </c>
      <c r="C2" s="7" t="n">
        <v>0</v>
      </c>
    </row>
    <row r="3" spans="1:3">
      <c r="A3" s="4" t="s">
        <v>977</v>
      </c>
    </row>
    <row r="4" spans="1:3">
      <c r="A4" s="4" t="s">
        <v>975</v>
      </c>
      <c r="B4" s="4" t="s">
        <v>976</v>
      </c>
      <c r="C4" s="6" t="n">
        <v>-74000</v>
      </c>
    </row>
    <row r="5" spans="1:3">
      <c r="A5" s="4" t="s">
        <v>978</v>
      </c>
    </row>
    <row r="6" spans="1:3">
      <c r="A6" s="4" t="s">
        <v>975</v>
      </c>
      <c r="B6" s="4" t="s">
        <v>976</v>
      </c>
      <c r="C6" s="7" t="n">
        <v>74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8:06:16Z</dcterms:created>
  <dcterms:modified xmlns:dcterms="http://purl.org/dc/terms/" xmlns:xsi="http://www.w3.org/2001/XMLSchema-instance" xsi:type="dcterms:W3CDTF">2020-03-26T18:06:16Z</dcterms:modified>
</cp:coreProperties>
</file>